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Accounting Policies" sheetId="9" r:id="rId9"/>
    <s:sheet name="Recently Issued Accounting Pron" sheetId="10" r:id="rId10"/>
    <s:sheet name="Acquisitions" sheetId="11" r:id="rId11"/>
    <s:sheet name="Financial Instruments and Deriv" sheetId="12" r:id="rId12"/>
    <s:sheet name="Debt" sheetId="13" r:id="rId13"/>
    <s:sheet name="Prepayments" sheetId="14" r:id="rId14"/>
    <s:sheet name="Deferred Revenue and Customer A" sheetId="15" r:id="rId15"/>
    <s:sheet name="Product Warranty" sheetId="16" r:id="rId16"/>
    <s:sheet name="Stock-Based Compensation" sheetId="17" r:id="rId17"/>
    <s:sheet name="Accumulated Other Comprehensive" sheetId="18" r:id="rId18"/>
    <s:sheet name="Goodwill and Intangible Assets" sheetId="19" r:id="rId19"/>
    <s:sheet name="Net Income per Common Share" sheetId="20" r:id="rId20"/>
    <s:sheet name="Restructuring and Other" sheetId="21" r:id="rId21"/>
    <s:sheet name="Retirement Plans" sheetId="22" r:id="rId22"/>
    <s:sheet name="Commitments and Contingencies" sheetId="23" r:id="rId23"/>
    <s:sheet name="Income Taxes" sheetId="24" r:id="rId24"/>
    <s:sheet name="Segment Information" sheetId="25" r:id="rId25"/>
    <s:sheet name="Shareholders' Equity" sheetId="26" r:id="rId26"/>
    <s:sheet name="Accounting Policies (Policies)" sheetId="27" r:id="rId27"/>
    <s:sheet name="Acquisitions (Tables)" sheetId="28" r:id="rId28"/>
    <s:sheet name="Financial Instruments and Der29" sheetId="29" r:id="rId29"/>
    <s:sheet name="Prepayments (Tables)" sheetId="30" r:id="rId30"/>
    <s:sheet name="Deferred Revenue and Customer31" sheetId="31" r:id="rId31"/>
    <s:sheet name="Product Warranty (Tables)" sheetId="32" r:id="rId32"/>
    <s:sheet name="Stock-Based Compensation (Table" sheetId="33" r:id="rId33"/>
    <s:sheet name="Accumulated Other Comprehensi34" sheetId="34" r:id="rId34"/>
    <s:sheet name="Goodwill and Intangible Assets " sheetId="35" r:id="rId35"/>
    <s:sheet name="Net Income per Common Share (Ta" sheetId="36" r:id="rId36"/>
    <s:sheet name="Retirement Plans (Tables)" sheetId="37" r:id="rId37"/>
    <s:sheet name="Segment Information (Tables)" sheetId="38" r:id="rId38"/>
    <s:sheet name="Acquisitions - Additional Infor" sheetId="39" r:id="rId39"/>
    <s:sheet name="Allocation of Final Purchase Pr" sheetId="40" r:id="rId40"/>
    <s:sheet name="Components of Intangible Assets" sheetId="41" r:id="rId41"/>
    <s:sheet name="Pro Forma Results Under Acquisi" sheetId="42" r:id="rId42"/>
    <s:sheet name="Financial Instruments - Additio" sheetId="43" r:id="rId43"/>
    <s:sheet name="Schedule of Fair Value of Finan" sheetId="44" r:id="rId44"/>
    <s:sheet name="Schedule of Reported Financial " sheetId="45" r:id="rId45"/>
    <s:sheet name="Schedule of Changes in Fair Val" sheetId="46" r:id="rId46"/>
    <s:sheet name="Schedule of Changes in Fair V47" sheetId="47" r:id="rId47"/>
    <s:sheet name="Quantitative Information Associ" sheetId="48" r:id="rId48"/>
    <s:sheet name="Schedule of Carrying Amounts an" sheetId="49" r:id="rId49"/>
    <s:sheet name="Schedule of Available for Sale " sheetId="50" r:id="rId50"/>
    <s:sheet name="Schedule of Reported Available " sheetId="51" r:id="rId51"/>
    <s:sheet name="Contractual Maturities of Inves" sheetId="52" r:id="rId52"/>
    <s:sheet name="Schedule of Derivative Instrume" sheetId="53" r:id="rId53"/>
    <s:sheet name="Schedule of Effect of Derivativ" sheetId="54" r:id="rId54"/>
    <s:sheet name="Debt - Additional Information (" sheetId="55" r:id="rId55"/>
    <s:sheet name="Schedule of Prepayments (Detail" sheetId="56" r:id="rId56"/>
    <s:sheet name="Deferred Revenue and Customer57" sheetId="57" r:id="rId57"/>
    <s:sheet name="Warranty Accrual Included in Ot" sheetId="58" r:id="rId58"/>
    <s:sheet name="Extended Product Warranty Inclu" sheetId="59" r:id="rId59"/>
    <s:sheet name="Stock Based Compensation - Addi" sheetId="60" r:id="rId60"/>
    <s:sheet name="Schedule of Estimated Fair Valu" sheetId="61" r:id="rId61"/>
    <s:sheet name="Schedule of Estimated Fair Va62" sheetId="62" r:id="rId62"/>
    <s:sheet name="Changes in Accumulated Other Co" sheetId="63" r:id="rId63"/>
    <s:sheet name="Changes in Accumulated Other 64" sheetId="64" r:id="rId64"/>
    <s:sheet name="Reclassification Out of Accumul" sheetId="65" r:id="rId65"/>
    <s:sheet name="Reclassification Out of Accum66" sheetId="66" r:id="rId66"/>
    <s:sheet name="Goodwill and Intangible Asset67" sheetId="67" r:id="rId67"/>
    <s:sheet name="Changes in Carrying Amount of G" sheetId="68" r:id="rId68"/>
    <s:sheet name="Schedule of Amortizable Intangi" sheetId="69" r:id="rId69"/>
    <s:sheet name="Schedule of Amortizable Intan70" sheetId="70" r:id="rId70"/>
    <s:sheet name="Schedule of Estimated Intangibl" sheetId="71" r:id="rId71"/>
    <s:sheet name="Computation of Basic and Dilute" sheetId="72" r:id="rId72"/>
    <s:sheet name="Net Income Per Common Share - A" sheetId="73" r:id="rId73"/>
    <s:sheet name="Restructuring and Other - Addit" sheetId="74" r:id="rId74"/>
    <s:sheet name="Retirement Plans - Additional I" sheetId="75" r:id="rId75"/>
    <s:sheet name="Schedule of Net Periodic Pensio" sheetId="76" r:id="rId76"/>
    <s:sheet name="Schedule of Net Periodic Pens77" sheetId="77" r:id="rId77"/>
    <s:sheet name="Commitments and Contingencies -" sheetId="78" r:id="rId78"/>
    <s:sheet name="Income Taxes - Additional Infor" sheetId="79" r:id="rId79"/>
    <s:sheet name="Segment Information - Additiona" sheetId="80" r:id="rId80"/>
    <s:sheet name="Schedule of Segment Information" sheetId="81" r:id="rId81"/>
    <s:sheet name="Schedule of Segment Reporting I" sheetId="82" r:id="rId82"/>
    <s:sheet name="Shareholders' Equity - Addition" sheetId="83" r:id="rId83"/>
  </s:sheets>
  <s:definedNames/>
  <s:calcPr calcId="124519" calcMode="auto" fullCalcOnLoad="1"/>
</s:workbook>
</file>

<file path=xl/sharedStrings.xml><?xml version="1.0" encoding="utf-8"?>
<sst xmlns="http://schemas.openxmlformats.org/spreadsheetml/2006/main" uniqueCount="742">
  <si>
    <t>Document and Entity Information - shares</t>
  </si>
  <si>
    <t>6 Months Ended</t>
  </si>
  <si>
    <t>Jul. 03, 2016</t>
  </si>
  <si>
    <t>Aug. 05, 2016</t>
  </si>
  <si>
    <t>Document Information</t>
  </si>
  <si>
    <t>Document Type</t>
  </si>
  <si>
    <t>10-Q</t>
  </si>
  <si>
    <t>Amendment Flag</t>
  </si>
  <si>
    <t>false</t>
  </si>
  <si>
    <t>Document Period End Date</t>
  </si>
  <si>
    <t>Jul. 3,
		2016</t>
  </si>
  <si>
    <t>Document Fiscal Year Focus</t>
  </si>
  <si>
    <t>Document Fiscal Period Focus</t>
  </si>
  <si>
    <t>Q2</t>
  </si>
  <si>
    <t>Trading Symbol</t>
  </si>
  <si>
    <t>TER</t>
  </si>
  <si>
    <t>Entity Registrant Name</t>
  </si>
  <si>
    <t>TERADYN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less allowance for doubtful accounts of $2,384 and $2,407 at July 3, 2016 and December 31, 2015, respectively</t>
  </si>
  <si>
    <t>Inventories, net:</t>
  </si>
  <si>
    <t>Parts</t>
  </si>
  <si>
    <t>Assemblies in process</t>
  </si>
  <si>
    <t>Finished goods</t>
  </si>
  <si>
    <t>Inventory, Net, Total</t>
  </si>
  <si>
    <t>Deferred tax assets</t>
  </si>
  <si>
    <t>Prepayments</t>
  </si>
  <si>
    <t>Other current assets</t>
  </si>
  <si>
    <t>Total current assets</t>
  </si>
  <si>
    <t>Property, plant and equipment, net</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Accrued income taxes</t>
  </si>
  <si>
    <t>Total current liabilities</t>
  </si>
  <si>
    <t>Long-term deferred revenue and customer advances</t>
  </si>
  <si>
    <t>Retirement plans liabilities</t>
  </si>
  <si>
    <t>Deferred tax liabilities</t>
  </si>
  <si>
    <t>Long-term other accrued liabilities</t>
  </si>
  <si>
    <t>Long-term contingent consideration</t>
  </si>
  <si>
    <t>Total liabilities</t>
  </si>
  <si>
    <t>Commitments and contingencies (See Note P)</t>
  </si>
  <si>
    <t xml:space="preserve"> </t>
  </si>
  <si>
    <t>SHAREHOLDERS' EQUITY</t>
  </si>
  <si>
    <t>Common stock, $0.125 par value, 1,000,000 shares authorized; 202,841 and 203,641 shares issued and outstanding at July 3, 2016 and December 31, 2015, respectively</t>
  </si>
  <si>
    <t>Additional paid-in capital</t>
  </si>
  <si>
    <t>Accumulated other comprehensive income (loss)</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Jul. 05, 2015</t>
  </si>
  <si>
    <t>Revenues:</t>
  </si>
  <si>
    <t>Products</t>
  </si>
  <si>
    <t>Services</t>
  </si>
  <si>
    <t>Total revenues</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Acquired intangible assets amortization</t>
  </si>
  <si>
    <t>Acquired intangible assets impairment</t>
  </si>
  <si>
    <t>Goodwill impairment</t>
  </si>
  <si>
    <t>Restructuring and other</t>
  </si>
  <si>
    <t>Total operating expenses</t>
  </si>
  <si>
    <t>(Loss) income from operations</t>
  </si>
  <si>
    <t>Non-operating (income) expense:</t>
  </si>
  <si>
    <t>Interest income</t>
  </si>
  <si>
    <t>Interest expense</t>
  </si>
  <si>
    <t>Other (income) expense, net</t>
  </si>
  <si>
    <t>(Loss) income before income taxes</t>
  </si>
  <si>
    <t>Income tax (benefit) provision</t>
  </si>
  <si>
    <t>Net (loss) income</t>
  </si>
  <si>
    <t>Net (loss) income per common share:</t>
  </si>
  <si>
    <t>Basic</t>
  </si>
  <si>
    <t>Diluted</t>
  </si>
  <si>
    <t>Weighted average common shares-basic</t>
  </si>
  <si>
    <t>Weighted average common shares-diluted</t>
  </si>
  <si>
    <t>Cash dividend declared per common share</t>
  </si>
  <si>
    <t>CONDENSED CONSOLIDATED STATEMENTS OF COMPREHENSIVE INCOME - USD ($) $ in Thousands</t>
  </si>
  <si>
    <t>Other comprehensive (loss) income, net of tax:</t>
  </si>
  <si>
    <t>Foreign currency translation adjustments, net of tax of $0, $0, $0, $0</t>
  </si>
  <si>
    <t>Available-for-sale marketable securities:</t>
  </si>
  <si>
    <t>Unrealized gains (losses) on marketable securities arising during period, net of tax of $1,102, $(1,648), $2,354, $(944), respectively</t>
  </si>
  <si>
    <t>Less: Reclassification adjustment for gains included in net income, net of tax of $(13), $(40), $(2), $(209), respectively</t>
  </si>
  <si>
    <t>Other Comprehensive Income (Loss), Available-for-sale Securities Adjustment, Net of Tax, Total</t>
  </si>
  <si>
    <t>Defined benefit pension and post-retirement plans:</t>
  </si>
  <si>
    <t>Amortization of prior service income included in net periodic pension and post-retirement cost/income, net of tax of $(47), $(42), $(93), $(85), respectively</t>
  </si>
  <si>
    <t>Prior service income arising during period, net of tax of $34, $0, $34, $0, respectively</t>
  </si>
  <si>
    <t>Other Comprehensive (Income) Loss, Pension and Other Postretirement Benefit Plans, Adjustment, Net of Tax</t>
  </si>
  <si>
    <t>Other comprehensive (loss) income</t>
  </si>
  <si>
    <t>Comprehensive (loss) income</t>
  </si>
  <si>
    <t>CONDENSED CONSOLIDATED STATEMENTS OF COMPREHENSIVE INCOME (Parenthetical) - USD ($) $ in Thousands</t>
  </si>
  <si>
    <t>Foreign currency translation adjustments, tax</t>
  </si>
  <si>
    <t>Unrealized gains (losses) on marketable securities arising during period, tax</t>
  </si>
  <si>
    <t>Reclassification adjustment for gains included in net income, tax</t>
  </si>
  <si>
    <t>Amortization of prior service (credit) cost included in net periodic pension and post-retirement expense/income, tax</t>
  </si>
  <si>
    <t>Prior service credit, tax</t>
  </si>
  <si>
    <t>CONDENSED CONSOLIDATED STATEMENTS OF CASH FLOWS - USD ($) $ in Thousands</t>
  </si>
  <si>
    <t>Cash flows from operating activities:</t>
  </si>
  <si>
    <t>Adjustments to reconcile net (loss) income to net cash provided by operating activities:</t>
  </si>
  <si>
    <t>Depreciation</t>
  </si>
  <si>
    <t>Amortization</t>
  </si>
  <si>
    <t>Stock-based compensation</t>
  </si>
  <si>
    <t>Provision for excess and obsolete inventory</t>
  </si>
  <si>
    <t>Intangible assets impairment</t>
  </si>
  <si>
    <t>Deferred taxes</t>
  </si>
  <si>
    <t>Contingent consideration adjustment</t>
  </si>
  <si>
    <t>Impairment of fixed assets</t>
  </si>
  <si>
    <t>Property insurance recovery</t>
  </si>
  <si>
    <t>Retirement plans actuarial gains</t>
  </si>
  <si>
    <t>Gain from the sale of an equity investment</t>
  </si>
  <si>
    <t>Non-cash charge for the sale of inventories revalued at date of acquisition</t>
  </si>
  <si>
    <t>Tax benefit related to employee stock compensation awards</t>
  </si>
  <si>
    <t>Other</t>
  </si>
  <si>
    <t>Changes in operating assets and liabilities, net of business acquired:</t>
  </si>
  <si>
    <t>Accounts receivable</t>
  </si>
  <si>
    <t>Inventories</t>
  </si>
  <si>
    <t>Prepayments and other assets</t>
  </si>
  <si>
    <t>Accounts payable and other accrued expenses</t>
  </si>
  <si>
    <t>Retirement plans contributions</t>
  </si>
  <si>
    <t>Income taxes</t>
  </si>
  <si>
    <t>Net cash provided by operating activities</t>
  </si>
  <si>
    <t>Cash flows from investing activities:</t>
  </si>
  <si>
    <t>Purchases of property, plant and equipment</t>
  </si>
  <si>
    <t>Purchases of available-for-sale marketable securities</t>
  </si>
  <si>
    <t>Proceeds from sales of available-for-sale marketable securities</t>
  </si>
  <si>
    <t>Proceeds from maturities of available-for-sale marketable securities</t>
  </si>
  <si>
    <t>Proceeds from property insurance</t>
  </si>
  <si>
    <t>Acquisition of business, net of cash acquired</t>
  </si>
  <si>
    <t>Proceeds from the sale of an equity investment</t>
  </si>
  <si>
    <t>Proceeds from life insurance</t>
  </si>
  <si>
    <t>Net cash used for investing activities</t>
  </si>
  <si>
    <t>Cash flows from financing activities:</t>
  </si>
  <si>
    <t>Issuance of common stock under employee stock purchase and stock option plans</t>
  </si>
  <si>
    <t>Repurchase of common stock</t>
  </si>
  <si>
    <t>Dividend payments</t>
  </si>
  <si>
    <t>Payment of contingent consideration</t>
  </si>
  <si>
    <t>Payment of revolving credit facility costs</t>
  </si>
  <si>
    <t>Net cash used for financing activities</t>
  </si>
  <si>
    <t>Increase in cash and cash equivalents</t>
  </si>
  <si>
    <t>Cash and cash equivalents at beginning of period</t>
  </si>
  <si>
    <t>Cash and cash equivalents at end of period</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s used by global manufacturing and light
industrial customers to improve quality, increase manufactur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wireless test (“Wireless
Test”) systems; and
• industrial automation
(“Industrial Automation”) products.</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5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February 29, 2016, for the year ended
December 31, 2015.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Recently Issued Accounting Pronouncements</t>
  </si>
  <si>
    <t>C. Recently Issued Accounting Pronouncements
On March 31, 2016, the Financial Accounting Standards Board
(“FASB”) issued Accounting Standards Update
(“ASU”) ASU 2016-09, “Compensation-Stock
Compensation (Topic 718): Improvements to Employee Share-Based Payment Accounting.”
In February 2016, the FASB issued ASU 2016-02, “Leases
(Topic 842).” “Leases.”
In January 2016, the FASB issued ASU 2016-01, “Financial
Instruments—Overall (Subtopic 825-10): Recognition and
Measurement of Financial Assets and Financial
Liabilities ”
In November 2015, the FASB issued ASU 2015-17, “Income
Taxes (Topic 740): Balance Sheet Classification of Deferred
Taxes ”
In April 2015, the FASB issued ASU 2015-03, “Simplifying
the Presentation of Debt Issuance Costs,” “Interest—Imputation of
Interest (Subtopic 835-30)”
In May 2014, the FASB issued ASU 2014-09, “Revenue from
Contracts with Customers (Topic 606),”</t>
  </si>
  <si>
    <t>Acquisitions</t>
  </si>
  <si>
    <t>D. Acquisitions
Universal Robots
On June 11, 2015, Teradyne acquired all of the outstanding
equity of Universal Robots located in Odense, Denmark. Universal
Robots is the leading supplier of collaborative robots, which are
low-cost, easy-to-deploy and simple-to-program robots that work
side by side with production workers to improve quality, increase
manufacturing efficiency and decrease manufacturing costs.
Universal Robots is a separate operating and reportable segment,
Industrial Automation. The total purchase price of $315.4 million
consisted of $283.8 million of cash paid and $31.6 million of
contingent consideration, measured at fair value. The contingent
consideration was valued using a Monte Carlo simulation based on
the following key inputs: (1) forecasted revenue;
(2) forecast for earnings before income taxes, depreciation
and amortization (“EBITDA”); (3) revenue
volatility; (4) EBITDA volatility; and (5) discount rate.
The contingent consideration is payable upon the achievement of
certain thresholds and targets for EBITDA for calendar year 2015,
revenue for the period from July 1, 2015 to December 31,
2017 and revenue for the period from July 1, 2015 to
December 31, 2018. The maximum amount of contingent
consideration that could be paid is $65 million. Based on Universal
Robots’ calendar year 2015 EBITDA results, in the first
quarter of 2016, Teradyne paid $15 million or 100% of the eligible
EBITDA contingent consideration amount.
In the fourth quarter of 2015, Teradyne finalized the valuation and
purchase price allocation for the acquisition, which resulted in a
$5.4 million decrease in goodwill as a result of a $2.2 million
decrease in the fair value of contingent consideration, a $1.6
million increase in intangible assets and a $1.6 million decrease
in acquired liabilities.
The Universal Robots acquisition was accounted for as a business
combination and, accordingly, the results have been included in
Teradyne’s consolidated results of operations from the date
of acquisition. The allocation of the total purchase price to
Universal Robots’ net tangible liabilities and identifiable
intangible assets was based on their estimated fair values as of
the acquisition date. The excess of the purchase price over the
identifiable intangible assets and net tangible liabilities in the
amount of $221.1 million was allocated to goodwill, which is not
deductible for tax purposes.
The following table represents the final allocation of the purchase
price:
Purchase Price Allocation
(in
thousands)
Goodwill $ 221,128
Intangible assets 121,590
Tangible assets acquired and liabilities assumed:
Current assets 10,853
Non-current assets 3,415
Accounts payable and current liabilities (11,976 )
Long-term deferred tax liabilities (26,653 )
Long-term other liabilities (2,920 )
Total purchase price $ 315,437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89,240 4.9
Trademarks and tradenames 22,920 10.0
Customer relationships 9,430 2.0
Total intangible assets $ 121,590 5.6
For the period from June 12, 2015 to July 5, 2015,
Universal Robots contributed $3.7 million of revenues and had a
$(1.7) million loss from operations before income taxes.
The following unaudited pro forma information gives effect to the
acquisition of Universal Robots as if the acquisition occurred on
January 1, 2014. The unaudited pro forma results are not
necessarily indicative of what actually would have occurred had the
acquisition been in effect for the periods presented:
For the Three Months
For the Six Months
July 5, 2015 July 5, 2015
Revenue $ 520,217 $ 873,188
Net income 99,719 126,644
Net income per common share:
Basic $ 0.47 $ 0.54
Diluted $ 0.46 $ 0.58
Pro forma results for the three and six months ended July 5, 2015
were adjusted to exclude $1.0 million of acquisition related costs
incurred in 2015, and $0.6 million of non-recurring expense related
to the fair value adjustment to acquisition-date inventory.</t>
  </si>
  <si>
    <t>Financial Instruments and Derivatives</t>
  </si>
  <si>
    <t>E. Financial Instruments and Derivatives
Cash Equivalents
Teradyne considers all highly liquid investments with maturities of
three months or less at the date of acquisition to be cash
equivalents.
Marketable Securities
Teradyne accounts for its investments in debt and equity securities
in accordance with the provisions of ASC 320-10,
“ Investments—Debt and Equity Securities.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hree and six months ended July 3, 2016. As
defined in ASC 820-10, “ Fair Value Measurements and
Disclosures,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available-for-sale debt and equity securities are
classified as Level 1 and Level 2. Acquisition-related contingent
consideration is classified as Level 3. Teradyne’s contingent
consideration is valued using a Monte Carlo simulation model or a
probability weighted discounted cash flow model. The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Realized gains recorded in the three and six months ended July 3,
2016 were $0.3 million and $0.4 million, respectively. Realized
losses recorded in the three and six months ended July 3, 2016 were
$0.2 million and $0.3 million, respectively. Realized gains
recorded in the three and six months ended July 5, 2015 were
$0.4 million and $1.0 million, respectively. Realized losses
recorded in the three and six months ended July 5, 2015 were
$0.1 million and $0.1 million, respectively. Realized gains are
included in interest income and realized losses are included in
interest expense. Unrealized gains and losses are included in
accumulated other comprehensive income (loss). The cost of
securities sold is based on the specific identification method.
During the three and six months ended July 3, 2016 and July 5,
2015, there were no transfers in or out of Level 1, Level 2 or
Level 3 financial instruments.
The following table sets forth by fair value hierarchy
Teradyne’s financial assets and liabilities that were
measured at fair value on a recurring basis as of July 3, 2016 and
December 31, 2015.
July 3, 2016
Quoted Prices in Active Markets for Identical Instruments (Level 1) Significant Other Observable Inputs (Level 2) Significant Unobservable Inputs (Level 3) Total
(in
thousands)
Assets
Cash $ 196,155 $
— $
— $ 196,155
Cash equivalents 125,314 59,626
— 184,940
Available-for-sale securities:
U.S. Treasury securities
— 475,631
— 475,631
Corporate debt securities
— 143,598
— 143,598
Commercial paper
— 32,978
— 32,978
Certificates of deposit and time deposits
— 27,974
— 27,974
U.S. government agency securities
— 27,218
— 27,218
Equity and debt mutual funds 16,674
—
— 16,674
Non-U.S. government securities
— 626
— 626
Total 338,143 767,651
— 1,105,794
Derivative assets
— 5
— 5
Total $ 338,143 $ 767,656 $
— $ 1,105,799
Liabilities
Contingent consideration $
— $
— $ 24,914 $ 24,914
Derivative liabilities
— 93
— 93
Total $
— $ 93 $ 24,914 $ 25,007
Reported as follows:
(Level 1) (Level 2) (Level 3) Total
(in
thousands)
Assets
Cash and cash equivalents $ 321,469 $ 59,626 $
— $ 381,095
Marketable securities
— 442,154
— 442,154
Long-term marketable securities 16,674 265,871
— 282,545
Prepayments
— 5
— 5
$ 338,143 $ 767,656 $
— $ 1,105,799
Liabilities .
Other accrued liabilities $
— $ 93 $
— $ 93
Contingent consideration
—
— 1,050 1,050
Long-term contingent consideration
—
— 23,864 23,864
$
— $ 93 $ 24,914 $ 25,007
December 31, 2015
Quoted Prices in Active Markets for Identical Instruments (Level 1) Significant Other Observable Inputs (Level 2) Significant Unobservable Inputs (Level 3) Total
(in
thousands)
Assets
Cash $ 213,336 $
— $
— $ 213,336
Cash equivalents 49,241 2,128
— 51,369
Available for sale securities:
U.S. Treasury securities
— 419,958
— 419,958
Corporate debt securities
— 161,634
— 161,634
U.S. government agency securities
— 83,952
— 83,952
Certificates of deposit and time deposits
— 43,394
— 43,394
Commercial paper
— 20,308
— 20,308
Equity and debt mutual funds 13,954
—
— 13,954
Non-U.S. government securitie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accrued liabilities $
— $ 146 $
— $ 146
Contingent consideration
—
— 15,500 15,500
Long-term contingent consideration
—
— 21,936 21,936
$
— $ 146 $ 37,436 $ 37,582
Changes in the fair value of Level 3 contingent consideration for
the three and six months ended July 3, 2016 and July 5,
2015 were as follows:
For the Three Months Ended For the Six Months Ended
July 3, 2016 July 5, 2015 July 3, 2016 July 5, 2015
(in
thousands)
Balance at beginning of period $ 23,609 $ 3,350 $ 37,436 $ 3,350
Acquisition of Universal Robots
— 33,845
— 33,845
Payments (a)
—
— (15,000 )
—
Fair value adjustment (b)(c)(d) 1,305 (1,600 ) 2,478 (1,600 )
Balance at end of period $ 24,914 $ 35,595 $ 24,914 $ 35,595
(a) In the six months ended July 3,
2016, based on Universal Robots’ calendar year 2015 EBITDA
results, Teradyne paid $15 million or 100% of the eligible EBITDA
contingent consideration amount.
(b) In the three and six months ended
July 3, 2016, the fair value of contingent consideration for
the earn-out in connection with the acquisition of Universal Robots
was increased by $0.8 million and $1.9 million, respectively,
primarily due to a decrease in the discount rate.
(c) In the three and six months ended
July 3, 2016, the fair value of contingent consideration for
the earn-out in connection with the acquisition of Avionics
Interface Technology, LLC (“AIT”) was increased by $0.6
million due to an increase in forecasted revenue.
(d) In the three and six months ended
July 5, 2015, the fair value measurement of the contingent
consideration for the earn-out in connection with the acquisition
of ZTEC Instruments, Inc. (“ZTEC”) was reduced to $0
because Teradyne and the Securityholder Representative, on behalf
of the ZTEC securityholders, agreed to terminate the earn-out prior
to the end of the December 31, 2015 earn-out period, with no
payout in connection with the resolution of indemnity claims
asserted by both Teradyne and the Securityholder
Representative.
The following table provides quantitative information associated
with the fair value measurement of Teradyne’s Level 3
financial instruments:
Liability July 3, 2016 Fair Value Valuation Technique
Unobservable Inputs Weighted Average
(in thousands)
Contingent consideration (Universal
Robots) $16,922
Monte Carlo
Simulation
Revenue for the period July 1, 2015—December
31, 2017 volatility 15.6%
Discount Rate 4.0%
$6,942 Monte Carlo Revenue for the period July 1, 2015—December
31, 2018 volatility 15.6%
Discount Rate 4.0%
Contingent consideration
(AIT) $1,050
Income approach-
discounted cash
flow
Revenue for calendar year 2016 probability
Discount Rate
100% 4.0%
As of July 3, 2016, the significant unobservable inputs used
in the Monte Carlo simulation to fair value the Universal Robots
contingent consideration include forecasted revenue, revenue
volatility and discount rate. Increases or decreases in the inputs
would result in a higher or lower fair value measurement. The
maximum payment for each of the two Universal Robots revenue
earn-outs is $25.0 million.
The significant unobservable inputs used in the AIT fair value
measurement of contingent consideration are the probabilities of
successful achievement of calendar year 2016 revenue threshold and
target, and a discount rate. Increases or decreases in the revenue
probabilities would result in a higher or lower fair value
measurement. The maximum payment for the AIT earn-out is $1.1
million.
The carrying amounts and fair values of Teradyne’s financial
instruments at July 3, 2016 and December 31, 2015 were as
follows:
July 3, 2016 December 31, 2015
Carrying Value Fair Value Carrying Value Fair Value
(in
thousands)
Assets
Cash and cash equivalents $ 381,095 $ 381,095 $ 264,705 $ 264,705
Marketable securities 724,699 724,699 743,624 743,624
Derivative assets 5 5 109 109
Liabilities
Contingent consideration 24,914 24,914 37,436 37,436
Derivative liabilities 93 93 146 146
The fair values of accounts receivable, net and accounts payable
approximate the carrying value due to the short-term nature of
these instruments.
The following tables summarize the composition of
available-for-sale marketable securities at July 3, 2016 and
December 31, 2015:
July 3, 2016
Available-for-Sale Fair Market Value of Investments with Unrealized Losses
Cost Unrealized Gain Unrealized (Loss) Fair Value
(in
thousands)
U.S. Treasury securities $ 473,958 $ 1,684 $ (11 ) $ 475,631 $ 118,777
Corporate debt securities 140,995 3,060 (457 ) 143,598 40,862
Commercial paper 32,959 19
— 32,978
—
Certificates of deposit and time deposits 27,958 16
— 27,974
—
U.S. government agency securities 27,151 67
— 27,218 2,421
Equity and debt mutual funds 15,278 1,424 (28 ) 16,674 937
Non-U.S. government securities 610 16
— 626
—
$ 718,909 $ 6,286 $ (496 ) $ 724,699 $ 162,997
Reported as follows:
Cost Unrealized Gain Unrealized (Loss) Fair Market Value Fair Market Value of Investments with Unrealized Losses
(in
thousands)
Marketable securities $ 441,840 $ 336 $ (22 ) $ 442,154 $ 89,416
Long-term marketable securities 277,069 5,950 (474 ) 282,545 73,581
$ 718,909 $ 6,286 $ (496 ) $ 724,699 $ 162,997
December 31, 2015
Available-for-Sale Fair Market Value of Investments with Unrealized Losses
Cost Unrealized Gain Unrealized (Loss) Fair Value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government securities 424
—
— 424
—
$ 745,498 $ 2,145 $ (4,019 ) $ 743,624 $ 601,660
Reported as follows:
Cost Unrealized Gain Unrealized (Loss) Fair Value Fair Market Value of Investments with Unrealized Losses
(in
thousands)
Marketable securities $ 478,306 $ 38 $ (648 ) $ 477,696 $ 374,785
Long-term marketable securities 267,192 2,107 (3,371 ) 265,928 226,875
$ 745,498 $ 2,145 $ (4,019 ) $ 743,624 $ 601,660
As of July 3, 2016, the fair market value of investments with
unrealized losses totaled $163.0 million. Of this value, $4.0
million had unrealized losses of $0.4 million for greater than one
year and $159.0 million had unrealized losses of $0.1 million for
less than one year.
As of December 31, 2015, the fair market value of investments
with unrealized losses totaled $601.7 million. Of this value, $0.9
million had unrealized losses of $0.5 million for greater than one
year and $600.8 million had unrealized losses of $3.6 million for
less than one year.
Teradyne reviews its investments to identify and evaluate
investments that have an indication of possible impairment. Based
on this review, Teradyne determined that the unrealized losses
related to these investments, at July 3, 2016 and
December 31, 2015, were temporary.
The contractual maturities of investments held at July 3, 2016
were as follows:
July 3, 2016
Cost Fair Market Value
(in
thousands)
Due within one year $ 441,840 $ 442,154
Due after 1 year through 5 years 218,350 218,769
Due after 5 years through 10 years 4,699 4,962
Due after 10 years 38,742 42,140
Total $ 703,631 $ 708,025
Contractual maturities of investments held at July 3, 2016
exclude equity and debt mutual funds as they do not have
contractual maturity dates.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was
$117.7 million and $114.1 million at July 3, 2016 and
December 31, 2015, respectively. The fair value of the
outstanding contracts was a loss of $0.1 million and $0.0 million
at July 3, 2016 and December 31, 2015, respectively.
For the three and six months ended July 3, 2016, Teradyne
recorded net realized losses of $6.9 million and $10.2 million,
respectively, related to foreign currency forward contracts hedging
net monetary positions.
For the three months ended July 5, 2015, Teradyne recorded a
net realized gain of $1.6 million related to foreign currency
forward contracts hedging net monetary positions. For the six
months ended July 5, 2015, Teradyne recorded a net realized
loss of $1.9 million related to foreign currency forward contracts
hedging net monetary positions.
The following table summarizes the fair value of derivative
instruments at July 3, 2016 and December 31, 2015:
Balance Sheet Location July 3, 2016 December 31, 2015
(in
thousands)
Derivatives not designated as hedging instruments:
Foreign exchange contracts assets Prepayments $ 5 $ 109
Foreign exchange contracts liabilities Other current liabilities (93 ) (146 )
Total derivatives $ (88 ) $ (37 )
Teradyne’s foreign exchange contracts are subject to master
netting agreements.
The following table summarizes the effect of derivative instruments
recognized in the statement of operations during the three and six
months ended July 3, 2016 and July 5, 2015.
Location of (Gains) Losses Recognized in Statement of Operations
For the Three Months Ended For the Six Months Ended
July 3, 2016 July 5, 2015 July 3, 2016 July 5, 2015
(in
thousands)
Derivatives not designated as hedging instruments:
Foreign exchange contracts
Other (income) expense, net $ 6,901 $ (1,547 ) $ 10,199 $ 1,878
Total Derivatives $ 6,901 $ (1,547 ) $ 10,199 $ 1,878
The table above does not reflect the corresponding gains and losses
from the remeasurement of monetary assets and liabilities
denominated in foreign currencies recorded in other (income)
expense, net. For the three and six months ended July 3, 2016,
net gains from the remeasurement of monetary assets and liabilities
denominated in foreign currencies were $6.9 million and $10.4
million, respectively. For the three months ended July 5,
2015, net losses from the remeasurement of monetary assets and
liabilities denominated in foreign currencies were $2.1 million.
For the six months ended July 5, 2015, net gains from the
remeasurement of monetary assets and liabilities denominated in
foreign currencies were $2.2 million.</t>
  </si>
  <si>
    <t>Debt</t>
  </si>
  <si>
    <t>F. Debt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year term of the revolving credit
facility and are included in interest expense in the statement of
operations. As of August 12, 2016,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August 12, 2016, Teradyne was in compliance with all
covenants.
The Credit Facility is guaranteed by certain of Teradyne’s
domestic subsidiaries and collateralized by assets of Teradyne and
such subsidiaries, including a pledge of 65% of the capital stock
of certain foreign subsidiaries.</t>
  </si>
  <si>
    <t>G. Prepayments
Prepayments consist of the following and are included in
prepayments on the balance sheet:
July 3, 2016 December 31, 2015
(in
thousands)
Contract manufacturer prepayments $ 77,009 $ 66,283
Prepaid maintenance and other services 7,623 8,481
Prepaid taxes 5,119 3,781
Other prepayments 13,380 12,974
Total prepayments $ 103,131 $ 91,519</t>
  </si>
  <si>
    <t>Deferred Revenue and Customer Advances</t>
  </si>
  <si>
    <t>H. Deferred Revenue and Customer Advances
Deferred revenue and customer advances consist of the following and
are included in short and long-term deferred revenue and customer
advances on the balance sheet:
July 3, 2016 December 31, 2015
(in
thousands)
Extended warranty $ 47,723 $ 46,499
Product maintenance and training 38,030 30,616
Customer advances 3,486 17,456
Undelivered elements and other 128,608 16,701
Total deferred revenue and customer advances $ 217,847 $ 111,272</t>
  </si>
  <si>
    <t>Product Warranty</t>
  </si>
  <si>
    <t>I. Product Warranty
Teradyne generally provides a one-year warranty on its products,
commencing upon installation, acceptance, delivery or shipment. A
provision is recorded upon revenue recognition to cost of revenues
for estimated warranty expense based on historical experience.
Related costs are charged to the warranty accrual as incurred. The
warranty balance below is included in other accrued liabilities on
the balance sheet.
For the Three Ended For the Six Months Ended
July 3, 2016 July 5, 2015 July 3, 2016 July 5, 2015
(in
thousands)
Balance at beginning of period $ 7,496 $ 7,423 $ 6,925 $ 8,942
Acquisition
— 372
— 372
Accruals for warranties issued during the period 4,888 3,926 8,378 6,287
Adjustments related to pre-existing warranties (420 ) (797 ) (177 ) (1,828 )
Settlements made during the period (3,180 ) (2,696 ) (6,342 ) (5,545 )
Balance at end of period $ 8,784 $ 8,228 $ 8,784 $ 8,228
When Teradyne receives revenue for extended warranties beyond one
year, it is deferred and recognized on a straight-line basis over
the contract period. Related costs are expensed as incurred. The
extended warranty balance below is included in short and long-term
deferred revenue and customer advances on the balance sheet.
For the Three Months Ended For the Six Months Ended
July 3, 2016 July 5, 2015 July 3, 2016 July 5, 2015
(in
thousands)
Balance at beginning of period $ 46,115 $ 40,704 $ 46,499 $ 43,300
Acquisition
— 699
— 699
Deferral of new extended warranty revenue 8,898 8,172 15,725 12,376
Recognition of extended warranty deferred revenue (7,290 ) (6,276 ) (14,501 ) (13,076 )
Balance at end of period $ 47,723 $ 43,299 $ 47,723 $ 43,299</t>
  </si>
  <si>
    <t>Stock-Based Compensation</t>
  </si>
  <si>
    <t>J. Stock-Based Compensation
Under Teradyne’s stock compensation plans, Teradyne grants
stock options, restricted stock units and performance-based
restricted stock units, and employees are eligible to purchase
Teradyne’s common stock through its Employee Stock Purchase
Plan (“ESPP”).
Teradyne grants performance-based restricted stock units
(“PRSUs”) to its executive officers with a performance
metric based on relative total shareholder return
(“TSR”). For TSR grants issued in 2014 and 2015,
Teradyne’s three-year TSR performance is measured against the
Philadelphia Semiconductor Index. For TSR grants issued in January
2016, Teradyne’s three-year TSR performance will be measured
against the New York Stock Exchange (“NYSE”) Composite
Index. The final number of TSR PRSUs that vest will vary based upon
the level of performance achieved from 200% to 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6, Teradyne granted PRSUs to its executive officers
with a performance metric based on three-year cumulative non-GAAP
profit before interest and tax (“PBIT”). Non-GAAP PBIT
is a financial measure equal to GAAP income from operations less
restructuring and other, net; amortization of acquired intangible
assets; acquisition and divestiture related charges or credits;
pension actuarial gains and losses; and other non-recurring gains
and charges. The final number of PBIT PRSUs that vest will vary
based upon the level of performance achieved from 200% to 0% of the
target shares. The PBIT PRSUs will vest upon the three-year
anniversary of the grant date. Compensation expense is recognized
on a straight-line basis over the three-year service period.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During the six months ended July 3, 2016 and July 5, 2015, Teradyne
granted 0.1 million and 0.2 million TSR PRSUs,
respectively, with a grant date fair value of $20.29 and $18.21,
respectively. The fair value was estimated using the Monte Carlo
simulation model with the following assumptions:
For the Six Months Ended
July 3, 2016 July 5, 2015
Risk-free interest rate 0.97 % 0.77 %
Teradyne volatility-historical 27.0 % 28.2 %
NYSE Composite Index volatility-historical 13.1 %
—
Philadelphia Semiconductor Index volatility-historical
— 19.7 %
Dividend yield 1.24 % 1.33 %
Expected volatility was based on the historical volatility of
Teradyne’s stock and the NYSE Composite Index for the 2016
grant and Philadelphia Semiconductor Index for the 2015 grant, over
the most recent three year period. The risk-free interest rate was
determined using the U.S. Treasury yield curve in effect at the
time of grant. Dividend yield was based upon an estimated annual
dividend amount of $0.24 per share divided by Teradyne’s
stock price on the grant date of $19.43 for the 2016 grant and
$18.10 for the 2015 grant.
During the six months ended July 3, 2016, Teradyne granted
0.1 million PBIT PRSUs with a grant date fair value of
$18.71.
During the six months ended July 3, 2016, Teradyne granted 1.2
million of service-based restricted stock unit awards to employees
at a weighted average grant date fair value of $18.49, 0.1 million
of service-based restricted stock unit awards to non-employee
directors at a weighted average grant date fair value of $18.71 and
0.1 million of service-based stock options to executive officers at
a weighted average grant date fair value of $5.30.
During the six months ended July 5, 2015, Teradyne granted 1.4
million of service-based restricted stock unit awards to employees
at a weighted average grant date fair value of $17.15, 0.1 million
of service-based restricted stock unit awards to non-employee
directors at a weighted average grant date fair value of $20.21 and
0.1 million of service-based stock options to executive officers at
a weighted average grant date fair value of $4.43.
Restricted stock unit awards granted to employees vest in equal
annual installments over four years. Restricted stock unit awards
granted to non-employee directors vest after a one year period,
with 100% of the award vesting on the first anniversary of the
grant date. Stock options vest in equal annual installments over
four years and have a term of seven years from the date of
grant.
The fair value of stock options was estimated using the
Black-Scholes option-pricing model with the following
assumptions:
For the Six Months Ended
July 3, 2016 July 5, 2015
Expected life (years) 5.0 4.0
Risk-free interest rate 1.4 % 1.1 %
Volatility-historical 32.9 % 33.4 %
Dividend yield 1.24 % 1.33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24 per share divided by Teradyne’s
stock price on the grant date, of $19.43 for the 2016 grant and
$18.10 for the 2015 grant.</t>
  </si>
  <si>
    <t>Accumulated Other Comprehensive Income</t>
  </si>
  <si>
    <t>K. Accumulated Other Comprehensive Income
Changes in accumulated other comprehensive income, which is
presented net of tax, consist of the following:
For the Six Months Ended July 3, 2016
Foreign Currency Translation Adjustment Unrealized Gains (Losses) on Marketable Securities Retirement Plans Prior Service Credit Total
(in
thousands)
Balance at December 31, 2015, net of tax of $0, $(459),
$(622) $ (8,759 ) $ (1,414 ) $ 2,029 $ (8,144 )
Other comprehensive income before reclassifications, net of
tax of $0, $2,354 5,229 5,446
— 10,675
Amounts reclassified from accumulated other comprehensive
income (loss), net of tax of $(2), $(59)
— (134 ) (104 ) (238 )
Net current period other comprehensive income
(loss), net of tax of $0, $2,352, $(59) 5,229 5,312 (104 ) 10,437
Balance at July 3, 2016, net of tax
of $0, $1,893, $(681) $ (3,530 ) $ 3,898 $ 1,925 $ 2,293
For the Six Months Ended July 5, 2015
Foreign Currency Translation Adjustments Unrealized Gains (Losses) on Marketable Securities Retirement Plans Prior Service Credit Total
(in
thousands)
Balance at December 31, 2014, net of tax of $1,598,
$(453) $
— $ 2,365 $ 2,324 $ 4,689
Other comprehensive loss before reclassifications, net of tax of
$0, $(944) (6,267 ) (876 )
— (7,143 )
Amounts reclassified from accumulated other comprehensive
income, net of tax of $(209), $(85)
— (561 ) (147 ) (708 )
Net current period other comprehensive loss, net of tax of $0,
$(1,153), $(85) (6,267 ) (1,437 ) (147 ) (7,851 )
Balance at July 5, 2015, net of tax of $0, $445, $(538) $ (6,267 ) $ 928 $ 2,177 $ (3,162 )
Reclassifications out of accumulated other comprehensive income to
the statement of operations for the three and six months ended
July 3, 2016 and July 5, 2015 were as follows:
Details about Accumulated Other Comprehensive Income
Components
For the Three Months Ended
For the Six Months Ended
Affected Line Item in the Statements of Operations
July 3, 2016 July 5, 2015 July 3, 2016 July 5, 2015
(in
thousands)
Available-for-sale marketable securities:
Unrealized gains, net of tax of $13, $40, $2, $209 $ 51 $ 231 $ 134 $ 561 Interest income
Defined benefit pension and postretirement
plans:
Amortization of prior service income, net of tax of $47, $42, $93,
$85 83 74 163 147 (a)
Prior service income arising during period, net of tax of $(34),
$0, $(34), $0 (59 )
— (59 )
—
24 74 104 147
Total reclassifications, net of tax of $26, $82, $61, $294 $ 75 $ 305 $ 238 $ 708 Net income
(a) The amortization of prior service
income is included in the computation of net periodic pension cost
and postretirement benefit; see Note O: “Retirement
Plans.”</t>
  </si>
  <si>
    <t>Goodwill and Intangible Assets</t>
  </si>
  <si>
    <t xml:space="preserve">L. Goodwill and Intangible Assets
Goodwill
Teradyne performs its annual goodwill impairment test as required
under the provisions of ASC 350-10,
“Intangibles—Goodwill and Other”
In the second quarter of 2016, the Wireless Test reporting unit
(which is Teradyne’s Wireless Test operating and reportable
segment) reduced headcount by 11% as a result of a sharp decline in
projected demand attributable to an estimated smaller future
wireless test market. The decrease in projected demand was due to
lower forecasted buying from Teradyne’s largest Wireless Test
segment customer (who has contributed between 51% and 73% of annual
Wireless Test sales since the LitePoint acquisition in 2011) as a
result of the customer’s numerous operational efficiencies;
slower smartphone growth rates; and a slowdown of new wireless
technology adoption. Teradyne considered the headcount reduction
and sharp decline in projected demand to be a triggering event for
an interim goodwill impairment test.
Teradyne used the income and market approaches to determine the
fair value of the Wireless Test reporting unit for step 1 of the
goodwill impairment test. With respect to the income approach,
Teradyne used the discounted cash flow method, which included seven
year future cash flow projections and an estimated terminal value.
The cash flow projections were prepared using Teradyne’s
forecast, which was based upon underlying estimates of the total
market size, and Teradyne’s market share in the wireless test
market developed using Teradyne and independent third party data.
The estimated terminal value was calculated using the Gordon Growth
model. The market approach used a revenue multiple to develop an
estimate of fair value. The revenue multiple was estimated using
enterprise value as a ratio of next twelve months revenue for
comparable companies. Teradyne equally weighted the income and
market approaches to determine the fair value of the Wireless Test
reporting unit. The carrying amount of the Wireless Test reporting
unit exceeded its fair value; therefore, the second step of the
goodwill impairment test was performed to calculate implied
goodwill and to measure the amount of the impairment loss.
Teradyne allocated the fair value of the Wireless Test reporting
unit to all of its assets and liabilities (including unrecognized
intangible assets). The net book value of raw materials inventory
was estimated as an approximation of current replacement costs. The
fair value of finished goods inventory was estimated at the present
value of selling price less direct selling costs and profit on the
selling effort. The selling price used in the inventory fair values
was based upon the product gross margins included in
Teradyne’s forecast. The fair value of the deferred revenue
liability was estimated by assessing the costs required to service
the obligation plus a reasonable profit margin. The fair value for
personal property assets, which consisted of furniture and
fixtures, machinery and equipment, computer equipment, software and
leasehold improvements, was estimated using the replacement cost
approach, which approximated carrying value. The fair value of
intangible assets was estimated using the income approach and, in
particular, developed technology and trademarks/trade names were
valued using the relief-from-royalty method and customer
relationships and customer backlog were valued using the discounted
cash flow method. Royalty rates were estimated using rates
applicable to wireless testing equipment and other similar
technologies. Based upon this allocation, Teradyne determined that
goodwill is valued at $8.0 million and recorded an impairment loss
of $255 million in the second quarter of 2016.
The changes in the carrying amount of goodwill by reportable
segments for the six months ended July 3, 2016, were as
follows:
Wireless Test Industrial Automation System Test
Semiconductor Test Total
(in
thousands)
Balance at December 31, 2015:
Goodwill $ 361,819 $ 214,975 $ 158,699 $ 260,540 $ 996,033
Accumulated impairment losses (98,897 )
— (148,183 ) (260,540 ) (507,620 )
262,922 214,975 10,516
— 488,413
Foreign currency translation adjustment
— 3,743
—
— 3,743
Goodwill impairment loss (254,946 )
—
—
— (254,946 )
Balance at July 3, 2016:
Goodwill 361,819 218,718 158,699 260,540 999,776
Accumulated impairment losses (353,843 )
— (148,183 ) (260,540 ) (762,566 )
$ 7,976 $ 218,718 $ 10,516 $
— $ 237,210
Intangible Assets
Teradyne reviews long-lived assets for impairment whenever events
or changes in business circumstances indicate that the carrying
amount of the assets may not be fully recoverable or that the
useful lives of these assets are no longer appropriate. As a result
of the Wireless Test segment goodwill impairment review in the
second quarter of 2016, Teradyne performed an impairment test of
the Wireless Test segment’s intangible and long-lived assets.
The impairment test is based on a comparison of the estimated
undiscounted cash flows to the carrying value of the asset group.
If undiscounted cash flows for the asset group are less than the
carrying amount, the asset group is written down to its estimated
fair value based on a discounted cash flow analysis. The cash flow
estimates used to determine the impairment contain
management’s best estimates using appropriate assumptions and
projections at that time. The fair value of intangible assets was
estimated using the income approach and, in particular, developed
technology and trademarks/trade names were valued using the
relief-from-royalty method and customer relationships were valued
using the discounted cash flow method. Royalty rates were estimated
using rates applicable to wireless testing equipment and other
similar technologies. As a result of the analysis, Teradyne
recorded an $83 million impairment charge in the second quarter of
2016 in acquired intangible assets impairment on the statement of
operations.
Amortizable intangible assets consist of the following and are
included in intangible assets, net on the balance sheet:
July 3, 2016
Gross Carrying Amount (1) Accumulated Amortization (1)(2) Foreign Adjustment Net Carrying Amount Weighted Average Useful
(in
thousands)
Developed technology $ 333,421 $ 259,364 (1,138 ) $ 72,919 6.0 years
Customer relationships 110,602 89,674 (119 ) 20,809 7.9 years
Tradenames and trademarks 53,034 24,581 (292 ) 28,161 9.5 years
Non-compete agreement 320 140
— 180 4.0 years
Customer backlog 170 170
—
— 0.3 years
Total intangible assets $ 497,547 $ 373,929 (1,549 ) $ 122,069 6.8 years
(1) In 2016, $48 million of amortizable
intangible assets became fully amortized and have been eliminated
from the gross carrying amount and accumulated amortization.
(2) Includes an $83 million impairment of
Wireless Test amortizable intangible assets.
December 31, 2015
Gross Carrying Amount Accumulated Amortization Foreign Net Carrying Amount Weighted Average Useful Life
(in
thousands)
Developed technology $ 382,262 $ 220,346 (2,444 ) $ 159,472 6.0 years
Customer relationships 110,602 63,722 (258 ) 46,622 7.9 years
Tradenames and trademarks 53,034 18,889 (628 ) 33,517 9.5 years
Non-compete agreement 320 100
— 220 4.0 years
Customer backlog 170 170
—
— 0.3 years
Total intangible assets $ 546,388 $ 303,227 (3,330 ) $ 239,831 6.7 years
Aggregate intangible asset amortization expense was $16.2 million
and $36.2 million, respectively, for the three and six months ended
July 3, 2016 and $15.3 million and $29.1 million,
respectively, for the three and six months ended July 5, 2015.
Estimated intangible asset amortization expense for each of the
five succeeding fiscal years is as follows:
Year Amortization Expense
(in
thousands)
2016 (remainder) $ 16,519
2017 30,410
2018 28,142
2019 24,244
2020 10,626
Thereafter 12,128 </t>
  </si>
  <si>
    <t>Net Income per Common Share</t>
  </si>
  <si>
    <t>M. Net Income per Common Share
The following table sets forth the computation of basic and diluted
net income per common share:
For the Three Months Ended For the Six Months Ended
July 3, 2016 July 5, 2015 July 3, 2016 July 5, 2015
(in thousands,
except per share amounts)
Net (loss) income for basic and diluted net income per share $ (223,546 ) $ 102,879 $ (173,560 ) $ 135,666
Weighted average common shares-basic 203,018 213,845 203,645 215,516
Effect of dilutive potential common shares:
Restricted stock units
— 978
— 940
Stock options
— 603
— 649
Employee stock purchase plan
— 70
— 49
Dilutive potential common shares
— 1,651
— 1,638
Weighted average common shares-diluted 203,018 215,496 203,645 217,154
Net (loss) income per common share-basic $ (1.10 ) $ 0.48 $ (0.85 ) $ 0.63
Net (loss) income per common share-diluted $ (1.10 ) $ 0.48 $ (0.85 ) $ 0.62
The computation of diluted net income per common share for the
three and six months ended July 3, 2016 excludes the effect of
the potential exercise of all outstanding stock options and
restricted stock units because Teradyne had a net loss and
inclusion would be anti-dilutive.
The computation of diluted net income per common share for the
three and six months ended July 5, 2015 excludes the effect of
the potential exercise of stock options to purchase approximately
0.2 million shares because the effect would have been
anti-dilutive.</t>
  </si>
  <si>
    <t>Restructuring and Other</t>
  </si>
  <si>
    <t>N. Restructuring and Other
Other
On April 16, 2016, an earthquake in Kumamoto, Japan damaged
Teradyne’s main facility at that location. The Teradyne owned
facility, which was used for engineering, production, and support
operations, was damaged beyond repair and has no remaining utility
to Teradyne. In the three and six months ended July 3, 2016,
Teradyne wrote off the building’s carrying value of $4.2
million and also recorded $0.9 million of earthquake related
expenses. Teradyne has $10 million of earthquake insurance with a
deductible of approximately $2.5 million for the location. The $5.1
million of total charges were offset by $5.1 million of proceeds
received in the second quarter of 2016 under the insurance policy.
The charges and proceeds were recognized in restructuring and other
in the statement of operations. Teradyne has temporarily
transferred some operations to other facilities in Japan and
elsewhere while its Kumamoto operations are restored. Teradyne is
still in the process of assessing the total impact of the
damage.
During the three months ended July 3, 2016, Teradyne recorded
an expense of $1.3 million for the increase in the fair value of
contingent consideration liability, of which $0.8 million was
related to Universal Robots and $0.6 million was related to
AIT.
During the six months ended July 3, 2016, Teradyne recorded an
expense of $2.5 million for the increase in the fair value of
contingent consideration liability, of which $1.9 million was
related to Universal Robots and $0.6 million was related to
AIT.
During the three and six months ended July 5, 2015, Teradyne
recorded a $1.6 million gain from the decrease in the fair value of
the ZTEC contingent consideration liability, partially offset by
$1.0 million of acquisition costs related to Universal Robots.
Restructuring
During the three months ended July 3, 2016, Teradyne recorded $1.3
million of severance charges related to headcount reductions of 62
people, of which 47 people were in Wireless Test and 15 people were
in Semiconductor Test.
During the six months ended July 3, 2016, Teradyne recorded
$1.7 million of severance charges related to headcount reductions
of 74 people, of which 47 people were in Wireless Test and 27
people were in Semiconductor Test.
During the three and six months ended July 5, 2015, Teradyne
recorded $0.3 million of severance charges related to headcount
reductions of 4 people, primarily in Semiconductor Test.</t>
  </si>
  <si>
    <t>Retirement Plans</t>
  </si>
  <si>
    <t>O. Retirement Plans
ASC 715, “Compensation—Retirement
Benefit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IRC”), as well as unfunded
foreign plans.
In the six months ended July 3, 2016, Teradyne contributed
$1.3 million to the U.S. supplemental executive defined benefit
pension plan and $0.7 million to certain qualified plans for
non-U.S. subsidiaries.
For the three and six months ended July 3, 2016 and
July 5, 2015, Teradyne’s net periodic pension (income)
cost was comprised of the following:
For the Three Months Ended
July 3, 2016 July 5, 2015
United Foreign United Foreign
(in
thousands)
Service cost $ 575 $ 199 $ 615 $ 263
Interest cost 3,401 199 3,289 385
Expected return on plan assets (3,472 ) (5 ) (3,634 ) (215 )
Amortization of prior service cost 24
— 34
—
Actuarial gain (654 )
— (3 )
—
Total net periodic pension (income) cost $ (126 ) $ 393 $ 301 $ 433
For the Six Months Ended
July 3, 2016 July 5, 2015
United Foreign United Foreign
(in
thousands)
Service cost $ 1,151 $ 406 $ 1,231 $ 510
Interest cost 6,815 405 6,571 744
Expected return on plan assets (6,915 ) (11 ) (7,259 ) (410 )
Amortization of prior service cost 48
— 67
—
Actuarial gain (1,848 )
— (3 )
—
Settlement
— (238 )
—
—
Total net periodic pension (income) cost $ (749 ) $ 562 $ 607 $ 844
Postretirement Benefit Plan
In addition to receiving pension benefits, U.S. Teradyne employe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months and six months ended July 3, 2016 and
July 5, 2015, Teradyne’s net periodic postretirement
income was comprised of the following:
For the Three Months Ended For the Six
July 3, July 5, July 3, July 5,
(in
thousands)
Service cost $ 9 $ 12 $ 19 $ 24
Interest cost 53 59 109 118
Amortization of prior service income (154 ) (150 ) (304 ) (299 )
Actuarial gain (15 ) (19 ) (15 ) (19 )
Total net periodic post-retirement benefit $ (107 ) $ (98 ) $ (191 ) $ (176 )</t>
  </si>
  <si>
    <t>Commitments and Contingencies</t>
  </si>
  <si>
    <t>P. Commitments and Contingencies
Purchase Commitments
As of July 3, 2016, Teradyne had entered into purchase
commitments for certain components and materials. The purchase
commitments covered by the agreements aggregate to approximately
$201.1 million, of which $200.0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Q. Income Taxes
The effective tax rate for the three months ended July 3, 2016 and
July 5, 2015 was 3.2% and 22.1%, respectively. The effective tax
rate for the six months ended July 3, 2016 and July 5, 2015 was
0.0% and 22.3%, respectively.
The effective tax rates for the three and six months ended July 3,
2016 differed from the expected federal statutory rate of 35% as a
result of a non-deductible goodwill impairment charge, which
reduced the benefit of the U.S. loss before income taxes, and
increases in uncertain tax positions for transfer pricing, offset
by the effect of lower statutory rates applicable to income earned
outside the U.S., the benefit of U.S. research and development tax
credits, and discrete tax benefits.
Discrete tax benefits recorded in the three and six months ended
July 3, 2016 amounted to $4.4 million and $6.9 million
respectively. The $4.4 million of discrete tax benefits recorded in
the three months ended July 3, 2016 was composed of $2.6 million of
tax reserve releases resulting from the settlement of a U.S. tax
audit and $2.2 million from non-taxable foreign exchange gains net
of $0.4 million of expense from other discrete tax items. The $6.9
million of discrete tax benefits recorded in the six months ended
July 3, 2016 was composed of $3.4 million from non-taxable foreign
exchange gains, $2.6 million of tax reserve releases resulting from
the settlement of a U.S. tax audit, and $0.9 million related to
marketable securities.
The effective tax rates for three and six months ended July 5, 2015
differed from the expected federal statutory rate of 35% primarily
because of the favorable effect of statutory rates applicable to
income earned outside the U.S. The tax rate for the six months
ended July 5, 2015 was increased by additions to the uncertain tax
positions for transfer pricing included in the projected annual
effective tax rate, partially offset by $1.7 million of
discrete tax benefits composed of $0.7 million from disqualifying
dispositions of incentive stock options and employee stock purchase
plan shares and $1.0 million from other discrete tax benefits.
On a quarterly basis, Teradyne evaluates the realizability of the
deferred tax assets by jurisdiction and assesses the need for a
valuation allowance. As of July 3, 2016, Teradyne believes that it
will ultimately realize the deferred tax assets recorded on the
condensed consolidated balance sheet. However, should Teradyne
believe that it is more-likely-than-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July 3, 2016 and December 31, 2015, Teradyne had $32.8
million and $33.7 million, respectively, of reserves for uncertain
tax positions. The $0.9 million net decrease in reserves for
uncertain tax positions is composed of tax reserve releases
resulting from the settlement of a U.S. tax audit, partially offset
by additions related to transfer pricing exposures.
As of July 3, 2016, Teradyne estimates that it is reasonably
possible that the balance of unrecognized tax benefits may decrease
approximately $3.6 million in the next twelve months, as a result
of a lapse of statutes of limitation. The estimated decrease is
composed primarily of reserves relating to transfer pricing.
Teradyne recognizes interest and penalties related to income tax
matters in income tax expense. As of July 3, 2016 and
December 31, 2015, $0.8 million and $0.5 million,
respectively, of interest and penalties were included in the
reserve for uncertain tax positions. For the six months ended July
3, 2016, an expense of $0.3 million was recorded for interest
and penalties related to income tax items. For the six months ended
July 5, 2015, an expense of $0.1 million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six months ended July 3, 2016 was $30.7 million, or $0.15
per diluted share. The tax savings due to the tax holiday for the
six months ended July 5, 2015 was $6.2 million, or $0.03 per
diluted share. The tax holiday is scheduled to expire on
December 31, 2020.</t>
  </si>
  <si>
    <t>Segment Information</t>
  </si>
  <si>
    <t>R. Segment Information
Teradyne has four operating segments (Semiconductor Test, System
Test, Wireless Test, and Industrial Automation), which are its
reportable segment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Wireless Test segment includes operations related to the design,
manufacturing and marketing of wireless test products and services.
The Industrial Automation segment includes operations related to
the design, manufacturing and marketing of collaborative robot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before
income taxes. The accounting policies of the business segments in
effect are described in Note B: “Accounting Policies”
in Teradyne’s Annual Report on Form 10-K for the year ended
December 31, 2015.
Segment information for the three months and six months ended
July 3, 2016 and July 5, 2015 is as follows:
Semiconductor Test System Test Wireless Test Industrial Automation Corporate and Eliminations Consolidated
(in
thousands)
Three months ended July 3, 2016:
Revenues $ 435,323 $ 48,940 $ 22,427 $ 25,102 $
— $ 531,792
Income (loss) before income taxes (1)(2) 121,163 8,992 (356,505 ) (4,501 ) 34 (230,817 )
Total assets (3) 731,394 91,374 61,618 346,290 1,177,182 2,407,858
Three months ended July 5, 2015:
Revenues $ 400,315 $ 45,822 $ 62,879 $ 3,723 $
— $ 512,739
Income (loss) before income taxes (1)(2) 129,546 (4,333 ) 6,841 (1,700 ) 1,782 132,136
Total assets (3) 649,087 95,544 485,857 358,276 1,104,043 2,692,807
Six months ended July 3, 2016:
Revenues $ 775,588 $ 102,610 $ 42,741 $ 41,848 $
— $ 962,787
Income (loss) before income taxes (1)(2) 194,417 18,484 (376,645 ) (11,669 ) 1,788 (173,625 )
Total assets (3) 731,394 91,374 61,618 346,290 1,177,182 2,407,858
Six months ended July 5, 2015:
Revenues $ 671,232 $ 83,258 $ 96,927 $ 3,723 $
— $ 855,140
Income (loss) before income taxes (1)(2) 172,671 (3,328 ) (3,600 ) (1,700 ) 10,531 174,574
Total assets (3) 649,087 95,544 485,857 358,276 1,104,043 2,692,807
(1) Interest income, interest expense,
and other (income) expense, net are included in Corporate and
Eliminations.
(2) Included in the income (loss) before
income taxes for each of the segments are charges related to
inventory and other.
(3) Total business assets are directly
attributable to each business. Corporate assets consist of cash and
cash equivalents, marketable securities and certain other
assets.
Included in the Semiconductor Test segment are charges in the
following line items in the statements of operations:
For the Three Months Ended For the Six Months Ended
July 3, 2016 July 5, 2015 July 3, 2016 July 5, 2015
(in
thousands)
Cost of revenues—inventory charge $ 2,234 $ 6,409 $ 5,919 $ 6,940
Restructuring and other 337 305 751 305
Total $ 2,571 $ 6,714 $ 6,670 $ 7,245
Included in the System Test segment are charges in the following
line items in the statements of operations:
For the Three Months Ended
For the Six Months Ended
July 3, 2016 July 5, 2015 July 3, 2016 July 5, 2015
(in
thousands)
Cost of revenues—inventory charge $ 237 $ 7,702 $ 320 $ 7,765
Included in the Wireless Test segment are charges in the following
line items in the statements of operations:
For the Three Months Ended
For the Six Months Ended
July 3, 2016 July 5, 2015 July 3, 2016 July 5, 2015
(in
thousands)
Goodwill impairment $ 254,946 $
— $ 254,946 $
—
Acquired intangible assets impairment 83,339
— 83,339
—
Cost of revenues—inventory charge 5,271 330 5,876 1,176
Restructuring and other 967
— 967
—
Total $ 344,523 $ 330 $ 345,128 $ 1,176
Included in the Industrial Automation segment are charges in the
following line item in the statements of operations:
For the Three Months Ended
For the Six Months Ended
July 3, 2016 July 5, 2015 July 3, 2016 July 5, 2015
(in
thousands)
Cost of revenues—inventory step-up (1) $
— $ 595 $
— $ 595
(1) Included in the cost of revenues for
the three and six months ended July 5, 2015 is the cost for
purchase accounting inventory step-up.
Included in Corporate and Eliminations are charges and credits in
the following line items in the statements of operations:
For the Three Months Ended
For the Six Months Ended
July 3, 2016 July 5, 2015 July 3, 2016 July 5, 2015
(in
thousands)
Restructuring and other—Impairment of fixed assets and
expenses related to the Japan earthquake $ 5,051 $
— $ 5,051 $
—
Restructuring and other—Property insurance recovery and
proceeds (5,051 )
— (5,051 )
—
Restructuring and other—Universal Robots contingent
consideration adjustment 755
— 1,928
—
Restructuring and other—AIT contingent consideration
adjustment 550
— 550
—
Restructuring and other—ZTEC contingent consideration
adjustment
— (1,600 )
— (1,600 )
Other (income) expense, net—gain from the sale of an equity
investment
— (624 )
— (5,406 )
Restructuring and other—Universal Robots acquisition
costs
— 960
— 960
Total $ 1,305 $ (1,264 ) $ 2,478 $ (6,046 )</t>
  </si>
  <si>
    <t>Shareholders' Equity</t>
  </si>
  <si>
    <t>S. Shareholders’ Equity
Stock Repurchase Program
In January 2015, the Board of Directors authorized Teradyne to
repurchase up to $500 million of common stock, of which $300
million was repurchased in 2015. In 2016, Teradyne intends to
repurchase between $100 million and $200 million of common
stock. During the six months ended July 3, 2016, Teradyne
repurchased 2.9 million shares of common stock at an average
price per share of $19.29, for a total cost of $56.8 million.
Cumulative repurchases as of July 3, 2016 totaled
18.6 million shares of common stock for a total purchase price
of $356.7 million at an average price per share of $19.22. The
total price includes commissions and is recorded as a reduction to
retained earnings.
Dividend
Holders of Teradyne’s common stock are entitled to receive
dividends when they are declared by Teradyne’s Board of
Directors.
In January 2016 and May 2016, Teradyne’s Board of Directors
declared a quarterly cash dividend of $0.06 per share. Dividend
payments for the three and six months ended July 3, 2016 were
$12.2 million and $24.4 million, respectively.
In January 2015 and May 2015, Teradyne’s Board of Directors
declared a quarterly cash dividend of $0.06 per share. Dividend
payments for the three and six months ended July 5, 2015 were
$12.8 million and $25.9 million, respectively.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5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filed with the U.S. Securities and Exchange Commission
(“SEC”) on February 29, 2016, for the year ended
December 31, 2015.</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Acquisitions (Tables) - Universal Robots</t>
  </si>
  <si>
    <t>Final Allocation of the Purchase Price</t>
  </si>
  <si>
    <t>The following table represents the final allocation of the purchase
price:
Purchase Price Allocation
(in
thousands)
Goodwill $ 221,128
Intangible assets 121,590
Tangible assets acquired and liabilities assumed:
Current assets 10,853
Non-current assets 3,415
Accounts payable and current liabilities (11,976 )
Long-term deferred tax liabilities (26,653 )
Long-term other liabilities (2,920 )
Total purchase price $ 315,437</t>
  </si>
  <si>
    <t>Components of Intangible Assets and Their Estimated Useful Lives at Acquisition Date</t>
  </si>
  <si>
    <t>Components of these intangible assets and their estimated useful
lives at the acquisition date are as follows:
Fair Value
Estimated Useful Life
(in thousands)
(in years)
Developed technology $ 89,240 4.9
Trademarks and tradenames 22,920 10.0
Customer relationships 9,430 2.0
Total intangible assets $ 121,590 5.6</t>
  </si>
  <si>
    <t>Pro Forma Results Under Acquisitions</t>
  </si>
  <si>
    <t>The unaudited pro forma results are not necessarily indicative of
what actually would have occurred had the acquisition been in
effect for the periods presented:
For the Three Months
For the Six Months
July 5, 2015 July 5, 2015
Revenue $ 520,217 $ 873,188
Net income 99,719 126,644
Net income per common share:
Basic $ 0.47 $ 0.54
Diluted $ 0.46 $ 0.58</t>
  </si>
  <si>
    <t>Financial Instruments and Derivatives (Tables)</t>
  </si>
  <si>
    <t>Schedule of Fair Value of Financial Assets and Liabilities Measured on Recurring Basis</t>
  </si>
  <si>
    <t>The following table sets forth by fair value hierarchy
Teradyne’s financial assets and liabilities that were
measured at fair value on a recurring basis as of July 3, 2016 and
December 31, 2015.
July 3, 2016
Quoted Prices in Active Markets for Identical Instruments (Level 1) Significant Other Observable Inputs (Level 2) Significant Unobservable Inputs (Level 3) Total
(in
thousands)
Assets
Cash $ 196,155 $
— $
— $ 196,155
Cash equivalents 125,314 59,626
— 184,940
Available-for-sale securities:
U.S. Treasury securities
— 475,631
— 475,631
Corporate debt securities
— 143,598
— 143,598
Commercial paper
— 32,978
— 32,978
Certificates of deposit and time deposits
— 27,974
— 27,974
U.S. government agency securities
— 27,218
— 27,218
Equity and debt mutual funds 16,674
—
— 16,674
Non-U.S. government securities
— 626
— 626
Total 338,143 767,651
— 1,105,794
Derivative assets
— 5
— 5
Total $ 338,143 $ 767,656 $
— $ 1,105,799
Liabilities
Contingent consideration $
— $
— $ 24,914 $ 24,914
Derivative liabilities
— 93
— 93
Total $
— $ 93 $ 24,914 $ 25,007
Reported as follows:
(Level 1) (Level 2) (Level 3) Total
(in
thousands)
Assets
Cash and cash equivalents $ 321,469 $ 59,626 $
— $ 381,095
Marketable securities
— 442,154
— 442,154
Long-term marketable securities 16,674 265,871
— 282,545
Prepayments
— 5
— 5
$ 338,143 $ 767,656 $
— $ 1,105,799
Liabilities .
Other accrued liabilities $
— $ 93 $
— $ 93
Contingent consideration
—
— 1,050 1,050
Long-term contingent consideration
—
— 23,864 23,864
$
— $ 93 $ 24,914 $ 25,007
December 31, 2015
Quoted Prices in Active Markets for Identical Instruments (Level 1) Significant Other Observable Inputs (Level 2) Significant Unobservable Inputs (Level 3) Total
(in
thousands)
Assets
Cash $ 213,336 $
— $
— $ 213,336
Cash equivalents 49,241 2,128
— 51,369
Available for sale securities:
U.S. Treasury securities
— 419,958
— 419,958
Corporate debt securities
— 161,634
— 161,634
U.S. government agency securities
— 83,952
— 83,952
Certificates of deposit and time deposits
— 43,394
— 43,394
Commercial paper
— 20,308
— 20,308
Equity and debt mutual funds 13,954
—
— 13,954
Non-U.S. government securities
— 424
— 424
Total $ 276,531 $ 731,798 $
— $ 1,008,329
Derivative assets
— 109
— 109
Total $ 276,531 $ 731,907 $
— $ 1,008,438
Liabilities
Contingent consideration $
— $
— $ 37,436 $ 37,436
Derivative liabilities
— 146
— 146
Total $
— $ 146 $ 37,436 $ 37,582
Reported as follows:
(Level 1) (Level 2) (Level 3) Total
(in
thousands)
Assets
Cash and cash equivalents $ 262,577 $ 2,128 $
— $ 264,705
Marketable securities
— 477,696
— 477,696
Long-term marketable securities 13,954 251,974
— 265,928
Prepayments
— 109
— 109
$ 276,531 $ 731,907 $
— $ 1,008,438
Liabilities
Other accrued liabilities $
— $ 146 $
— $ 146
Contingent consideration
—
— 15,500 15,500
Long-term contingent consideration
—
— 21,936 21,936
$
— $ 146 $ 37,436 $ 37,582</t>
  </si>
  <si>
    <t>Schedule of Changes in Fair Value of Level 3 Contingent Consideration</t>
  </si>
  <si>
    <t>Changes in the fair value of Level 3 contingent consideration for
the three and six months ended July 3, 2016 and July 5,
2015 were as follows:
For the Three Months Ended For the Six Months Ended
July 3, 2016 July 5, 2015 July 3, 2016 July 5, 2015
(in
thousands)
Balance at beginning of period $ 23,609 $ 3,350 $ 37,436 $ 3,350
Acquisition of Universal Robots
— 33,845
— 33,845
Payments (a)
—
— (15,000 )
—
Fair value adjustment (b)(c)(d) 1,305 (1,600 ) 2,478 (1,600 )
Balance at end of period $ 24,914 $ 35,595 $ 24,914 $ 35,595
(a) In the six months ended July 3,
2016, based on Universal Robots’ calendar year 2015 EBITDA
results, Teradyne paid $15 million or 100% of the eligible EBITDA
contingent consideration amount.
(b) In the three and six months ended
July 3, 2016, the fair value of contingent consideration for
the earn-out in connection with the acquisition of Universal Robots
was increased by $0.8 million and $1.9 million, respectively,
primarily due to a decrease in the discount rate.
(c) In the three and six months ended
July 3, 2016, the fair value of contingent consideration for
the earn-out in connection with the acquisition of Avionics
Interface Technology, LLC (“AIT”) was increased by $0.6
million due to an increase in forecasted revenue.
(d) In the three and six months ended
July 5, 2015, the fair value measurement of the contingent
consideration for the earn-out in connection with the acquisition
of ZTEC Instruments, Inc. (“ZTEC”) was reduced to $0
because Teradyne and the Securityholder Representative, on behalf
of the ZTEC securityholders, agreed to terminate the earn-out prior
to the end of the December 31, 2015 earn-out period, with no
payout in connection with the resolution of indemnity claims
asserted by both Teradyne and the Securityholder
Representative.</t>
  </si>
  <si>
    <t>Quantitative Information Associated With Fair Value Measurement of Level 3 Financial Instrument</t>
  </si>
  <si>
    <t>The following table provides quantitative information associated
with the fair value measurement of Teradyne’s Level 3
financial instruments:
Liability July 3, 2016 Fair Value Valuation Technique
Unobservable Inputs Weighted Average
(in thousands)
Contingent consideration (Universal
Robots) $16,922
Monte Carlo
Simulation
Revenue for the period July 1, 2015—December
31, 2017 volatility 15.6%
Discount Rate 4.0%
$6,942 Monte Carlo Revenue for the period July 1, 2015—December
31, 2018 volatility 15.6%
Discount Rate 4.0%
Contingent consideration
(AIT) $1,050
Income approach-
discounted cash
flow
Revenue for calendar year 2016 probability
Discount Rate
100% 4.0%</t>
  </si>
  <si>
    <t>Schedule of Carrying Amounts and Fair Values of Financial Instruments</t>
  </si>
  <si>
    <t xml:space="preserve">The carrying amounts and fair values of Teradyne’s financial
instruments at July 3, 2016 and December 31, 2015 were as
follows:
July 3, 2016 December 31, 2015
Carrying Value Fair Value Carrying Value Fair Value
(in
thousands)
Assets
Cash and cash equivalents $ 381,095 $ 381,095 $ 264,705 $ 264,705
Marketable securities 724,699 724,699 743,624 743,624
Derivative assets 5 5 109 109
Liabilities
Contingent consideration 24,914 24,914 37,436 37,436
Derivative liabilities 93 93 146 146 </t>
  </si>
  <si>
    <t>Schedule of Available-for-Sale Marketable Securities</t>
  </si>
  <si>
    <t>The following tables summarize the composition of
available-for-sale marketable securities at July 3, 2016 and
December 31, 2015:
July 3, 2016
Available-for-Sale Fair Market Value of Investments with Unrealized Losses
Cost Unrealized Gain Unrealized (Loss) Fair Value
(in
thousands)
U.S. Treasury securities $ 473,958 $ 1,684 $ (11 ) $ 475,631 $ 118,777
Corporate debt securities 140,995 3,060 (457 ) 143,598 40,862
Commercial paper 32,959 19
— 32,978
—
Certificates of deposit and time deposits 27,958 16
— 27,974
—
U.S. government agency securities 27,151 67
— 27,218 2,421
Equity and debt mutual funds 15,278 1,424 (28 ) 16,674 937
Non-U.S. government securities 610 16
— 626
—
$ 718,909 $ 6,286 $ (496 ) $ 724,699 $ 162,997
Reported as follows:
Cost Unrealized Gain Unrealized (Loss) Fair Market Value Fair Market Value of Investments with Unrealized Losses
(in
thousands)
Marketable securities $ 441,840 $ 336 $ (22 ) $ 442,154 $ 89,416
Long-term marketable securities 277,069 5,950 (474 ) 282,545 73,581
$ 718,909 $ 6,286 $ (496 ) $ 724,699 $ 162,997
December 31, 2015
Available-for-Sale Fair Market Value of Investments with Unrealized Losses
Cost Unrealized Gain Unrealized (Loss) Fair Value
(in
thousands)
U.S. Treasury securities $ 421,060 $ 65 $ (1,167 ) $ 419,958 $ 379,434
Corporate debt securities 163,297 902 (2,565 ) 161,634 145,373
U.S. government agency securities 84,032 42 (122 ) 83,952 55,120
Certificates of deposit and time deposits 43,391 6 (3 ) 43,394 10,527
Commercial paper 20,298 11 (1 ) 20,308 8,646
Equity and debt mutual funds 12,996 1,119 (161 ) 13,954 2,560
Non-U.S. government securities 424
—
— 424
—
$ 745,498 $ 2,145 $ (4,019 ) $ 743,624 $ 601,660
Reported as follows:
Cost Unrealized Gain Unrealized (Loss) Fair Value Fair Market Value of Investments with Unrealized Losses
(in
thousands)
Marketable securities $ 478,306 $ 38 $ (648 ) $ 477,696 $ 374,785
Long-term marketable securities 267,192 2,107 (3,371 ) 265,928 226,875
$ 745,498 $ 2,145 $ (4,019 ) $ 743,624 $ 601,660</t>
  </si>
  <si>
    <t>Contractual Maturities of Investments Held</t>
  </si>
  <si>
    <t>The contractual maturities of investments held at July 3, 2016
were as follows:
July 3, 2016
Cost Fair Market Value
(in
thousands)
Due within one year $ 441,840 $ 442,154
Due after 1 year through 5 years 218,350 218,769
Due after 5 years through 10 years 4,699 4,962
Due after 10 years 38,742 42,140
Total $ 703,631 $ 708,025</t>
  </si>
  <si>
    <t>Schedule of Derivative Instruments in Statement of Financial Position at Fair Value</t>
  </si>
  <si>
    <t>The following table summarizes the fair value of derivative
instruments at July 3, 2016 and December 31, 2015:
Balance Sheet Location July 3, 2016 December 31, 2015
(in
thousands)
Derivatives not designated as hedging instruments:
Foreign exchange contracts assets Prepayments $ 5 $ 109
Foreign exchange contracts liabilities Other current liabilities (93 ) (146 )
Total derivatives $ (88 ) $ (37 )</t>
  </si>
  <si>
    <t>Schedule of Effect of Derivative Instruments on Statement of Operations Recognized</t>
  </si>
  <si>
    <t>The following table summarizes the effect of derivative instruments
recognized in the statement of operations during the three and six
months ended July 3, 2016 and July 5, 2015.
Location of (Gains) Losses Recognized in Statement of Operations
For the Three Months Ended For the Six Months Ended
July 3, 2016 July 5, 2015 July 3, 2016 July 5, 2015
(in
thousands)
Derivatives not designated as hedging instruments:
Foreign exchange contracts
Other (income) expense, net $ 6,901 $ (1,547 ) $ 10,199 $ 1,878
Total Derivatives $ 6,901 $ (1,547 ) $ 10,199 $ 1,878</t>
  </si>
  <si>
    <t>Prepayments (Tables)</t>
  </si>
  <si>
    <t>Schedule of Prepayments</t>
  </si>
  <si>
    <t>Prepayments consist of the following and are included in
prepayments on the balance sheet:
July 3, 2016 December 31, 2015
(in
thousands)
Contract manufacturer prepayments $ 77,009 $ 66,283
Prepaid maintenance and other services 7,623 8,481
Prepaid taxes 5,119 3,781
Other prepayments 13,380 12,974
Total prepayments $ 103,131 $ 91,519</t>
  </si>
  <si>
    <t>Deferred Revenue and Customer Advances (Tables)</t>
  </si>
  <si>
    <t>Deferred revenue and customer advances consist of the following and
are included in short and long-term deferred revenue and customer
advances on the balance sheet:
July 3, 2016 December 31, 2015
(in
thousands)
Extended warranty $ 47,723 $ 46,499
Product maintenance and training 38,030 30,616
Customer advances 3,486 17,456
Undelivered elements and other 128,608 16,701
Total deferred revenue and customer advances $ 217,847 $ 111,272</t>
  </si>
  <si>
    <t>Product Warranty (Tables)</t>
  </si>
  <si>
    <t>Other Accrued Liabilities</t>
  </si>
  <si>
    <t>The warranty balance below is included in other accrued liabilities
on the balance sheet.
For the Three Ended For the Six Months Ended
July 3, 2016 July 5, 2015 July 3, 2016 July 5, 2015
(in
thousands)
Balance at beginning of period $ 7,496 $ 7,423 $ 6,925 $ 8,942
Acquisition
— 372
— 372
Accruals for warranties issued during the period 4,888 3,926 8,378 6,287
Adjustments related to pre-existing warranties (420 ) (797 ) (177 ) (1,828 )
Settlements made during the period (3,180 ) (2,696 ) (6,342 ) (5,545 )
Balance at end of period $ 8,784 $ 8,228 $ 8,784 $ 8,228</t>
  </si>
  <si>
    <t>Extended Product Warranty of Short and Long-Term Deferred Revenue and Customer Advances</t>
  </si>
  <si>
    <t>The extended warranty balance below is included in short and
long-term deferred revenue and customer advances on the balance
sheet.
For the Three Months Ended For the Six Months Ended
July 3, 2016 July 5, 2015 July 3, 2016 July 5, 2015
(in
thousands)
Balance at beginning of period $ 46,115 $ 40,704 $ 46,499 $ 43,300
Acquisition
— 699
— 699
Deferral of new extended warranty revenue 8,898 8,172 15,725 12,376
Recognition of extended warranty deferred revenue (7,290 ) (6,276 ) (14,501 ) (13,076 )
Balance at end of period $ 47,723 $ 43,299 $ 47,723 $ 43,299</t>
  </si>
  <si>
    <t>Stock-Based Compensation (Tables)</t>
  </si>
  <si>
    <t>Schedule of Estimated Fair Value of TSR Performance-Based Restricted Stock Unit Awards Assumptions</t>
  </si>
  <si>
    <t xml:space="preserve">The fair value was estimated using the Monte Carlo simulation model
with the following assumptions:
For the Six Months Ended
July 3, 2016 July 5, 2015
Risk-free interest rate 0.97 % 0.77 %
Teradyne volatility-historical 27.0 % 28.2 %
NYSE Composite Index volatility-historical 13.1 %
—
Philadelphia Semiconductor Index volatility-historical
— 19.7 %
Dividend yield 1.24 % 1.33 % </t>
  </si>
  <si>
    <t>Stock Options</t>
  </si>
  <si>
    <t>Fair Value of Stock Options Using Assumptions</t>
  </si>
  <si>
    <t xml:space="preserve">The fair value of stock options was estimated using the
Black-Scholes option-pricing model with the following
assumptions:
For the Six Months Ended
July 3, 2016 July 5, 2015
Expected life (years) 5.0 4.0
Risk-free interest rate 1.4 % 1.1 %
Volatility-historical 32.9 % 33.4 %
Dividend yield 1.24 % 1.33 % </t>
  </si>
  <si>
    <t>Accumulated Other Comprehensive Income (Tables)</t>
  </si>
  <si>
    <t>Changes in accumulated other comprehensive income</t>
  </si>
  <si>
    <t>Changes in accumulated other comprehensive income, which is
presented net of tax, consist of the following:
For the Six Months Ended July 3, 2016
Foreign Currency Translation Adjustment Unrealized Gains (Losses) on Marketable Securities Retirement Plans Prior Service Credit Total
(in
thousands)
Balance at December 31, 2015, net of tax of $0, $(459),
$(622) $ (8,759 ) $ (1,414 ) $ 2,029 $ (8,144 )
Other comprehensive income before reclassifications, net of
tax of $0, $2,354 5,229 5,446
— 10,675
Amounts reclassified from accumulated other comprehensive
income (loss), net of tax of $(2), $(59)
— (134 ) (104 ) (238 )
Net current period other comprehensive income
(loss), net of tax of $0, $2,352, $(59) 5,229 5,312 (104 ) 10,437
Balance at July 3, 2016, net of tax
of $0, $1,893, $(681) $ (3,530 ) $ 3,898 $ 1,925 $ 2,293
For the Six Months Ended July 5, 2015
Foreign Currency Translation Adjustments Unrealized Gains (Losses) on Marketable Securities Retirement Plans Prior Service Credit Total
(in
thousands)
Balance at December 31, 2014, net of tax of $1,598,
$(453) $
— $ 2,365 $ 2,324 $ 4,689
Other comprehensive loss before reclassifications, net of tax of
$0, $(944) (6,267 ) (876 )
— (7,143 )
Amounts reclassified from accumulated other comprehensive
income, net of tax of $(209), $(85)
— (561 ) (147 ) (708 )
Net current period other comprehensive loss, net of tax of $0,
$(1,153), $(85) (6,267 ) (1,437 ) (147 ) (7,851 )
Balance at July 5, 2015, net of tax of $0, $445, $(538) $ (6,267 ) $ 928 $ 2,177 $ (3,162 )</t>
  </si>
  <si>
    <t>Reclassifications Out of Accumulated Other Comprehensive Income to Statement of Operations</t>
  </si>
  <si>
    <t>Reclassifications out of accumulated other comprehensive income to
the statement of operations for the three and six months ended
July 3, 2016 and July 5, 2015 were as follows:
Details about Accumulated Other Comprehensive Income
Components
For the Three Months Ended
For the Six Months Ended
Affected Line Item in the Statements of Operations
July 3, 2016 July 5, 2015 July 3, 2016 July 5, 2015
(in
thousands)
Available-for-sale marketable securities:
Unrealized gains, net of tax of $13, $40, $2, $209 $ 51 $ 231 $ 134 $ 561 Interest income
Defined benefit pension and postretirement
plans:
Amortization of prior service income, net of tax of $47, $42, $93,
$85 83 74 163 147 (a)
Prior service income arising during period, net of tax of $(34),
$0, $(34), $0 (59 )
— (59 )
—
24 74 104 147
Total reclassifications, net of tax of $26, $82, $61, $294 $ 75 $ 305 $ 238 $ 708 Net income
(a) The amortization of prior service
income is included in the computation of net periodic pension cost
and postretirement benefit; see Note O: “Retirement
Plans.”</t>
  </si>
  <si>
    <t>Goodwill and Intangible Assets (Tables)</t>
  </si>
  <si>
    <t>Changes in Carrying Amount of Goodwill by Segment</t>
  </si>
  <si>
    <t>The changes in the carrying amount of goodwill by reportable
segments for the six months ended July 3, 2016, were as
follows:
Wireless Test Industrial Automation System Test
Semiconductor Test Total
(in
thousands)
Balance at December 31, 2015:
Goodwill $ 361,819 $ 214,975 $ 158,699 $ 260,540 $ 996,033
Accumulated impairment losses (98,897 )
— (148,183 ) (260,540 ) (507,620 )
262,922 214,975 10,516
— 488,413
Foreign currency translation adjustment
— 3,743
—
— 3,743
Goodwill impairment loss (254,946 )
—
—
— (254,946 )
Balance at July 3, 2016:
Goodwill 361,819 218,718 158,699 260,540 999,776
Accumulated impairment losses (353,843 )
— (148,183 ) (260,540 ) (762,566 )
$ 7,976 $ 218,718 $ 10,516 $
— $ 237,210</t>
  </si>
  <si>
    <t>Schedule of Amortizable Intangible Assets</t>
  </si>
  <si>
    <t>Amortizable intangible assets consist of the following and are
included in intangible assets, net on the balance sheet:
July 3, 2016
Gross Carrying Amount (1) Accumulated Amortization (1)(2) Foreign Adjustment Net Carrying Amount Weighted Average Useful
(in
thousands)
Developed technology $ 333,421 $ 259,364 (1,138 ) $ 72,919 6.0 years
Customer relationships 110,602 89,674 (119 ) 20,809 7.9 years
Tradenames and trademarks 53,034 24,581 (292 ) 28,161 9.5 years
Non-compete agreement 320 140
— 180 4.0 years
Customer backlog 170 170
—
— 0.3 years
Total intangible assets $ 497,547 $ 373,929 (1,549 ) $ 122,069 6.8 years
(1) In 2016, $48 million of amortizable
intangible assets became fully amortized and have been eliminated
from the gross carrying amount and accumulated amortization.
(2) Includes an $83 million impairment of
Wireless Test amortizable intangible assets.
December 31, 2015
Gross Carrying Amount Accumulated Amortization Foreign Net Carrying Amount Weighted Average Useful Life
(in
thousands)
Developed technology $ 382,262 $ 220,346 (2,444 ) $ 159,472 6.0 years
Customer relationships 110,602 63,722 (258 ) 46,622 7.9 years
Tradenames and trademarks 53,034 18,889 (628 ) 33,517 9.5 years
Non-compete agreement 320 100
— 220 4.0 years
Customer backlog 170 170
—
— 0.3 years
Total intangible assets $ 546,388 $ 303,227 (3,330 ) $ 239,831 6.7 years</t>
  </si>
  <si>
    <t>Schedule of Estimated Intangible Asset Amortization Expense</t>
  </si>
  <si>
    <t xml:space="preserve">Estimated intangible asset amortization expense for each of the
five succeeding fiscal years is as follows:
Year Amortization Expense
(in
thousands)
2016 (remainder) $ 16,519
2017 30,410
2018 28,142
2019 24,244
2020 10,626
Thereafter 12,128 </t>
  </si>
  <si>
    <t>Net Income per Common Share (Tables)</t>
  </si>
  <si>
    <t>Computation of Basic and Diluted Net Income Per Common Share</t>
  </si>
  <si>
    <t>The following table sets forth the computation of basic and diluted
net income per common share:
For the Three Months Ended For the Six Months Ended
July 3, 2016 July 5, 2015 July 3, 2016 July 5, 2015
(in thousands,
except per share amounts)
Net (loss) income for basic and diluted net income per share $ (223,546 ) $ 102,879 $ (173,560 ) $ 135,666
Weighted average common shares-basic 203,018 213,845 203,645 215,516
Effect of dilutive potential common shares:
Restricted stock units
— 978
— 940
Stock options
— 603
— 649
Employee stock purchase plan
— 70
— 49
Dilutive potential common shares
— 1,651
— 1,638
Weighted average common shares-diluted 203,018 215,496 203,645 217,154
Net (loss) income per common share-basic $ (1.10 ) $ 0.48 $ (0.85 ) $ 0.63
Net (loss) income per common share-diluted $ (1.10 ) $ 0.48 $ (0.85 ) $ 0.62</t>
  </si>
  <si>
    <t>Retirement Plans (Tables)</t>
  </si>
  <si>
    <t>Defined Benefit Pension Plans</t>
  </si>
  <si>
    <t>Net Periodic Pension and Postretirement (Income) Cost</t>
  </si>
  <si>
    <t>For the three and six months ended July 3, 2016 and
July 5, 2015, Teradyne’s net periodic pension (income)
cost was comprised of the following:
For the Three Months Ended
July 3, 2016 July 5, 2015
United Foreign United Foreign
(in
thousands)
Service cost $ 575 $ 199 $ 615 $ 263
Interest cost 3,401 199 3,289 385
Expected return on plan assets (3,472 ) (5 ) (3,634 ) (215 )
Amortization of prior service cost 24
— 34
—
Actuarial gain (654 )
— (3 )
—
Total net periodic pension (income) cost $ (126 ) $ 393 $ 301 $ 433
For the Six Months Ended
July 3, 2016 July 5, 2015
United Foreign United Foreign
(in
thousands)
Service cost $ 1,151 $ 406 $ 1,231 $ 510
Interest cost 6,815 405 6,571 744
Expected return on plan assets (6,915 ) (11 ) (7,259 ) (410 )
Amortization of prior service cost 48
— 67
—
Actuarial gain (1,848 )
— (3 )
—
Settlement
— (238 )
—
—
Total net periodic pension (income) cost $ (749 ) $ 562 $ 607 $ 844</t>
  </si>
  <si>
    <t>Postretirement Benefit Plans</t>
  </si>
  <si>
    <t>For the three months and six months ended July 3, 2016 and
July 5, 2015, Teradyne’s net periodic postretirement
income was comprised of the following:
For the Three Months Ended For the Six
July 3, July 5, July 3, July 5,
(in
thousands)
Service cost $ 9 $ 12 $ 19 $ 24
Interest cost 53 59 109 118
Amortization of prior service income (154 ) (150 ) (304 ) (299 )
Actuarial gain (15 ) (19 ) (15 ) (19 )
Total net periodic post-retirement benefit $ (107 ) $ (98 ) $ (191 ) $ (176 )</t>
  </si>
  <si>
    <t>Segment Information (Tables)</t>
  </si>
  <si>
    <t>Segment information for the three months and six months ended
July 3, 2016 and July 5, 2015 is as follows:
Semiconductor Test System Test Wireless Test Industrial Automation Corporate and Eliminations Consolidated
(in
thousands)
Three months ended July 3, 2016:
Revenues $ 435,323 $ 48,940 $ 22,427 $ 25,102 $
— $ 531,792
Income (loss) before income taxes (1)(2) 121,163 8,992 (356,505 ) (4,501 ) 34 (230,817 )
Total assets (3) 731,394 91,374 61,618 346,290 1,177,182 2,407,858
Three months ended July 5, 2015:
Revenues $ 400,315 $ 45,822 $ 62,879 $ 3,723 $
— $ 512,739
Income (loss) before income taxes (1)(2) 129,546 (4,333 ) 6,841 (1,700 ) 1,782 132,136
Total assets (3) 649,087 95,544 485,857 358,276 1,104,043 2,692,807
Six months ended July 3, 2016:
Revenues $ 775,588 $ 102,610 $ 42,741 $ 41,848 $
— $ 962,787
Income (loss) before income taxes (1)(2) 194,417 18,484 (376,645 ) (11,669 ) 1,788 (173,625 )
Total assets (3) 731,394 91,374 61,618 346,290 1,177,182 2,407,858
Six months ended July 5, 2015:
Revenues $ 671,232 $ 83,258 $ 96,927 $ 3,723 $
— $ 855,140
Income (loss) before income taxes (1)(2) 172,671 (3,328 ) (3,600 ) (1,700 ) 10,531 174,574
Total assets (3) 649,087 95,544 485,857 358,276 1,104,043 2,692,807
(1) Interest income, interest expense,
and other (income) expense, net are included in Corporate and
Eliminations.
(2) Included in the income (loss) before
income taxes for each of the segments are charges related to
inventory and other.
(3) Total business assets are directly
attributable to each business. Corporate assets consist of cash and
cash equivalents, marketable securities and certain other
assets.</t>
  </si>
  <si>
    <t>Semiconductor Test</t>
  </si>
  <si>
    <t>Schedule of Segment Reporting Information by Segment Charges</t>
  </si>
  <si>
    <t>Included in the Semiconductor Test segment are charges in the
following line items in the statements of operations:
For the Three Months Ended For the Six Months Ended
July 3, 2016 July 5, 2015 July 3, 2016 July 5, 2015
(in
thousands)
Cost of revenues—inventory charge $ 2,234 $ 6,409 $ 5,919 $ 6,940
Restructuring and other 337 305 751 305
Total $ 2,571 $ 6,714 $ 6,670 $ 7,245</t>
  </si>
  <si>
    <t>Wireless Test</t>
  </si>
  <si>
    <t>Included in the Wireless Test segment are charges in the following
line items in the statements of operations:
For the Three Months Ended
For the Six Months Ended
July 3, 2016 July 5, 2015 July 3, 2016 July 5, 2015
(in
thousands)
Goodwill impairment $ 254,946 $
— $ 254,946 $
—
Acquired intangible assets impairment 83,339
— 83,339
—
Cost of revenues—inventory charge 5,271 330 5,876 1,176
Restructuring and other 967
— 967
—
Total $ 344,523 $ 330 $ 345,128 $ 1,176</t>
  </si>
  <si>
    <t>Industrial Automation</t>
  </si>
  <si>
    <t>Included in the Industrial Automation segment are
charges in the following line item in the statements of
operations:
For the Three Months Ended
For the Six Months Ended
July 3, 2016 July 5, 2015 July 3, 2016 July 5, 2015
(in
thousands)
Cost of revenues—inventory step-up (1) $
— $ 595 $
— $ 595
(1) Included in the cost of revenues for
the three and six months ended July 5, 2015 is the cost for
purchase accounting inventory step-up.</t>
  </si>
  <si>
    <t>System Test</t>
  </si>
  <si>
    <t xml:space="preserve">Included in the System Test segment are charges in the following
line items in the statements of operations:
For the Three Months Ended
For the Six Months Ended
July 3, 2016 July 5, 2015 July 3, 2016 July 5, 2015
(in
thousands)
Cost of revenues—inventory charge $ 237 $ 7,702 $ 320 $ 7,765 </t>
  </si>
  <si>
    <t>Corporate And Eliminations</t>
  </si>
  <si>
    <t>Included in Corporate and Eliminations are charges and credits in
the following line items in the statements of operations:
For the Three Months Ended
For the Six Months Ended
July 3, 2016 July 5, 2015 July 3, 2016 July 5, 2015
(in
thousands)
Restructuring and other—Impairment of fixed assets and
expenses related to the Japan earthquake $ 5,051 $
— $ 5,051 $
—
Restructuring and other—Property insurance recovery and
proceeds (5,051 )
— (5,051 )
—
Restructuring and other—Universal Robots contingent
consideration adjustment 755
— 1,928
—
Restructuring and other—AIT contingent consideration
adjustment 550
— 550
—
Restructuring and other—ZTEC contingent consideration
adjustment
— (1,600 )
— (1,600 )
Other (income) expense, net—gain from the sale of an equity
investment
— (624 )
— (5,406 )
Restructuring and other—Universal Robots acquisition
costs
— 960
— 960
Total $ 1,305 $ (1,264 ) $ 2,478 $ (6,046 )</t>
  </si>
  <si>
    <t>Acquisitions - Additional Information (Detail) - USD ($)</t>
  </si>
  <si>
    <t>Jun. 11, 2015</t>
  </si>
  <si>
    <t>Business Acquisition [Line Items]</t>
  </si>
  <si>
    <t>Payments of contingent consideration</t>
  </si>
  <si>
    <t>Universal Robots</t>
  </si>
  <si>
    <t>Total purchase price</t>
  </si>
  <si>
    <t>Cash paid to acquire outstanding common and preferred stock</t>
  </si>
  <si>
    <t>Arrangement range of outcomes value high</t>
  </si>
  <si>
    <t>EBITDA contingent consideration amount, percentage</t>
  </si>
  <si>
    <t>100.00%</t>
  </si>
  <si>
    <t>Decrease in goodwill</t>
  </si>
  <si>
    <t>Increase in intangible assets</t>
  </si>
  <si>
    <t>Decrease in acquired liabilities</t>
  </si>
  <si>
    <t>Goodwill, not deductible for tax purposes</t>
  </si>
  <si>
    <t>Revenues</t>
  </si>
  <si>
    <t>Income (loss) before income taxes</t>
  </si>
  <si>
    <t>Net income</t>
  </si>
  <si>
    <t>Universal Robots | Fair Value Adjustment to Inventory</t>
  </si>
  <si>
    <t>Universal Robots | Acquisition Related Costs</t>
  </si>
  <si>
    <t>Allocation of Final Purchase Price (Detail) - USD ($) $ in Thousands</t>
  </si>
  <si>
    <t>Intangible assets</t>
  </si>
  <si>
    <t>Current assets</t>
  </si>
  <si>
    <t>Non-current assets</t>
  </si>
  <si>
    <t>Accounts payable and current liabilities</t>
  </si>
  <si>
    <t>Long-term deferred tax liabilities</t>
  </si>
  <si>
    <t>Long-term other liabilities</t>
  </si>
  <si>
    <t>Components of Intangible Assets and Their Estimated Useful Lives at Acquisition Date (Detail) - Universal Robots $ in Thousands</t>
  </si>
  <si>
    <t>Jun. 11, 2015USD ($)</t>
  </si>
  <si>
    <t>Total intangible assets, fair value</t>
  </si>
  <si>
    <t>Total intangible assets, estimated useful life, years</t>
  </si>
  <si>
    <t>5 years 7 months 6 days</t>
  </si>
  <si>
    <t>Developed technology</t>
  </si>
  <si>
    <t>4 years 10 months 24 days</t>
  </si>
  <si>
    <t>Customer Relationships</t>
  </si>
  <si>
    <t>2 years</t>
  </si>
  <si>
    <t>Trademarks and tradenames</t>
  </si>
  <si>
    <t>10 years</t>
  </si>
  <si>
    <t>Pro Forma Results Under Acquisition (Detail) - Universal Robots - USD ($) $ / shares in Units, $ in Thousands</t>
  </si>
  <si>
    <t>Revenue</t>
  </si>
  <si>
    <t>Net income per common share, basic</t>
  </si>
  <si>
    <t>Net income per common share, diluted</t>
  </si>
  <si>
    <t>Financial Instruments - Additional Information (Detail) - USD ($)</t>
  </si>
  <si>
    <t>12 Months Ended</t>
  </si>
  <si>
    <t>Financial Instruments and Fair Value [Line Items]</t>
  </si>
  <si>
    <t>Available-for-sale securities, realized loss</t>
  </si>
  <si>
    <t>Available-for-sale securities, realized gain</t>
  </si>
  <si>
    <t>Available-for-sale marketable securities, Fair Market Value of Investment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Gains (losses) on foreign currency transactions</t>
  </si>
  <si>
    <t>Realized gain(loss) on foreign currency contracts</t>
  </si>
  <si>
    <t>Maximum payment per earn-out</t>
  </si>
  <si>
    <t>Avionics Interface Technologies, LLC</t>
  </si>
  <si>
    <t>Foreign Currency Forward Contracts</t>
  </si>
  <si>
    <t>Notional amount of foreign currency forward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rporate Debt Securities</t>
  </si>
  <si>
    <t>U.S. Government Agency Securities</t>
  </si>
  <si>
    <t>Certificates of Deposit and Time Deposits</t>
  </si>
  <si>
    <t>Commercial Paper</t>
  </si>
  <si>
    <t>Equity And Debt Mutual Funds</t>
  </si>
  <si>
    <t>Non-U.S. Government Securities</t>
  </si>
  <si>
    <t>Fair Value, Measurements, Recurring</t>
  </si>
  <si>
    <t>Total</t>
  </si>
  <si>
    <t>Derivative assets</t>
  </si>
  <si>
    <t>Derivative liabilities</t>
  </si>
  <si>
    <t>Fair Value, Measurements, Recurring | Cash</t>
  </si>
  <si>
    <t>Fair Value, Measurements, Recurring | Cash Equivalents</t>
  </si>
  <si>
    <t>Fair Value, Measurements, Recurring | U.S. Treasury Securities</t>
  </si>
  <si>
    <t>Fair Value, Measurements, Recurring | Corporate Debt Securities</t>
  </si>
  <si>
    <t>Fair Value, Measurements, Recurring | U.S. Government Agency Securities</t>
  </si>
  <si>
    <t>Fair Value, Measurements, Recurring | Certificates of Deposit and Time Deposits</t>
  </si>
  <si>
    <t>Fair Value, Measurements, Recurring | Commercial Paper</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rporate Debt Securities</t>
  </si>
  <si>
    <t>Significant Other Observable Inputs (Level 2) | Fair Value, Measurements, Recurring | U.S. Government Agency Securities</t>
  </si>
  <si>
    <t>Significant Other Observable Inputs (Level 2) | Fair Value, Measurements, Recurring | Certificates of Deposit and Time Deposits</t>
  </si>
  <si>
    <t>Significant Other Observable Inputs (Level 2) | Fair Value, Measurements, Recurring | Commercial Paper</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Accrued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Payments</t>
  </si>
  <si>
    <t>Fair value adjustment</t>
  </si>
  <si>
    <t>[2],[3],[4]</t>
  </si>
  <si>
    <t>Ending Balance</t>
  </si>
  <si>
    <t>Acquisition</t>
  </si>
  <si>
    <t>In the six months ended July 3, 2016, based on Universal Robots' calendar year 2015 EBITDA results, Teradyne paid $15 million or 100% of the eligible EBITDA contingent consideration amount.</t>
  </si>
  <si>
    <t>[2]</t>
  </si>
  <si>
    <t>In the three and six months ended July 3, 2016, the fair value of contingent consideration for the earn-out in connection with the acquisition of Avionics Interface Technology, LLC ("AIT") was increased by $0.6 million due to an increase in forecasted revenue.</t>
  </si>
  <si>
    <t>[3]</t>
  </si>
  <si>
    <t>In the three and six months ended July 3, 2016, the fair value of contingent consideration for the earn-out in connection with the acquisition of Universal Robots was increased by $0.8 million and $1.9 million, respectively, primarily due to a decrease in the discount rate.</t>
  </si>
  <si>
    <t>[4]</t>
  </si>
  <si>
    <t>In the three and six months ended July 5, 2015, the fair value measurement of the contingent consideration for the earn-out in connection with the acquisition of ZTEC Instruments, Inc. ("ZTEC") was reduced to $0 because Teradyne and the Securityholder Representative, on behalf of the ZTEC securityholders, agreed to terminate the earn-out prior to the end of the December 31, 2015 earn-out period, with no payout in connection with the resolution of indemnity claims asserted by both Teradyne and the Securityholder Representative.</t>
  </si>
  <si>
    <t>Schedule of Changes in Fair Value of Level 3 Contingent Consideration (Parenthetical) (Detail) - USD ($) $ in Thousands</t>
  </si>
  <si>
    <t>Increase in contingent consideration</t>
  </si>
  <si>
    <t>ZTEC Instruments, Inc.</t>
  </si>
  <si>
    <t>Contingent Consideration | ZTEC Instruments, Inc.</t>
  </si>
  <si>
    <t>Quantitative Information Associated With Fair Value Measurement of Level 3 Financial Instrument (Detail) - USD ($) $ in Thousands</t>
  </si>
  <si>
    <t>Fair Value Inputs, Liabilities, Quantitative Information [Line Items]</t>
  </si>
  <si>
    <t>Monte Carlo simulation model | Revenue for the period July 1, 2015-December 31, 2017 | Universal Robots</t>
  </si>
  <si>
    <t>Target achievement, volatility</t>
  </si>
  <si>
    <t>15.60%</t>
  </si>
  <si>
    <t>Discount Rate</t>
  </si>
  <si>
    <t>4.00%</t>
  </si>
  <si>
    <t>Monte Carlo simulation model | Revenue for the period July 1, 2015-December 31, 2018 | Universal Robots</t>
  </si>
  <si>
    <t>Monte Carlo simulation model | Significant Unobservable Inputs (Level 3)</t>
  </si>
  <si>
    <t>Monte Carlo simulation model | Significant Unobservable Inputs (Level 3) | Universal Robots</t>
  </si>
  <si>
    <t>Income Approach Valuation Technique | Revenue for calendar year 2016 | Avionics Interface Technologies, LLC</t>
  </si>
  <si>
    <t>Target achievement, probability</t>
  </si>
  <si>
    <t>Income Approach Valuation Technique | Significant Unobservable Inputs (Level 3) | Avionics Interface Technologies, LLC</t>
  </si>
  <si>
    <t>Schedule of Carrying Amounts and Fair Values of Financial Instruments (Detail) - USD ($) $ in Thousands</t>
  </si>
  <si>
    <t>Fair Value, Balance Sheet Grouping, Financial Statement Captions</t>
  </si>
  <si>
    <t>Carrying Value</t>
  </si>
  <si>
    <t>Fair Value</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Schedule of Reported Available for Sale Marketable Securities (Detail) - USD ($) $ in Thousands</t>
  </si>
  <si>
    <t>Contractual Maturities of Investments Held (Detail) $ in Thousands</t>
  </si>
  <si>
    <t>Jul. 03, 2016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Foreign exchange contracts derivatives not designated as hedging instruments, Gains (Losses) Recognized in Statement of Operations</t>
  </si>
  <si>
    <t>Debt - Additional Information (Detail) - USD ($)</t>
  </si>
  <si>
    <t>Apr. 27, 2015</t>
  </si>
  <si>
    <t>Debt Instrument</t>
  </si>
  <si>
    <t>Term of loan, years</t>
  </si>
  <si>
    <t>5 years</t>
  </si>
  <si>
    <t>Pledge percentage of capital stock</t>
  </si>
  <si>
    <t>65.00%</t>
  </si>
  <si>
    <t>Maximum</t>
  </si>
  <si>
    <t>Aggregate principal amount</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t>
  </si>
  <si>
    <t>Financing cost, amortization term</t>
  </si>
  <si>
    <t>Revolving Credit Facility | Maximum</t>
  </si>
  <si>
    <t>Credit facility, borrowing capacity</t>
  </si>
  <si>
    <t>Schedule of Prepayments (Detail) - USD ($) $ in Thousands</t>
  </si>
  <si>
    <t>Prepaid And Other Current Assets [Line Items]</t>
  </si>
  <si>
    <t>Contract manufacturer prepayments</t>
  </si>
  <si>
    <t>Prepaid maintenance and other services</t>
  </si>
  <si>
    <t>Prepaid taxes</t>
  </si>
  <si>
    <t>Other prepayments</t>
  </si>
  <si>
    <t>Total prepayments</t>
  </si>
  <si>
    <t>Deferred Revenue and Customer Advances (Detail) - USD ($) $ in Thousands</t>
  </si>
  <si>
    <t>Apr. 03, 2016</t>
  </si>
  <si>
    <t>Apr. 05, 2015</t>
  </si>
  <si>
    <t>Dec. 31, 2014</t>
  </si>
  <si>
    <t>Deferred Revenue Arrangement</t>
  </si>
  <si>
    <t>Extended warranty</t>
  </si>
  <si>
    <t>Product maintenance and training</t>
  </si>
  <si>
    <t>Customer advances</t>
  </si>
  <si>
    <t>Undelivered elements and other</t>
  </si>
  <si>
    <t>Total deferred revenue and customer advances</t>
  </si>
  <si>
    <t>Warranty Accrual Included in Other Accrued Liabilities (Detail) - USD ($) $ in Thousands</t>
  </si>
  <si>
    <t>Product Warranty Liability [Line Items]</t>
  </si>
  <si>
    <t>Accruals for warranties issued during the period</t>
  </si>
  <si>
    <t>Adjustments related to pre-existing warranties</t>
  </si>
  <si>
    <t>Settlements made during the period</t>
  </si>
  <si>
    <t>Balance at end of period</t>
  </si>
  <si>
    <t>Extended Product Warranty Included in Short and Long-Term Deferred Revenue and Customer Advances (Detail) - USD ($) $ in Thousands</t>
  </si>
  <si>
    <t>Deferral of new extended warranty revenue</t>
  </si>
  <si>
    <t>Recognition of extended warranty deferred revenue</t>
  </si>
  <si>
    <t>Stock Based Compensation - Additional Information (Detail) - $ / shares shares in Millions</t>
  </si>
  <si>
    <t>1 Months Ended</t>
  </si>
  <si>
    <t>Jan. 31, 2016</t>
  </si>
  <si>
    <t>Jan. 31, 2014</t>
  </si>
  <si>
    <t>Share-based Compensation Arrangement by Share-based Payment Award</t>
  </si>
  <si>
    <t>Stock options term</t>
  </si>
  <si>
    <t>7 years</t>
  </si>
  <si>
    <t>Service-Based Restricted Stock Units | Employees</t>
  </si>
  <si>
    <t>Restricted stock unit awards granted</t>
  </si>
  <si>
    <t>Weighted average grant date fair value of restricted stock units granted</t>
  </si>
  <si>
    <t>Service-Based Restricted Stock Units | Director</t>
  </si>
  <si>
    <t>Service-Based Restricted Stock Units | Executive Officer</t>
  </si>
  <si>
    <t>Number of service-based stock options granted to executive officers</t>
  </si>
  <si>
    <t>Weighted average grant date fair value of stock options granted to executive officers</t>
  </si>
  <si>
    <t>Restricted Stock Units | Employees</t>
  </si>
  <si>
    <t>Period of stock granted to employees and executive officers vest in equal installments</t>
  </si>
  <si>
    <t>4 years</t>
  </si>
  <si>
    <t>Restricted Stock Units | Director</t>
  </si>
  <si>
    <t>1 year</t>
  </si>
  <si>
    <t>Percentage of awards vesting on the first anniversary of grant date</t>
  </si>
  <si>
    <t>TSR Performance-Based Restricted Stock Units</t>
  </si>
  <si>
    <t>Total shareholder return performance measurement period</t>
  </si>
  <si>
    <t>3 years</t>
  </si>
  <si>
    <t>Minimum age of retirement to be eligible for PRSUs</t>
  </si>
  <si>
    <t>60 years</t>
  </si>
  <si>
    <t>Minimum years of service for retirement to be eligible for PRSUs</t>
  </si>
  <si>
    <t>Estimated annual dividend amount per share</t>
  </si>
  <si>
    <t>Stock pric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PBIT PRSUs</t>
  </si>
  <si>
    <t>PBIT PRSUs | Share-based Compensation Award, Tranche One</t>
  </si>
  <si>
    <t>PBIT PRSUs | Share-based Compensation Award, Tranche Two</t>
  </si>
  <si>
    <t>Schedule of Estimated Fair Value of TSR Performance-Based Restricted Stock Unit Awards Assumptions (Detail) - TSR Performance-Based Restricted Stock Units</t>
  </si>
  <si>
    <t>Risk-free interest rate</t>
  </si>
  <si>
    <t>0.97%</t>
  </si>
  <si>
    <t>0.77%</t>
  </si>
  <si>
    <t>Expected historical volatility</t>
  </si>
  <si>
    <t>27.00%</t>
  </si>
  <si>
    <t>28.20%</t>
  </si>
  <si>
    <t>Dividend yield</t>
  </si>
  <si>
    <t>1.24%</t>
  </si>
  <si>
    <t>1.33%</t>
  </si>
  <si>
    <t>New York Stock Exchange Composite Index</t>
  </si>
  <si>
    <t>13.10%</t>
  </si>
  <si>
    <t>Philadelphia Semiconductor Index</t>
  </si>
  <si>
    <t>19.70%</t>
  </si>
  <si>
    <t>Schedule of Estimated Fair Value of Stock Options Grant Using Black Scholes Option Pricing Model (Detail) - Stock Options</t>
  </si>
  <si>
    <t>Expected life (years)</t>
  </si>
  <si>
    <t>1.40%</t>
  </si>
  <si>
    <t>1.10%</t>
  </si>
  <si>
    <t>Volatility-historical</t>
  </si>
  <si>
    <t>32.90%</t>
  </si>
  <si>
    <t>33.40%</t>
  </si>
  <si>
    <t>Changes in Accumulated Other Comprehensive Income Balances (Detail) - USD ($) $ in Thousands</t>
  </si>
  <si>
    <t>Accumulated Other Comprehensive Income (Loss) [Line Items]</t>
  </si>
  <si>
    <t>Beginning balance</t>
  </si>
  <si>
    <t>Other comprehensive income (loss) before reclassifications, net of tax</t>
  </si>
  <si>
    <t>Amounts reclassified from accumulated other comprehensive income (loss) net of tax</t>
  </si>
  <si>
    <t>Other comprehensive income (loss), net of tax</t>
  </si>
  <si>
    <t>Ending balance</t>
  </si>
  <si>
    <t>Foreign currency translation reclassification adjustments</t>
  </si>
  <si>
    <t>Unrealized Gains (Losses) on Marketable Securities</t>
  </si>
  <si>
    <t>Retirement Plans Prior Service Credit</t>
  </si>
  <si>
    <t>Accumulated Other Comprehensive Income (Loss)</t>
  </si>
  <si>
    <t>Changes in Accumulated Other Comprehensive Income Balances (Parenthetical) (Detail) - USD ($) $ in Thousands</t>
  </si>
  <si>
    <t>Amounts reclassified from accumulated other comprehensive income (loss), tax</t>
  </si>
  <si>
    <t>Unrealized gains on marketable securities, tax</t>
  </si>
  <si>
    <t>Retirement plans prior service benefit, tax</t>
  </si>
  <si>
    <t>Other comprehensive income (loss) before reclassifications, tax</t>
  </si>
  <si>
    <t>Other comprehensive income (loss), tax</t>
  </si>
  <si>
    <t>Reclassification Out of Accumulated Other Comprehensive Income to Statement of Operations (Detail) - USD ($) $ in Thousands</t>
  </si>
  <si>
    <t>Reclassification Adjustment out of Accumulated Other Comprehensive Income [Line Items]</t>
  </si>
  <si>
    <t>Reclassifications, net of tax</t>
  </si>
  <si>
    <t>Accumulated Defined Benefit Plans Adjustment, Net Prior Service Attributable to Parent</t>
  </si>
  <si>
    <t>Accumulated Defined Benefit Plans Adjustment, Net Prior Services Attributable to Parent</t>
  </si>
  <si>
    <t>Defined Benefit Pension and Postretirement Plans, Net Gain (Loss)</t>
  </si>
  <si>
    <t>Reclassification out of Accumulated Other Comprehensive Income [Member] | Unrealized Gains (Losses) on Marketable Securities</t>
  </si>
  <si>
    <t>Reclassification Out of Accumulated Other Comprehensive Income to Statement of Operations (Parenthetical) (Detail) - USD ($) $ in Thousands</t>
  </si>
  <si>
    <t>Reclassifications, tax</t>
  </si>
  <si>
    <t>Goodwill and Intangible Assets - Additional Information (Detail) - USD ($) $ in Thousands</t>
  </si>
  <si>
    <t>Goodwill and Intangible Assets Disclosure [Line Items]</t>
  </si>
  <si>
    <t>Acquired intangible asset amortization</t>
  </si>
  <si>
    <t>Employee reduction, percentage</t>
  </si>
  <si>
    <t>11.00%</t>
  </si>
  <si>
    <t>Wireless Test | Sales Revenue, Segment | Customer Concentration Risk | Minimum</t>
  </si>
  <si>
    <t>Concentration risk, percentage</t>
  </si>
  <si>
    <t>51.00%</t>
  </si>
  <si>
    <t>Wireless Test | Sales Revenue, Segment | Customer Concentration Risk | Maximum</t>
  </si>
  <si>
    <t>73.00%</t>
  </si>
  <si>
    <t>Changes in Carrying Amount of Goodwill by Segment (Detail) - USD ($) $ in Thousands</t>
  </si>
  <si>
    <t>Goodwill [Line Items]</t>
  </si>
  <si>
    <t>Foreign currency translation adjustment</t>
  </si>
  <si>
    <t>Goodwill impairment loss</t>
  </si>
  <si>
    <t>Accumulated impairment losses</t>
  </si>
  <si>
    <t>Schedule of Amortizable Intangible Assets (Detail) - USD ($) $ in Thousands</t>
  </si>
  <si>
    <t>Finite-Lived Intangible Assets</t>
  </si>
  <si>
    <t>Gross Carrying Amount</t>
  </si>
  <si>
    <t>Accumulated Amortization</t>
  </si>
  <si>
    <t>[1],[2]</t>
  </si>
  <si>
    <t>Foreign Currency Translation Adjustment</t>
  </si>
  <si>
    <t>Net Carrying Amount</t>
  </si>
  <si>
    <t>Weighted Average Useful Life, years</t>
  </si>
  <si>
    <t>6 years 9 months 18 days</t>
  </si>
  <si>
    <t>6 years 8 months 12 days</t>
  </si>
  <si>
    <t>6 years</t>
  </si>
  <si>
    <t>7 years 10 months 24 days</t>
  </si>
  <si>
    <t>9 years 6 months</t>
  </si>
  <si>
    <t>Non-compete agreements</t>
  </si>
  <si>
    <t>Customer backlog</t>
  </si>
  <si>
    <t>3 months 18 days</t>
  </si>
  <si>
    <t>In 2016, $48 million of amortizable intangible assets became fully amortized and have been eliminated from the gross carrying amount and accumulated amortization.</t>
  </si>
  <si>
    <t>Includes an $83 million impairment of Wireless Test amortizable intangible assets.</t>
  </si>
  <si>
    <t>Schedule of Amortizable Intangible Assets (Parenthetical) (Detail) - USD ($) $ in Thousands</t>
  </si>
  <si>
    <t>Fully Amortized Intangibles</t>
  </si>
  <si>
    <t>Schedule of Estimated Intangible Asset Amortization Expense (Detail) $ in Thousands</t>
  </si>
  <si>
    <t>2016 (remainder)</t>
  </si>
  <si>
    <t>Thereafter</t>
  </si>
  <si>
    <t>Computation of Basic and Diluted Net Income Per Common Share (Detail) - USD ($) $ / shares in Units, shares in Thousands, $ in Thousands</t>
  </si>
  <si>
    <t>Net Income Loss Per Common Share</t>
  </si>
  <si>
    <t>Net (loss) income for basic and diluted net income per share</t>
  </si>
  <si>
    <t>Employee stock purchase plan</t>
  </si>
  <si>
    <t>Dilutive potential common shares</t>
  </si>
  <si>
    <t>Net (loss) income per common share-basic</t>
  </si>
  <si>
    <t>Net (loss) income per common share-diluted</t>
  </si>
  <si>
    <t>Restricted Stock Units</t>
  </si>
  <si>
    <t>Incremental shares attributable to share based payment arrangements</t>
  </si>
  <si>
    <t>Net Income Per Common Share - Additional Information (Detail) - shares shares in Millions</t>
  </si>
  <si>
    <t>Exercise of stock options</t>
  </si>
  <si>
    <t>Restructuring and Other - Additional Information (Detail) $ in Thousands</t>
  </si>
  <si>
    <t>Apr. 16, 2016USD ($)Utility</t>
  </si>
  <si>
    <t>Jul. 03, 2016USD ($)Employee</t>
  </si>
  <si>
    <t>Jul. 05, 2015USD ($)Employee</t>
  </si>
  <si>
    <t>Restructuring Cost and Reserve</t>
  </si>
  <si>
    <t>Property insurance recovery and proceeds</t>
  </si>
  <si>
    <t>Impairment of fixed assets and expenses related to the Japan earthquake</t>
  </si>
  <si>
    <t>Number of remaining utilities | Utility</t>
  </si>
  <si>
    <t>Building impairment and other expenses</t>
  </si>
  <si>
    <t>Impairment of fixed assets and expenses related to the Japan earthquake | Earthquake Related Expenses [Member]</t>
  </si>
  <si>
    <t>Impairment of fixed assets and expenses related to the Japan earthquake | Buildings</t>
  </si>
  <si>
    <t>Earthquake</t>
  </si>
  <si>
    <t>Earthquake insurance</t>
  </si>
  <si>
    <t>Insurance deductible</t>
  </si>
  <si>
    <t>Severance benefit and charges</t>
  </si>
  <si>
    <t>Reduction in employees headcount | Employee</t>
  </si>
  <si>
    <t>Semiconductor Test and Wireless Test</t>
  </si>
  <si>
    <t>Acquisition related costs</t>
  </si>
  <si>
    <t>Retirement Plans - Additional Information (Detail) $ in Millions</t>
  </si>
  <si>
    <t>U.S. Supplemental Executive Defined Benefit Pension Plan</t>
  </si>
  <si>
    <t>Defined Benefit Plan Disclosure</t>
  </si>
  <si>
    <t>Contribution to defined benefit pension plans</t>
  </si>
  <si>
    <t>Foreign Pension Plans, Defined Benefit</t>
  </si>
  <si>
    <t>Schedule of Net Periodic Pension and Postretirement Benefit (Income) Cost (Detail) - USD ($) $ in Thousands</t>
  </si>
  <si>
    <t>United States Pension Plans, Defined Benefit</t>
  </si>
  <si>
    <t>Service cost</t>
  </si>
  <si>
    <t>Interest cost</t>
  </si>
  <si>
    <t>Expected return on plan assets</t>
  </si>
  <si>
    <t>Amortization of prior service cost</t>
  </si>
  <si>
    <t>Actuarial gain</t>
  </si>
  <si>
    <t>Total net periodic</t>
  </si>
  <si>
    <t>Settlement</t>
  </si>
  <si>
    <t>Schedule of Net Periodic Pension and Postretirement (Income) Cost (Detail) - Postretirement Benefit Plans - USD ($) $ in Thousands</t>
  </si>
  <si>
    <t>Amortization of prior service income</t>
  </si>
  <si>
    <t>Commitments and Contingencies - Additional Information (Detail) $ in Millions</t>
  </si>
  <si>
    <t>Purchase Commitment, Excluding Long-term Commitment</t>
  </si>
  <si>
    <t>Aggregate purchase commitments</t>
  </si>
  <si>
    <t>Purchase commitments less than one year</t>
  </si>
  <si>
    <t>Income Taxes - Additional Information (Detail) - USD ($) $ / shares in Units, $ in Millions</t>
  </si>
  <si>
    <t>Income Taxes [Line Items]</t>
  </si>
  <si>
    <t>Effective tax rate</t>
  </si>
  <si>
    <t>3.20%</t>
  </si>
  <si>
    <t>22.10%</t>
  </si>
  <si>
    <t>22.30%</t>
  </si>
  <si>
    <t>U.S. statutory federal tax rate</t>
  </si>
  <si>
    <t>35.00%</t>
  </si>
  <si>
    <t>Discrete tax benefits</t>
  </si>
  <si>
    <t>Gains on non-taxable foreign exchange</t>
  </si>
  <si>
    <t>Other discrete tax benefits</t>
  </si>
  <si>
    <t>Tax reserve releases resulting from the settlement of a U.S. tax audit</t>
  </si>
  <si>
    <t>Discrete tax benefit related to disqualifying dispositions of incentive stock options and employee stock purchase plan shares</t>
  </si>
  <si>
    <t>Uncertain tax positions</t>
  </si>
  <si>
    <t>Net Decrease in uncertain tax positions</t>
  </si>
  <si>
    <t>Decrease in unrecognized tax benefits</t>
  </si>
  <si>
    <t>Accrued interest and penalties</t>
  </si>
  <si>
    <t>Interest and penalties related to income tax</t>
  </si>
  <si>
    <t>Tax savings due to the tax holiday</t>
  </si>
  <si>
    <t>Tax savings due to the tax holiday, per share</t>
  </si>
  <si>
    <t>Tax holiday expiration date</t>
  </si>
  <si>
    <t>December 31, 2020</t>
  </si>
  <si>
    <t>Segment Information - Additional Information (Detail)</t>
  </si>
  <si>
    <t>Jul. 03, 2016Segment</t>
  </si>
  <si>
    <t>Segment Reporting Information [Line Items]</t>
  </si>
  <si>
    <t>Operating segments</t>
  </si>
  <si>
    <t>Schedule of Segment Information (Detail) - USD ($) $ in Thousands</t>
  </si>
  <si>
    <t>Included in the income (loss) before income taxes for each of the segments are charges related to inventory and other.</t>
  </si>
  <si>
    <t>Interest income, interest expense, and other (income) expense, net are included in Corporate and Eliminations.</t>
  </si>
  <si>
    <t>Schedule of Segment Reporting Information by Segment Charges (Detail) - USD ($) $ in Thousands</t>
  </si>
  <si>
    <t>Cost of revenues-inventory charge</t>
  </si>
  <si>
    <t>Corporate And Eliminations | Restructuring and other</t>
  </si>
  <si>
    <t>Corporate And Eliminations | Other (income) expense, net</t>
  </si>
  <si>
    <t>Corporate And Eliminations | Impairment of fixed assets and expenses related to the Japan earthquake | Restructuring and other</t>
  </si>
  <si>
    <t>Corporate And Eliminations | Universal Robots | Restructuring and other</t>
  </si>
  <si>
    <t>Corporate And Eliminations | Avionics Interface Technologies, LLC | Restructuring and other</t>
  </si>
  <si>
    <t>Corporate And Eliminations | ZTEC Instruments, Inc. | Restructuring and other</t>
  </si>
  <si>
    <t>Cost of revenues-inventory step-up</t>
  </si>
  <si>
    <t>Included in the cost of revenues for the three and six months ended July 5, 2015 is the cost for purchase accounting inventory step-up.</t>
  </si>
  <si>
    <t>Shareholders' Equity - Additional Information (Detail) - USD ($) $ / shares in Units, shares in Millions</t>
  </si>
  <si>
    <t>18 Months Ended</t>
  </si>
  <si>
    <t>Dec. 31, 2016</t>
  </si>
  <si>
    <t>May 31, 2016</t>
  </si>
  <si>
    <t>May 31, 2015</t>
  </si>
  <si>
    <t>Jan. 31, 2015</t>
  </si>
  <si>
    <t>Stockholders Equity Note Disclosure [Line Items]</t>
  </si>
  <si>
    <t>Repurchase of stock, value</t>
  </si>
  <si>
    <t>Repurchase of stock, shares</t>
  </si>
  <si>
    <t>Cumulative repurchases, shares</t>
  </si>
  <si>
    <t>Cumulative repurchases, value</t>
  </si>
  <si>
    <t>Common stock average price</t>
  </si>
  <si>
    <t>Dividends payable, amount per share</t>
  </si>
  <si>
    <t>Dividend payment</t>
  </si>
  <si>
    <t>Stock repurchase program, authorized amount</t>
  </si>
  <si>
    <t>Maximum | Scenario, Forecast</t>
  </si>
  <si>
    <t>Minimum | Scenario, Foreca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7210</v>
      </c>
    </row>
    <row r="12" spans="1:3">
      <c r="A12" s="4" t="s">
        <v>19</v>
      </c>
      <c r="B12" s="4" t="s">
        <v>20</v>
      </c>
    </row>
    <row r="13" spans="1:3">
      <c r="A13" s="4" t="s">
        <v>21</v>
      </c>
      <c r="B13" s="4" t="s">
        <v>22</v>
      </c>
    </row>
    <row r="14" spans="1:3">
      <c r="A14" s="4" t="s">
        <v>23</v>
      </c>
      <c r="C14" s="6" t="n">
        <v>202330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6</v>
      </c>
      <c r="B1" s="2" t="s">
        <v>1</v>
      </c>
    </row>
    <row r="2" spans="1:2">
      <c r="B2" s="2" t="s">
        <v>2</v>
      </c>
    </row>
    <row r="3" spans="1:2">
      <c r="A3" s="4" t="s">
        <v>36</v>
      </c>
      <c r="B3"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381095</v>
      </c>
      <c r="D3" s="7" t="n">
        <v>264705</v>
      </c>
    </row>
    <row r="4" spans="1:4">
      <c r="A4" s="4" t="s">
        <v>28</v>
      </c>
      <c r="B4" s="6" t="n">
        <v>442154</v>
      </c>
      <c r="D4" s="6" t="n">
        <v>477696</v>
      </c>
    </row>
    <row r="5" spans="1:4">
      <c r="A5" s="4" t="s">
        <v>29</v>
      </c>
      <c r="B5" s="6" t="n">
        <v>349547</v>
      </c>
      <c r="D5" s="6" t="n">
        <v>211293</v>
      </c>
    </row>
    <row r="6" spans="1:4">
      <c r="A6" s="3" t="s">
        <v>30</v>
      </c>
    </row>
    <row r="7" spans="1:4">
      <c r="A7" s="4" t="s">
        <v>31</v>
      </c>
      <c r="B7" s="6" t="n">
        <v>57745</v>
      </c>
      <c r="D7" s="6" t="n">
        <v>73117</v>
      </c>
    </row>
    <row r="8" spans="1:4">
      <c r="A8" s="4" t="s">
        <v>32</v>
      </c>
      <c r="B8" s="6" t="n">
        <v>32536</v>
      </c>
      <c r="D8" s="6" t="n">
        <v>32825</v>
      </c>
    </row>
    <row r="9" spans="1:4">
      <c r="A9" s="4" t="s">
        <v>33</v>
      </c>
      <c r="B9" s="6" t="n">
        <v>38997</v>
      </c>
      <c r="D9" s="6" t="n">
        <v>47646</v>
      </c>
    </row>
    <row r="10" spans="1:4">
      <c r="A10" s="4" t="s">
        <v>34</v>
      </c>
      <c r="B10" s="6" t="n">
        <v>129278</v>
      </c>
      <c r="D10" s="6" t="n">
        <v>153588</v>
      </c>
    </row>
    <row r="11" spans="1:4">
      <c r="A11" s="4" t="s">
        <v>35</v>
      </c>
      <c r="D11" s="6" t="n">
        <v>54973</v>
      </c>
    </row>
    <row r="12" spans="1:4">
      <c r="A12" s="4" t="s">
        <v>36</v>
      </c>
      <c r="B12" s="6" t="n">
        <v>103131</v>
      </c>
      <c r="D12" s="6" t="n">
        <v>91519</v>
      </c>
    </row>
    <row r="13" spans="1:4">
      <c r="A13" s="4" t="s">
        <v>37</v>
      </c>
      <c r="B13" s="6" t="n">
        <v>7681</v>
      </c>
      <c r="D13" s="6" t="n">
        <v>6194</v>
      </c>
    </row>
    <row r="14" spans="1:4">
      <c r="A14" s="4" t="s">
        <v>38</v>
      </c>
      <c r="B14" s="6" t="n">
        <v>1412886</v>
      </c>
      <c r="D14" s="6" t="n">
        <v>1259968</v>
      </c>
    </row>
    <row r="15" spans="1:4">
      <c r="A15" s="4" t="s">
        <v>39</v>
      </c>
      <c r="B15" s="6" t="n">
        <v>264555</v>
      </c>
      <c r="D15" s="6" t="n">
        <v>273414</v>
      </c>
    </row>
    <row r="16" spans="1:4">
      <c r="A16" s="4" t="s">
        <v>28</v>
      </c>
      <c r="B16" s="6" t="n">
        <v>282545</v>
      </c>
      <c r="D16" s="6" t="n">
        <v>265928</v>
      </c>
    </row>
    <row r="17" spans="1:4">
      <c r="A17" s="4" t="s">
        <v>35</v>
      </c>
      <c r="B17" s="6" t="n">
        <v>72708</v>
      </c>
      <c r="D17" s="6" t="n">
        <v>7404</v>
      </c>
    </row>
    <row r="18" spans="1:4">
      <c r="A18" s="4" t="s">
        <v>40</v>
      </c>
      <c r="B18" s="6" t="n">
        <v>13074</v>
      </c>
      <c r="D18" s="6" t="n">
        <v>13080</v>
      </c>
    </row>
    <row r="19" spans="1:4">
      <c r="A19" s="4" t="s">
        <v>41</v>
      </c>
      <c r="B19" s="6" t="n">
        <v>2811</v>
      </c>
      <c r="D19" s="6" t="n">
        <v>636</v>
      </c>
    </row>
    <row r="20" spans="1:4">
      <c r="A20" s="4" t="s">
        <v>42</v>
      </c>
      <c r="B20" s="6" t="n">
        <v>122069</v>
      </c>
      <c r="D20" s="6" t="n">
        <v>239831</v>
      </c>
    </row>
    <row r="21" spans="1:4">
      <c r="A21" s="4" t="s">
        <v>43</v>
      </c>
      <c r="B21" s="6" t="n">
        <v>237210</v>
      </c>
      <c r="D21" s="6" t="n">
        <v>488413</v>
      </c>
    </row>
    <row r="22" spans="1:4">
      <c r="A22" s="4" t="s">
        <v>44</v>
      </c>
      <c r="B22" s="6" t="n">
        <v>2407858</v>
      </c>
      <c r="C22" s="4" t="s">
        <v>45</v>
      </c>
      <c r="D22" s="6" t="n">
        <v>2548674</v>
      </c>
    </row>
    <row r="23" spans="1:4">
      <c r="A23" s="3" t="s">
        <v>46</v>
      </c>
    </row>
    <row r="24" spans="1:4">
      <c r="A24" s="4" t="s">
        <v>47</v>
      </c>
      <c r="B24" s="6" t="n">
        <v>103090</v>
      </c>
      <c r="D24" s="6" t="n">
        <v>92358</v>
      </c>
    </row>
    <row r="25" spans="1:4">
      <c r="A25" s="4" t="s">
        <v>48</v>
      </c>
      <c r="B25" s="6" t="n">
        <v>89167</v>
      </c>
      <c r="D25" s="6" t="n">
        <v>113994</v>
      </c>
    </row>
    <row r="26" spans="1:4">
      <c r="A26" s="4" t="s">
        <v>49</v>
      </c>
      <c r="B26" s="6" t="n">
        <v>190920</v>
      </c>
      <c r="D26" s="6" t="n">
        <v>85527</v>
      </c>
    </row>
    <row r="27" spans="1:4">
      <c r="A27" s="4" t="s">
        <v>50</v>
      </c>
      <c r="B27" s="6" t="n">
        <v>47150</v>
      </c>
      <c r="D27" s="6" t="n">
        <v>43727</v>
      </c>
    </row>
    <row r="28" spans="1:4">
      <c r="A28" s="4" t="s">
        <v>51</v>
      </c>
      <c r="B28" s="6" t="n">
        <v>1050</v>
      </c>
      <c r="D28" s="6" t="n">
        <v>15500</v>
      </c>
    </row>
    <row r="29" spans="1:4">
      <c r="A29" s="4" t="s">
        <v>52</v>
      </c>
      <c r="B29" s="6" t="n">
        <v>23972</v>
      </c>
      <c r="D29" s="6" t="n">
        <v>21751</v>
      </c>
    </row>
    <row r="30" spans="1:4">
      <c r="A30" s="4" t="s">
        <v>53</v>
      </c>
      <c r="B30" s="6" t="n">
        <v>455349</v>
      </c>
      <c r="D30" s="6" t="n">
        <v>372857</v>
      </c>
    </row>
    <row r="31" spans="1:4">
      <c r="A31" s="4" t="s">
        <v>54</v>
      </c>
      <c r="B31" s="6" t="n">
        <v>26927</v>
      </c>
      <c r="D31" s="6" t="n">
        <v>25745</v>
      </c>
    </row>
    <row r="32" spans="1:4">
      <c r="A32" s="4" t="s">
        <v>55</v>
      </c>
      <c r="B32" s="6" t="n">
        <v>106618</v>
      </c>
      <c r="D32" s="6" t="n">
        <v>103531</v>
      </c>
    </row>
    <row r="33" spans="1:4">
      <c r="A33" s="4" t="s">
        <v>56</v>
      </c>
      <c r="B33" s="6" t="n">
        <v>16110</v>
      </c>
      <c r="D33" s="6" t="n">
        <v>26663</v>
      </c>
    </row>
    <row r="34" spans="1:4">
      <c r="A34" s="4" t="s">
        <v>57</v>
      </c>
      <c r="B34" s="6" t="n">
        <v>33411</v>
      </c>
      <c r="D34" s="6" t="n">
        <v>32156</v>
      </c>
    </row>
    <row r="35" spans="1:4">
      <c r="A35" s="4" t="s">
        <v>58</v>
      </c>
      <c r="B35" s="6" t="n">
        <v>23864</v>
      </c>
      <c r="D35" s="6" t="n">
        <v>21936</v>
      </c>
    </row>
    <row r="36" spans="1:4">
      <c r="A36" s="4" t="s">
        <v>59</v>
      </c>
      <c r="B36" s="6" t="n">
        <v>662279</v>
      </c>
      <c r="D36" s="6" t="n">
        <v>582888</v>
      </c>
    </row>
    <row r="37" spans="1:4">
      <c r="A37" s="4" t="s">
        <v>60</v>
      </c>
      <c r="B37" s="4" t="s">
        <v>61</v>
      </c>
      <c r="D37" s="4" t="s">
        <v>61</v>
      </c>
    </row>
    <row r="38" spans="1:4">
      <c r="A38" s="3" t="s">
        <v>62</v>
      </c>
    </row>
    <row r="39" spans="1:4">
      <c r="A39" s="4" t="s">
        <v>63</v>
      </c>
      <c r="B39" s="6" t="n">
        <v>25355</v>
      </c>
      <c r="D39" s="6" t="n">
        <v>25455</v>
      </c>
    </row>
    <row r="40" spans="1:4">
      <c r="A40" s="4" t="s">
        <v>64</v>
      </c>
      <c r="B40" s="6" t="n">
        <v>1505863</v>
      </c>
      <c r="D40" s="6" t="n">
        <v>1480647</v>
      </c>
    </row>
    <row r="41" spans="1:4">
      <c r="A41" s="4" t="s">
        <v>65</v>
      </c>
      <c r="B41" s="6" t="n">
        <v>2293</v>
      </c>
      <c r="D41" s="6" t="n">
        <v>-8144</v>
      </c>
    </row>
    <row r="42" spans="1:4">
      <c r="A42" s="4" t="s">
        <v>66</v>
      </c>
      <c r="B42" s="6" t="n">
        <v>212068</v>
      </c>
      <c r="D42" s="6" t="n">
        <v>467828</v>
      </c>
    </row>
    <row r="43" spans="1:4">
      <c r="A43" s="4" t="s">
        <v>67</v>
      </c>
      <c r="B43" s="6" t="n">
        <v>1745579</v>
      </c>
      <c r="D43" s="6" t="n">
        <v>1965786</v>
      </c>
    </row>
    <row r="44" spans="1:4">
      <c r="A44" s="4" t="s">
        <v>68</v>
      </c>
      <c r="B44" s="7" t="n">
        <v>2407858</v>
      </c>
      <c r="D44" s="7" t="n">
        <v>2548674</v>
      </c>
    </row>
    <row r="45" spans="1:4">
      <c r="A45" t="n"/>
    </row>
    <row r="46" spans="1:4">
      <c r="A46" s="4" t="s">
        <v>45</v>
      </c>
      <c r="B46" s="4" t="s">
        <v>69</v>
      </c>
    </row>
  </sheetData>
  <mergeCells count="3">
    <mergeCell ref="B1:C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1</v>
      </c>
      <c r="B1" s="2" t="s">
        <v>1</v>
      </c>
    </row>
    <row r="2" spans="1:2">
      <c r="B2" s="2" t="s">
        <v>2</v>
      </c>
    </row>
    <row r="3" spans="1:2">
      <c r="A3" s="4" t="s">
        <v>212</v>
      </c>
      <c r="B3" s="4"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v>
      </c>
      <c r="B1" s="2" t="s">
        <v>2</v>
      </c>
      <c r="C1" s="2" t="s">
        <v>25</v>
      </c>
    </row>
    <row r="2" spans="1:3">
      <c r="A2" s="4" t="s">
        <v>71</v>
      </c>
      <c r="B2" s="7" t="n">
        <v>2384</v>
      </c>
      <c r="C2" s="7" t="n">
        <v>2407</v>
      </c>
    </row>
    <row r="3" spans="1:3">
      <c r="A3" s="4" t="s">
        <v>72</v>
      </c>
      <c r="B3" s="8" t="n">
        <v>0.125</v>
      </c>
      <c r="C3" s="8" t="n">
        <v>0.125</v>
      </c>
    </row>
    <row r="4" spans="1:3">
      <c r="A4" s="4" t="s">
        <v>73</v>
      </c>
      <c r="B4" s="6" t="n">
        <v>1000000000</v>
      </c>
      <c r="C4" s="6" t="n">
        <v>1000000000</v>
      </c>
    </row>
    <row r="5" spans="1:3">
      <c r="A5" s="4" t="s">
        <v>74</v>
      </c>
      <c r="B5" s="6" t="n">
        <v>202841000</v>
      </c>
      <c r="C5" s="6" t="n">
        <v>203641000</v>
      </c>
    </row>
    <row r="6" spans="1:3">
      <c r="A6" s="4" t="s">
        <v>75</v>
      </c>
      <c r="B6" s="6" t="n">
        <v>202841000</v>
      </c>
      <c r="C6" s="6" t="n">
        <v>2036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43</v>
      </c>
      <c r="B1" s="2" t="s">
        <v>1</v>
      </c>
    </row>
    <row r="2" spans="1:2">
      <c r="B2" s="2" t="s">
        <v>2</v>
      </c>
    </row>
    <row r="3" spans="1:2">
      <c r="A3" s="4" t="s">
        <v>187</v>
      </c>
      <c r="B3"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4" t="s">
        <v>251</v>
      </c>
      <c r="B3" s="4" t="s">
        <v>252</v>
      </c>
    </row>
    <row r="4" spans="1:2">
      <c r="A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r="A1" s="1" t="s">
        <v>277</v>
      </c>
      <c r="B1" s="2" t="s">
        <v>1</v>
      </c>
    </row>
    <row r="2" spans="1:2">
      <c r="B2" s="2" t="s">
        <v>2</v>
      </c>
    </row>
    <row r="3" spans="1:2">
      <c r="A3" s="4" t="s">
        <v>207</v>
      </c>
      <c r="B3" s="4" t="s">
        <v>278</v>
      </c>
    </row>
    <row r="4" spans="1:2">
      <c r="A4" s="4" t="s">
        <v>279</v>
      </c>
    </row>
    <row r="5" spans="1:2">
      <c r="A5" s="4" t="s">
        <v>280</v>
      </c>
      <c r="B5" s="4" t="s">
        <v>281</v>
      </c>
    </row>
    <row r="6" spans="1:2">
      <c r="A6" s="4" t="s">
        <v>282</v>
      </c>
    </row>
    <row r="7" spans="1:2">
      <c r="A7" s="4" t="s">
        <v>280</v>
      </c>
      <c r="B7" s="4" t="s">
        <v>283</v>
      </c>
    </row>
    <row r="8" spans="1:2">
      <c r="A8" s="4" t="s">
        <v>284</v>
      </c>
    </row>
    <row r="9" spans="1:2">
      <c r="A9" s="4" t="s">
        <v>280</v>
      </c>
      <c r="B9" s="4" t="s">
        <v>285</v>
      </c>
    </row>
    <row r="10" spans="1:2">
      <c r="A10" s="4" t="s">
        <v>286</v>
      </c>
    </row>
    <row r="11" spans="1:2">
      <c r="A11" s="4" t="s">
        <v>280</v>
      </c>
      <c r="B11" s="4" t="s">
        <v>287</v>
      </c>
    </row>
    <row r="12" spans="1:2">
      <c r="A12" s="4" t="s">
        <v>288</v>
      </c>
    </row>
    <row r="13" spans="1:2">
      <c r="A13" s="4" t="s">
        <v>280</v>
      </c>
      <c r="B13"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78</v>
      </c>
      <c r="D1" s="2" t="s">
        <v>25</v>
      </c>
      <c r="E1" s="2" t="s">
        <v>78</v>
      </c>
      <c r="F1" s="2" t="s">
        <v>2</v>
      </c>
      <c r="G1" s="2" t="s">
        <v>78</v>
      </c>
    </row>
    <row r="2" spans="1:7">
      <c r="A2" s="3" t="s">
        <v>292</v>
      </c>
    </row>
    <row r="3" spans="1:7">
      <c r="A3" s="4" t="s">
        <v>293</v>
      </c>
      <c r="F3" s="7" t="n">
        <v>11697000</v>
      </c>
    </row>
    <row r="4" spans="1:7">
      <c r="A4" s="4" t="s">
        <v>294</v>
      </c>
    </row>
    <row r="5" spans="1:7">
      <c r="A5" s="3" t="s">
        <v>292</v>
      </c>
    </row>
    <row r="6" spans="1:7">
      <c r="A6" s="4" t="s">
        <v>295</v>
      </c>
      <c r="B6" s="7" t="n">
        <v>315437000</v>
      </c>
    </row>
    <row r="7" spans="1:7">
      <c r="A7" s="4" t="s">
        <v>296</v>
      </c>
      <c r="B7" s="6" t="n">
        <v>283800000</v>
      </c>
    </row>
    <row r="8" spans="1:7">
      <c r="A8" s="4" t="s">
        <v>51</v>
      </c>
      <c r="B8" s="6" t="n">
        <v>31600000</v>
      </c>
    </row>
    <row r="9" spans="1:7">
      <c r="A9" s="4" t="s">
        <v>297</v>
      </c>
      <c r="B9" s="6" t="n">
        <v>65000000</v>
      </c>
    </row>
    <row r="10" spans="1:7">
      <c r="A10" s="4" t="s">
        <v>293</v>
      </c>
      <c r="F10" s="7" t="n">
        <v>15000000</v>
      </c>
    </row>
    <row r="11" spans="1:7">
      <c r="A11" s="4" t="s">
        <v>298</v>
      </c>
      <c r="F11" s="4" t="s">
        <v>299</v>
      </c>
    </row>
    <row r="12" spans="1:7">
      <c r="A12" s="4" t="s">
        <v>300</v>
      </c>
      <c r="D12" s="7" t="n">
        <v>-5400000</v>
      </c>
    </row>
    <row r="13" spans="1:7">
      <c r="A13" s="4" t="s">
        <v>138</v>
      </c>
      <c r="D13" s="6" t="n">
        <v>-2200000</v>
      </c>
    </row>
    <row r="14" spans="1:7">
      <c r="A14" s="4" t="s">
        <v>301</v>
      </c>
      <c r="D14" s="6" t="n">
        <v>1600000</v>
      </c>
    </row>
    <row r="15" spans="1:7">
      <c r="A15" s="4" t="s">
        <v>302</v>
      </c>
      <c r="D15" s="7" t="n">
        <v>-1600000</v>
      </c>
    </row>
    <row r="16" spans="1:7">
      <c r="A16" s="4" t="s">
        <v>303</v>
      </c>
      <c r="B16" s="7" t="n">
        <v>221100000</v>
      </c>
    </row>
    <row r="17" spans="1:7">
      <c r="A17" s="4" t="s">
        <v>304</v>
      </c>
      <c r="C17" s="7" t="n">
        <v>3700000</v>
      </c>
    </row>
    <row r="18" spans="1:7">
      <c r="A18" s="4" t="s">
        <v>305</v>
      </c>
      <c r="C18" s="7" t="n">
        <v>-1700000</v>
      </c>
    </row>
    <row r="19" spans="1:7">
      <c r="A19" s="4" t="s">
        <v>306</v>
      </c>
      <c r="E19" s="7" t="n">
        <v>99719000</v>
      </c>
      <c r="G19" s="7" t="n">
        <v>126644000</v>
      </c>
    </row>
    <row r="20" spans="1:7">
      <c r="A20" s="4" t="s">
        <v>307</v>
      </c>
    </row>
    <row r="21" spans="1:7">
      <c r="A21" s="3" t="s">
        <v>292</v>
      </c>
    </row>
    <row r="22" spans="1:7">
      <c r="A22" s="4" t="s">
        <v>306</v>
      </c>
      <c r="E22" s="6" t="n">
        <v>600000</v>
      </c>
      <c r="G22" s="6" t="n">
        <v>600000</v>
      </c>
    </row>
    <row r="23" spans="1:7">
      <c r="A23" s="4" t="s">
        <v>308</v>
      </c>
    </row>
    <row r="24" spans="1:7">
      <c r="A24" s="3" t="s">
        <v>292</v>
      </c>
    </row>
    <row r="25" spans="1:7">
      <c r="A25" s="4" t="s">
        <v>306</v>
      </c>
      <c r="E25" s="7" t="n">
        <v>1000000</v>
      </c>
      <c r="G25" s="7"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56832</v>
      </c>
      <c r="C4" s="7" t="n">
        <v>437243</v>
      </c>
      <c r="D4" s="7" t="n">
        <v>814972</v>
      </c>
      <c r="E4" s="7" t="n">
        <v>709568</v>
      </c>
    </row>
    <row r="5" spans="1:5">
      <c r="A5" s="4" t="s">
        <v>81</v>
      </c>
      <c r="B5" s="6" t="n">
        <v>74960</v>
      </c>
      <c r="C5" s="6" t="n">
        <v>75496</v>
      </c>
      <c r="D5" s="6" t="n">
        <v>147815</v>
      </c>
      <c r="E5" s="6" t="n">
        <v>145572</v>
      </c>
    </row>
    <row r="6" spans="1:5">
      <c r="A6" s="4" t="s">
        <v>82</v>
      </c>
      <c r="B6" s="6" t="n">
        <v>531792</v>
      </c>
      <c r="C6" s="6" t="n">
        <v>512739</v>
      </c>
      <c r="D6" s="6" t="n">
        <v>962787</v>
      </c>
      <c r="E6" s="6" t="n">
        <v>855140</v>
      </c>
    </row>
    <row r="7" spans="1:5">
      <c r="A7" s="3" t="s">
        <v>83</v>
      </c>
    </row>
    <row r="8" spans="1:5">
      <c r="A8" s="4" t="s">
        <v>84</v>
      </c>
      <c r="B8" s="6" t="n">
        <v>215795</v>
      </c>
      <c r="C8" s="6" t="n">
        <v>181491</v>
      </c>
      <c r="D8" s="6" t="n">
        <v>383350</v>
      </c>
      <c r="E8" s="6" t="n">
        <v>300487</v>
      </c>
    </row>
    <row r="9" spans="1:5">
      <c r="A9" s="4" t="s">
        <v>85</v>
      </c>
      <c r="B9" s="6" t="n">
        <v>33127</v>
      </c>
      <c r="C9" s="6" t="n">
        <v>32680</v>
      </c>
      <c r="D9" s="6" t="n">
        <v>66234</v>
      </c>
      <c r="E9" s="6" t="n">
        <v>63662</v>
      </c>
    </row>
    <row r="10" spans="1:5">
      <c r="A10" s="4" t="s">
        <v>86</v>
      </c>
      <c r="B10" s="6" t="n">
        <v>248922</v>
      </c>
      <c r="C10" s="6" t="n">
        <v>214171</v>
      </c>
      <c r="D10" s="6" t="n">
        <v>449584</v>
      </c>
      <c r="E10" s="6" t="n">
        <v>364149</v>
      </c>
    </row>
    <row r="11" spans="1:5">
      <c r="A11" s="4" t="s">
        <v>87</v>
      </c>
      <c r="B11" s="6" t="n">
        <v>282870</v>
      </c>
      <c r="C11" s="6" t="n">
        <v>298568</v>
      </c>
      <c r="D11" s="6" t="n">
        <v>513203</v>
      </c>
      <c r="E11" s="6" t="n">
        <v>490991</v>
      </c>
    </row>
    <row r="12" spans="1:5">
      <c r="A12" s="3" t="s">
        <v>88</v>
      </c>
    </row>
    <row r="13" spans="1:5">
      <c r="A13" s="4" t="s">
        <v>89</v>
      </c>
      <c r="B13" s="6" t="n">
        <v>76109</v>
      </c>
      <c r="C13" s="6" t="n">
        <v>75832</v>
      </c>
      <c r="D13" s="6" t="n">
        <v>149573</v>
      </c>
      <c r="E13" s="6" t="n">
        <v>147282</v>
      </c>
    </row>
    <row r="14" spans="1:5">
      <c r="A14" s="4" t="s">
        <v>90</v>
      </c>
      <c r="B14" s="6" t="n">
        <v>81425</v>
      </c>
      <c r="C14" s="6" t="n">
        <v>77073</v>
      </c>
      <c r="D14" s="6" t="n">
        <v>160599</v>
      </c>
      <c r="E14" s="6" t="n">
        <v>149114</v>
      </c>
    </row>
    <row r="15" spans="1:5">
      <c r="A15" s="4" t="s">
        <v>91</v>
      </c>
      <c r="B15" s="6" t="n">
        <v>16244</v>
      </c>
      <c r="C15" s="6" t="n">
        <v>15258</v>
      </c>
      <c r="D15" s="6" t="n">
        <v>36238</v>
      </c>
      <c r="E15" s="6" t="n">
        <v>29066</v>
      </c>
    </row>
    <row r="16" spans="1:5">
      <c r="A16" s="4" t="s">
        <v>92</v>
      </c>
      <c r="B16" s="6" t="n">
        <v>83339</v>
      </c>
      <c r="D16" s="6" t="n">
        <v>83339</v>
      </c>
    </row>
    <row r="17" spans="1:5">
      <c r="A17" s="4" t="s">
        <v>93</v>
      </c>
      <c r="B17" s="6" t="n">
        <v>254946</v>
      </c>
      <c r="D17" s="6" t="n">
        <v>254946</v>
      </c>
    </row>
    <row r="18" spans="1:5">
      <c r="A18" s="4" t="s">
        <v>94</v>
      </c>
      <c r="B18" s="6" t="n">
        <v>2608</v>
      </c>
      <c r="C18" s="6" t="n">
        <v>-385</v>
      </c>
      <c r="D18" s="6" t="n">
        <v>4195</v>
      </c>
      <c r="E18" s="6" t="n">
        <v>-385</v>
      </c>
    </row>
    <row r="19" spans="1:5">
      <c r="A19" s="4" t="s">
        <v>95</v>
      </c>
      <c r="B19" s="6" t="n">
        <v>514671</v>
      </c>
      <c r="C19" s="6" t="n">
        <v>167778</v>
      </c>
      <c r="D19" s="6" t="n">
        <v>688890</v>
      </c>
      <c r="E19" s="6" t="n">
        <v>325077</v>
      </c>
    </row>
    <row r="20" spans="1:5">
      <c r="A20" s="4" t="s">
        <v>96</v>
      </c>
      <c r="B20" s="6" t="n">
        <v>-231801</v>
      </c>
      <c r="C20" s="6" t="n">
        <v>130790</v>
      </c>
      <c r="D20" s="6" t="n">
        <v>-175687</v>
      </c>
      <c r="E20" s="6" t="n">
        <v>165914</v>
      </c>
    </row>
    <row r="21" spans="1:5">
      <c r="A21" s="3" t="s">
        <v>97</v>
      </c>
    </row>
    <row r="22" spans="1:5">
      <c r="A22" s="4" t="s">
        <v>98</v>
      </c>
      <c r="B22" s="6" t="n">
        <v>-1666</v>
      </c>
      <c r="C22" s="6" t="n">
        <v>-1674</v>
      </c>
      <c r="D22" s="6" t="n">
        <v>-3308</v>
      </c>
      <c r="E22" s="6" t="n">
        <v>-3490</v>
      </c>
    </row>
    <row r="23" spans="1:5">
      <c r="A23" s="4" t="s">
        <v>99</v>
      </c>
      <c r="B23" s="6" t="n">
        <v>691</v>
      </c>
      <c r="C23" s="6" t="n">
        <v>444</v>
      </c>
      <c r="D23" s="6" t="n">
        <v>1401</v>
      </c>
      <c r="E23" s="6" t="n">
        <v>606</v>
      </c>
    </row>
    <row r="24" spans="1:5">
      <c r="A24" s="4" t="s">
        <v>100</v>
      </c>
      <c r="B24" s="6" t="n">
        <v>-9</v>
      </c>
      <c r="C24" s="6" t="n">
        <v>-116</v>
      </c>
      <c r="D24" s="6" t="n">
        <v>-155</v>
      </c>
      <c r="E24" s="6" t="n">
        <v>-5776</v>
      </c>
    </row>
    <row r="25" spans="1:5">
      <c r="A25" s="4" t="s">
        <v>101</v>
      </c>
      <c r="B25" s="6" t="n">
        <v>-230817</v>
      </c>
      <c r="C25" s="6" t="n">
        <v>132136</v>
      </c>
      <c r="D25" s="6" t="n">
        <v>-173625</v>
      </c>
      <c r="E25" s="6" t="n">
        <v>174574</v>
      </c>
    </row>
    <row r="26" spans="1:5">
      <c r="A26" s="4" t="s">
        <v>102</v>
      </c>
      <c r="B26" s="6" t="n">
        <v>-7271</v>
      </c>
      <c r="C26" s="6" t="n">
        <v>29257</v>
      </c>
      <c r="D26" s="6" t="n">
        <v>-65</v>
      </c>
      <c r="E26" s="6" t="n">
        <v>38908</v>
      </c>
    </row>
    <row r="27" spans="1:5">
      <c r="A27" s="4" t="s">
        <v>103</v>
      </c>
      <c r="B27" s="7" t="n">
        <v>-223546</v>
      </c>
      <c r="C27" s="7" t="n">
        <v>102879</v>
      </c>
      <c r="D27" s="7" t="n">
        <v>-173560</v>
      </c>
      <c r="E27" s="7" t="n">
        <v>135666</v>
      </c>
    </row>
    <row r="28" spans="1:5">
      <c r="A28" s="3" t="s">
        <v>104</v>
      </c>
    </row>
    <row r="29" spans="1:5">
      <c r="A29" s="4" t="s">
        <v>105</v>
      </c>
      <c r="B29" s="9" t="n">
        <v>-1.1</v>
      </c>
      <c r="C29" s="9" t="n">
        <v>0.48</v>
      </c>
      <c r="D29" s="9" t="n">
        <v>-0.85</v>
      </c>
      <c r="E29" s="9" t="n">
        <v>0.63</v>
      </c>
    </row>
    <row r="30" spans="1:5">
      <c r="A30" s="4" t="s">
        <v>106</v>
      </c>
      <c r="B30" s="9" t="n">
        <v>-1.1</v>
      </c>
      <c r="C30" s="9" t="n">
        <v>0.48</v>
      </c>
      <c r="D30" s="9" t="n">
        <v>-0.85</v>
      </c>
      <c r="E30" s="9" t="n">
        <v>0.62</v>
      </c>
    </row>
    <row r="31" spans="1:5">
      <c r="A31" s="4" t="s">
        <v>107</v>
      </c>
      <c r="B31" s="6" t="n">
        <v>203018</v>
      </c>
      <c r="C31" s="6" t="n">
        <v>213845</v>
      </c>
      <c r="D31" s="6" t="n">
        <v>203645</v>
      </c>
      <c r="E31" s="6" t="n">
        <v>215516</v>
      </c>
    </row>
    <row r="32" spans="1:5">
      <c r="A32" s="4" t="s">
        <v>108</v>
      </c>
      <c r="B32" s="6" t="n">
        <v>203018</v>
      </c>
      <c r="C32" s="6" t="n">
        <v>215496</v>
      </c>
      <c r="D32" s="6" t="n">
        <v>203645</v>
      </c>
      <c r="E32" s="6" t="n">
        <v>217154</v>
      </c>
    </row>
    <row r="33" spans="1:5">
      <c r="A33" s="4" t="s">
        <v>109</v>
      </c>
      <c r="B33" s="9" t="n">
        <v>0.06</v>
      </c>
      <c r="C33" s="9" t="n">
        <v>0.06</v>
      </c>
      <c r="D33" s="9" t="n">
        <v>0.12</v>
      </c>
      <c r="E33" s="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309</v>
      </c>
      <c r="B1" s="2" t="s">
        <v>2</v>
      </c>
      <c r="C1" s="2" t="s">
        <v>25</v>
      </c>
      <c r="D1" s="2" t="s">
        <v>291</v>
      </c>
    </row>
    <row r="2" spans="1:4">
      <c r="A2" s="3" t="s">
        <v>292</v>
      </c>
    </row>
    <row r="3" spans="1:4">
      <c r="A3" s="4" t="s">
        <v>43</v>
      </c>
      <c r="B3" s="7" t="n">
        <v>237210</v>
      </c>
      <c r="C3" s="7" t="n">
        <v>488413</v>
      </c>
    </row>
    <row r="4" spans="1:4">
      <c r="A4" s="4" t="s">
        <v>294</v>
      </c>
    </row>
    <row r="5" spans="1:4">
      <c r="A5" s="3" t="s">
        <v>292</v>
      </c>
    </row>
    <row r="6" spans="1:4">
      <c r="A6" s="4" t="s">
        <v>43</v>
      </c>
      <c r="D6" s="7" t="n">
        <v>221128</v>
      </c>
    </row>
    <row r="7" spans="1:4">
      <c r="A7" s="4" t="s">
        <v>310</v>
      </c>
      <c r="D7" s="6" t="n">
        <v>121590</v>
      </c>
    </row>
    <row r="8" spans="1:4">
      <c r="A8" s="4" t="s">
        <v>311</v>
      </c>
      <c r="D8" s="6" t="n">
        <v>10853</v>
      </c>
    </row>
    <row r="9" spans="1:4">
      <c r="A9" s="4" t="s">
        <v>312</v>
      </c>
      <c r="D9" s="6" t="n">
        <v>3415</v>
      </c>
    </row>
    <row r="10" spans="1:4">
      <c r="A10" s="4" t="s">
        <v>313</v>
      </c>
      <c r="D10" s="6" t="n">
        <v>-11976</v>
      </c>
    </row>
    <row r="11" spans="1:4">
      <c r="A11" s="4" t="s">
        <v>314</v>
      </c>
      <c r="D11" s="6" t="n">
        <v>-26653</v>
      </c>
    </row>
    <row r="12" spans="1:4">
      <c r="A12" s="4" t="s">
        <v>315</v>
      </c>
      <c r="D12" s="6" t="n">
        <v>-2920</v>
      </c>
    </row>
    <row r="13" spans="1:4">
      <c r="A13" s="4" t="s">
        <v>295</v>
      </c>
      <c r="D13" s="7" t="n">
        <v>3154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r="A1" s="1" t="s">
        <v>316</v>
      </c>
      <c r="B1" s="2" t="s">
        <v>317</v>
      </c>
    </row>
    <row r="2" spans="1:2">
      <c r="A2" s="3" t="s">
        <v>292</v>
      </c>
    </row>
    <row r="3" spans="1:2">
      <c r="A3" s="4" t="s">
        <v>318</v>
      </c>
      <c r="B3" s="7" t="n">
        <v>121590</v>
      </c>
    </row>
    <row r="4" spans="1:2">
      <c r="A4" s="4" t="s">
        <v>319</v>
      </c>
      <c r="B4" s="4" t="s">
        <v>320</v>
      </c>
    </row>
    <row r="5" spans="1:2">
      <c r="A5" s="4" t="s">
        <v>321</v>
      </c>
    </row>
    <row r="6" spans="1:2">
      <c r="A6" s="3" t="s">
        <v>292</v>
      </c>
    </row>
    <row r="7" spans="1:2">
      <c r="A7" s="4" t="s">
        <v>318</v>
      </c>
      <c r="B7" s="7" t="n">
        <v>89240</v>
      </c>
    </row>
    <row r="8" spans="1:2">
      <c r="A8" s="4" t="s">
        <v>319</v>
      </c>
      <c r="B8" s="4" t="s">
        <v>322</v>
      </c>
    </row>
    <row r="9" spans="1:2">
      <c r="A9" s="4" t="s">
        <v>323</v>
      </c>
    </row>
    <row r="10" spans="1:2">
      <c r="A10" s="3" t="s">
        <v>292</v>
      </c>
    </row>
    <row r="11" spans="1:2">
      <c r="A11" s="4" t="s">
        <v>318</v>
      </c>
      <c r="B11" s="7" t="n">
        <v>9430</v>
      </c>
    </row>
    <row r="12" spans="1:2">
      <c r="A12" s="4" t="s">
        <v>319</v>
      </c>
      <c r="B12" s="4" t="s">
        <v>324</v>
      </c>
    </row>
    <row r="13" spans="1:2">
      <c r="A13" s="4" t="s">
        <v>325</v>
      </c>
    </row>
    <row r="14" spans="1:2">
      <c r="A14" s="3" t="s">
        <v>292</v>
      </c>
    </row>
    <row r="15" spans="1:2">
      <c r="A15" s="4" t="s">
        <v>318</v>
      </c>
      <c r="B15" s="7" t="n">
        <v>22920</v>
      </c>
    </row>
    <row r="16" spans="1:2">
      <c r="A16" s="4" t="s">
        <v>319</v>
      </c>
      <c r="B16" s="4" t="s">
        <v>3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7</v>
      </c>
      <c r="B1" s="2" t="s">
        <v>77</v>
      </c>
      <c r="C1" s="2" t="s">
        <v>1</v>
      </c>
    </row>
    <row r="2" spans="1:3">
      <c r="B2" s="2" t="s">
        <v>78</v>
      </c>
      <c r="C2" s="2" t="s">
        <v>78</v>
      </c>
    </row>
    <row r="3" spans="1:3">
      <c r="A3" s="3" t="s">
        <v>292</v>
      </c>
    </row>
    <row r="4" spans="1:3">
      <c r="A4" s="4" t="s">
        <v>328</v>
      </c>
      <c r="B4" s="7" t="n">
        <v>520217</v>
      </c>
      <c r="C4" s="7" t="n">
        <v>873188</v>
      </c>
    </row>
    <row r="5" spans="1:3">
      <c r="A5" s="4" t="s">
        <v>306</v>
      </c>
      <c r="B5" s="7" t="n">
        <v>99719</v>
      </c>
      <c r="C5" s="7" t="n">
        <v>126644</v>
      </c>
    </row>
    <row r="6" spans="1:3">
      <c r="A6" s="4" t="s">
        <v>329</v>
      </c>
      <c r="B6" s="9" t="n">
        <v>0.47</v>
      </c>
      <c r="C6" s="9" t="n">
        <v>0.54</v>
      </c>
    </row>
    <row r="7" spans="1:3">
      <c r="A7" s="4" t="s">
        <v>330</v>
      </c>
      <c r="B7" s="9" t="n">
        <v>0.46</v>
      </c>
      <c r="C7" s="9" t="n">
        <v>0.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31</v>
      </c>
      <c r="B1" s="2" t="s">
        <v>77</v>
      </c>
      <c r="D1" s="2" t="s">
        <v>1</v>
      </c>
      <c r="F1" s="2" t="s">
        <v>332</v>
      </c>
    </row>
    <row r="2" spans="1:6">
      <c r="B2" s="2" t="s">
        <v>2</v>
      </c>
      <c r="C2" s="2" t="s">
        <v>78</v>
      </c>
      <c r="D2" s="2" t="s">
        <v>2</v>
      </c>
      <c r="E2" s="2" t="s">
        <v>78</v>
      </c>
      <c r="F2" s="2" t="s">
        <v>25</v>
      </c>
    </row>
    <row r="3" spans="1:6">
      <c r="A3" s="3" t="s">
        <v>333</v>
      </c>
    </row>
    <row r="4" spans="1:6">
      <c r="A4" s="4" t="s">
        <v>334</v>
      </c>
      <c r="B4" s="7" t="n">
        <v>200000</v>
      </c>
      <c r="C4" s="7" t="n">
        <v>100000</v>
      </c>
      <c r="D4" s="7" t="n">
        <v>300000</v>
      </c>
      <c r="E4" s="7" t="n">
        <v>100000</v>
      </c>
    </row>
    <row r="5" spans="1:6">
      <c r="A5" s="4" t="s">
        <v>335</v>
      </c>
      <c r="B5" s="6" t="n">
        <v>300000</v>
      </c>
      <c r="C5" s="6" t="n">
        <v>400000</v>
      </c>
      <c r="D5" s="6" t="n">
        <v>400000</v>
      </c>
      <c r="E5" s="6" t="n">
        <v>1000000</v>
      </c>
    </row>
    <row r="6" spans="1:6">
      <c r="A6" s="4" t="s">
        <v>336</v>
      </c>
      <c r="B6" s="6" t="n">
        <v>162997000</v>
      </c>
      <c r="D6" s="6" t="n">
        <v>162997000</v>
      </c>
      <c r="F6" s="7" t="n">
        <v>601660000</v>
      </c>
    </row>
    <row r="7" spans="1:6">
      <c r="A7" s="4" t="s">
        <v>337</v>
      </c>
      <c r="B7" s="6" t="n">
        <v>4000000</v>
      </c>
      <c r="D7" s="6" t="n">
        <v>4000000</v>
      </c>
      <c r="F7" s="6" t="n">
        <v>900000</v>
      </c>
    </row>
    <row r="8" spans="1:6">
      <c r="A8" s="4" t="s">
        <v>338</v>
      </c>
      <c r="D8" s="6" t="n">
        <v>400000</v>
      </c>
      <c r="F8" s="6" t="n">
        <v>500000</v>
      </c>
    </row>
    <row r="9" spans="1:6">
      <c r="A9" s="4" t="s">
        <v>339</v>
      </c>
      <c r="B9" s="6" t="n">
        <v>159000000</v>
      </c>
      <c r="D9" s="6" t="n">
        <v>159000000</v>
      </c>
      <c r="F9" s="6" t="n">
        <v>600800000</v>
      </c>
    </row>
    <row r="10" spans="1:6">
      <c r="A10" s="4" t="s">
        <v>340</v>
      </c>
      <c r="D10" s="6" t="n">
        <v>100000</v>
      </c>
      <c r="F10" s="6" t="n">
        <v>3600000</v>
      </c>
    </row>
    <row r="11" spans="1:6">
      <c r="A11" s="4" t="s">
        <v>341</v>
      </c>
      <c r="B11" s="6" t="n">
        <v>6900000</v>
      </c>
      <c r="C11" s="6" t="n">
        <v>-2100000</v>
      </c>
      <c r="D11" s="6" t="n">
        <v>10400000</v>
      </c>
      <c r="E11" s="6" t="n">
        <v>2200000</v>
      </c>
    </row>
    <row r="12" spans="1:6">
      <c r="A12" s="4" t="s">
        <v>342</v>
      </c>
      <c r="B12" s="6" t="n">
        <v>-6900000</v>
      </c>
      <c r="C12" s="7" t="n">
        <v>1600000</v>
      </c>
      <c r="D12" s="6" t="n">
        <v>-10200000</v>
      </c>
      <c r="E12" s="7" t="n">
        <v>-1900000</v>
      </c>
    </row>
    <row r="13" spans="1:6">
      <c r="A13" s="4" t="s">
        <v>294</v>
      </c>
    </row>
    <row r="14" spans="1:6">
      <c r="A14" s="3" t="s">
        <v>333</v>
      </c>
    </row>
    <row r="15" spans="1:6">
      <c r="A15" s="4" t="s">
        <v>343</v>
      </c>
      <c r="D15" s="6" t="n">
        <v>25000000</v>
      </c>
    </row>
    <row r="16" spans="1:6">
      <c r="A16" s="4" t="s">
        <v>344</v>
      </c>
    </row>
    <row r="17" spans="1:6">
      <c r="A17" s="3" t="s">
        <v>333</v>
      </c>
    </row>
    <row r="18" spans="1:6">
      <c r="A18" s="4" t="s">
        <v>343</v>
      </c>
      <c r="D18" s="6" t="n">
        <v>1100000</v>
      </c>
    </row>
    <row r="19" spans="1:6">
      <c r="A19" s="4" t="s">
        <v>345</v>
      </c>
    </row>
    <row r="20" spans="1:6">
      <c r="A20" s="3" t="s">
        <v>333</v>
      </c>
    </row>
    <row r="21" spans="1:6">
      <c r="A21" s="4" t="s">
        <v>346</v>
      </c>
      <c r="B21" s="7" t="n">
        <v>117700000</v>
      </c>
      <c r="D21" s="6" t="n">
        <v>117700000</v>
      </c>
      <c r="F21" s="6" t="n">
        <v>114100000</v>
      </c>
    </row>
    <row r="22" spans="1:6">
      <c r="A22" s="4" t="s">
        <v>341</v>
      </c>
      <c r="D22" s="7" t="n">
        <v>100000</v>
      </c>
      <c r="F2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724699</v>
      </c>
      <c r="C3" s="7" t="n">
        <v>743624</v>
      </c>
    </row>
    <row r="4" spans="1:3">
      <c r="A4" s="4" t="s">
        <v>350</v>
      </c>
    </row>
    <row r="5" spans="1:3">
      <c r="A5" s="3" t="s">
        <v>348</v>
      </c>
    </row>
    <row r="6" spans="1:3">
      <c r="A6" s="4" t="s">
        <v>349</v>
      </c>
      <c r="B6" s="6" t="n">
        <v>475631</v>
      </c>
      <c r="C6" s="6" t="n">
        <v>419958</v>
      </c>
    </row>
    <row r="7" spans="1:3">
      <c r="A7" s="4" t="s">
        <v>351</v>
      </c>
    </row>
    <row r="8" spans="1:3">
      <c r="A8" s="3" t="s">
        <v>348</v>
      </c>
    </row>
    <row r="9" spans="1:3">
      <c r="A9" s="4" t="s">
        <v>349</v>
      </c>
      <c r="B9" s="6" t="n">
        <v>143598</v>
      </c>
      <c r="C9" s="6" t="n">
        <v>161634</v>
      </c>
    </row>
    <row r="10" spans="1:3">
      <c r="A10" s="4" t="s">
        <v>352</v>
      </c>
    </row>
    <row r="11" spans="1:3">
      <c r="A11" s="3" t="s">
        <v>348</v>
      </c>
    </row>
    <row r="12" spans="1:3">
      <c r="A12" s="4" t="s">
        <v>349</v>
      </c>
      <c r="B12" s="6" t="n">
        <v>27218</v>
      </c>
      <c r="C12" s="6" t="n">
        <v>83952</v>
      </c>
    </row>
    <row r="13" spans="1:3">
      <c r="A13" s="4" t="s">
        <v>353</v>
      </c>
    </row>
    <row r="14" spans="1:3">
      <c r="A14" s="3" t="s">
        <v>348</v>
      </c>
    </row>
    <row r="15" spans="1:3">
      <c r="A15" s="4" t="s">
        <v>349</v>
      </c>
      <c r="B15" s="6" t="n">
        <v>27974</v>
      </c>
      <c r="C15" s="6" t="n">
        <v>43394</v>
      </c>
    </row>
    <row r="16" spans="1:3">
      <c r="A16" s="4" t="s">
        <v>354</v>
      </c>
    </row>
    <row r="17" spans="1:3">
      <c r="A17" s="3" t="s">
        <v>348</v>
      </c>
    </row>
    <row r="18" spans="1:3">
      <c r="A18" s="4" t="s">
        <v>349</v>
      </c>
      <c r="B18" s="6" t="n">
        <v>32978</v>
      </c>
      <c r="C18" s="6" t="n">
        <v>20308</v>
      </c>
    </row>
    <row r="19" spans="1:3">
      <c r="A19" s="4" t="s">
        <v>355</v>
      </c>
    </row>
    <row r="20" spans="1:3">
      <c r="A20" s="3" t="s">
        <v>348</v>
      </c>
    </row>
    <row r="21" spans="1:3">
      <c r="A21" s="4" t="s">
        <v>349</v>
      </c>
      <c r="B21" s="6" t="n">
        <v>16674</v>
      </c>
      <c r="C21" s="6" t="n">
        <v>13954</v>
      </c>
    </row>
    <row r="22" spans="1:3">
      <c r="A22" s="4" t="s">
        <v>356</v>
      </c>
    </row>
    <row r="23" spans="1:3">
      <c r="A23" s="3" t="s">
        <v>348</v>
      </c>
    </row>
    <row r="24" spans="1:3">
      <c r="A24" s="4" t="s">
        <v>349</v>
      </c>
      <c r="B24" s="6" t="n">
        <v>626</v>
      </c>
      <c r="C24" s="6" t="n">
        <v>424</v>
      </c>
    </row>
    <row r="25" spans="1:3">
      <c r="A25" s="4" t="s">
        <v>357</v>
      </c>
    </row>
    <row r="26" spans="1:3">
      <c r="A26" s="3" t="s">
        <v>348</v>
      </c>
    </row>
    <row r="27" spans="1:3">
      <c r="A27" s="4" t="s">
        <v>358</v>
      </c>
      <c r="B27" s="6" t="n">
        <v>1105794</v>
      </c>
      <c r="C27" s="6" t="n">
        <v>1008329</v>
      </c>
    </row>
    <row r="28" spans="1:3">
      <c r="A28" s="4" t="s">
        <v>359</v>
      </c>
      <c r="B28" s="6" t="n">
        <v>5</v>
      </c>
      <c r="C28" s="6" t="n">
        <v>109</v>
      </c>
    </row>
    <row r="29" spans="1:3">
      <c r="A29" s="4" t="s">
        <v>358</v>
      </c>
      <c r="B29" s="6" t="n">
        <v>1105799</v>
      </c>
      <c r="C29" s="6" t="n">
        <v>1008438</v>
      </c>
    </row>
    <row r="30" spans="1:3">
      <c r="A30" s="4" t="s">
        <v>51</v>
      </c>
      <c r="B30" s="6" t="n">
        <v>24914</v>
      </c>
      <c r="C30" s="6" t="n">
        <v>37436</v>
      </c>
    </row>
    <row r="31" spans="1:3">
      <c r="A31" s="4" t="s">
        <v>360</v>
      </c>
      <c r="B31" s="6" t="n">
        <v>93</v>
      </c>
      <c r="C31" s="6" t="n">
        <v>146</v>
      </c>
    </row>
    <row r="32" spans="1:3">
      <c r="A32" s="4" t="s">
        <v>358</v>
      </c>
      <c r="B32" s="6" t="n">
        <v>25007</v>
      </c>
      <c r="C32" s="6" t="n">
        <v>37582</v>
      </c>
    </row>
    <row r="33" spans="1:3">
      <c r="A33" s="4" t="s">
        <v>361</v>
      </c>
    </row>
    <row r="34" spans="1:3">
      <c r="A34" s="3" t="s">
        <v>348</v>
      </c>
    </row>
    <row r="35" spans="1:3">
      <c r="A35" s="4" t="s">
        <v>27</v>
      </c>
      <c r="B35" s="6" t="n">
        <v>196155</v>
      </c>
      <c r="C35" s="6" t="n">
        <v>213336</v>
      </c>
    </row>
    <row r="36" spans="1:3">
      <c r="A36" s="4" t="s">
        <v>362</v>
      </c>
    </row>
    <row r="37" spans="1:3">
      <c r="A37" s="3" t="s">
        <v>348</v>
      </c>
    </row>
    <row r="38" spans="1:3">
      <c r="A38" s="4" t="s">
        <v>27</v>
      </c>
      <c r="B38" s="6" t="n">
        <v>184940</v>
      </c>
      <c r="C38" s="6" t="n">
        <v>51369</v>
      </c>
    </row>
    <row r="39" spans="1:3">
      <c r="A39" s="4" t="s">
        <v>363</v>
      </c>
    </row>
    <row r="40" spans="1:3">
      <c r="A40" s="3" t="s">
        <v>348</v>
      </c>
    </row>
    <row r="41" spans="1:3">
      <c r="A41" s="4" t="s">
        <v>349</v>
      </c>
      <c r="B41" s="6" t="n">
        <v>475631</v>
      </c>
      <c r="C41" s="6" t="n">
        <v>419958</v>
      </c>
    </row>
    <row r="42" spans="1:3">
      <c r="A42" s="4" t="s">
        <v>364</v>
      </c>
    </row>
    <row r="43" spans="1:3">
      <c r="A43" s="3" t="s">
        <v>348</v>
      </c>
    </row>
    <row r="44" spans="1:3">
      <c r="A44" s="4" t="s">
        <v>349</v>
      </c>
      <c r="B44" s="6" t="n">
        <v>143598</v>
      </c>
      <c r="C44" s="6" t="n">
        <v>161634</v>
      </c>
    </row>
    <row r="45" spans="1:3">
      <c r="A45" s="4" t="s">
        <v>365</v>
      </c>
    </row>
    <row r="46" spans="1:3">
      <c r="A46" s="3" t="s">
        <v>348</v>
      </c>
    </row>
    <row r="47" spans="1:3">
      <c r="A47" s="4" t="s">
        <v>349</v>
      </c>
      <c r="B47" s="6" t="n">
        <v>27218</v>
      </c>
      <c r="C47" s="6" t="n">
        <v>83952</v>
      </c>
    </row>
    <row r="48" spans="1:3">
      <c r="A48" s="4" t="s">
        <v>366</v>
      </c>
    </row>
    <row r="49" spans="1:3">
      <c r="A49" s="3" t="s">
        <v>348</v>
      </c>
    </row>
    <row r="50" spans="1:3">
      <c r="A50" s="4" t="s">
        <v>349</v>
      </c>
      <c r="B50" s="6" t="n">
        <v>27974</v>
      </c>
      <c r="C50" s="6" t="n">
        <v>43394</v>
      </c>
    </row>
    <row r="51" spans="1:3">
      <c r="A51" s="4" t="s">
        <v>367</v>
      </c>
    </row>
    <row r="52" spans="1:3">
      <c r="A52" s="3" t="s">
        <v>348</v>
      </c>
    </row>
    <row r="53" spans="1:3">
      <c r="A53" s="4" t="s">
        <v>349</v>
      </c>
      <c r="B53" s="6" t="n">
        <v>32978</v>
      </c>
      <c r="C53" s="6" t="n">
        <v>20308</v>
      </c>
    </row>
    <row r="54" spans="1:3">
      <c r="A54" s="4" t="s">
        <v>368</v>
      </c>
    </row>
    <row r="55" spans="1:3">
      <c r="A55" s="3" t="s">
        <v>348</v>
      </c>
    </row>
    <row r="56" spans="1:3">
      <c r="A56" s="4" t="s">
        <v>349</v>
      </c>
      <c r="B56" s="6" t="n">
        <v>16674</v>
      </c>
      <c r="C56" s="6" t="n">
        <v>13954</v>
      </c>
    </row>
    <row r="57" spans="1:3">
      <c r="A57" s="4" t="s">
        <v>369</v>
      </c>
    </row>
    <row r="58" spans="1:3">
      <c r="A58" s="3" t="s">
        <v>348</v>
      </c>
    </row>
    <row r="59" spans="1:3">
      <c r="A59" s="4" t="s">
        <v>349</v>
      </c>
      <c r="B59" s="6" t="n">
        <v>626</v>
      </c>
      <c r="C59" s="6" t="n">
        <v>424</v>
      </c>
    </row>
    <row r="60" spans="1:3">
      <c r="A60" s="4" t="s">
        <v>370</v>
      </c>
    </row>
    <row r="61" spans="1:3">
      <c r="A61" s="3" t="s">
        <v>348</v>
      </c>
    </row>
    <row r="62" spans="1:3">
      <c r="A62" s="4" t="s">
        <v>358</v>
      </c>
      <c r="B62" s="6" t="n">
        <v>338143</v>
      </c>
      <c r="C62" s="6" t="n">
        <v>276531</v>
      </c>
    </row>
    <row r="63" spans="1:3">
      <c r="A63" s="4" t="s">
        <v>358</v>
      </c>
      <c r="B63" s="6" t="n">
        <v>338143</v>
      </c>
      <c r="C63" s="6" t="n">
        <v>276531</v>
      </c>
    </row>
    <row r="64" spans="1:3">
      <c r="A64" s="4" t="s">
        <v>371</v>
      </c>
    </row>
    <row r="65" spans="1:3">
      <c r="A65" s="3" t="s">
        <v>348</v>
      </c>
    </row>
    <row r="66" spans="1:3">
      <c r="A66" s="4" t="s">
        <v>27</v>
      </c>
      <c r="B66" s="6" t="n">
        <v>196155</v>
      </c>
      <c r="C66" s="6" t="n">
        <v>213336</v>
      </c>
    </row>
    <row r="67" spans="1:3">
      <c r="A67" s="4" t="s">
        <v>372</v>
      </c>
    </row>
    <row r="68" spans="1:3">
      <c r="A68" s="3" t="s">
        <v>348</v>
      </c>
    </row>
    <row r="69" spans="1:3">
      <c r="A69" s="4" t="s">
        <v>27</v>
      </c>
      <c r="B69" s="6" t="n">
        <v>125314</v>
      </c>
      <c r="C69" s="6" t="n">
        <v>49241</v>
      </c>
    </row>
    <row r="70" spans="1:3">
      <c r="A70" s="4" t="s">
        <v>373</v>
      </c>
    </row>
    <row r="71" spans="1:3">
      <c r="A71" s="3" t="s">
        <v>348</v>
      </c>
    </row>
    <row r="72" spans="1:3">
      <c r="A72" s="4" t="s">
        <v>349</v>
      </c>
      <c r="B72" s="6" t="n">
        <v>16674</v>
      </c>
      <c r="C72" s="6" t="n">
        <v>13954</v>
      </c>
    </row>
    <row r="73" spans="1:3">
      <c r="A73" s="4" t="s">
        <v>374</v>
      </c>
    </row>
    <row r="74" spans="1:3">
      <c r="A74" s="3" t="s">
        <v>348</v>
      </c>
    </row>
    <row r="75" spans="1:3">
      <c r="A75" s="4" t="s">
        <v>358</v>
      </c>
      <c r="B75" s="6" t="n">
        <v>767651</v>
      </c>
      <c r="C75" s="6" t="n">
        <v>731798</v>
      </c>
    </row>
    <row r="76" spans="1:3">
      <c r="A76" s="4" t="s">
        <v>359</v>
      </c>
      <c r="B76" s="6" t="n">
        <v>5</v>
      </c>
      <c r="C76" s="6" t="n">
        <v>109</v>
      </c>
    </row>
    <row r="77" spans="1:3">
      <c r="A77" s="4" t="s">
        <v>358</v>
      </c>
      <c r="B77" s="6" t="n">
        <v>767656</v>
      </c>
      <c r="C77" s="6" t="n">
        <v>731907</v>
      </c>
    </row>
    <row r="78" spans="1:3">
      <c r="A78" s="4" t="s">
        <v>360</v>
      </c>
      <c r="B78" s="6" t="n">
        <v>93</v>
      </c>
      <c r="C78" s="6" t="n">
        <v>146</v>
      </c>
    </row>
    <row r="79" spans="1:3">
      <c r="A79" s="4" t="s">
        <v>358</v>
      </c>
      <c r="B79" s="6" t="n">
        <v>93</v>
      </c>
      <c r="C79" s="6" t="n">
        <v>146</v>
      </c>
    </row>
    <row r="80" spans="1:3">
      <c r="A80" s="4" t="s">
        <v>375</v>
      </c>
    </row>
    <row r="81" spans="1:3">
      <c r="A81" s="3" t="s">
        <v>348</v>
      </c>
    </row>
    <row r="82" spans="1:3">
      <c r="A82" s="4" t="s">
        <v>27</v>
      </c>
      <c r="B82" s="6" t="n">
        <v>59626</v>
      </c>
      <c r="C82" s="6" t="n">
        <v>2128</v>
      </c>
    </row>
    <row r="83" spans="1:3">
      <c r="A83" s="4" t="s">
        <v>376</v>
      </c>
    </row>
    <row r="84" spans="1:3">
      <c r="A84" s="3" t="s">
        <v>348</v>
      </c>
    </row>
    <row r="85" spans="1:3">
      <c r="A85" s="4" t="s">
        <v>349</v>
      </c>
      <c r="B85" s="6" t="n">
        <v>475631</v>
      </c>
      <c r="C85" s="6" t="n">
        <v>419958</v>
      </c>
    </row>
    <row r="86" spans="1:3">
      <c r="A86" s="4" t="s">
        <v>377</v>
      </c>
    </row>
    <row r="87" spans="1:3">
      <c r="A87" s="3" t="s">
        <v>348</v>
      </c>
    </row>
    <row r="88" spans="1:3">
      <c r="A88" s="4" t="s">
        <v>349</v>
      </c>
      <c r="B88" s="6" t="n">
        <v>143598</v>
      </c>
      <c r="C88" s="6" t="n">
        <v>161634</v>
      </c>
    </row>
    <row r="89" spans="1:3">
      <c r="A89" s="4" t="s">
        <v>378</v>
      </c>
    </row>
    <row r="90" spans="1:3">
      <c r="A90" s="3" t="s">
        <v>348</v>
      </c>
    </row>
    <row r="91" spans="1:3">
      <c r="A91" s="4" t="s">
        <v>349</v>
      </c>
      <c r="B91" s="6" t="n">
        <v>27218</v>
      </c>
      <c r="C91" s="6" t="n">
        <v>83952</v>
      </c>
    </row>
    <row r="92" spans="1:3">
      <c r="A92" s="4" t="s">
        <v>379</v>
      </c>
    </row>
    <row r="93" spans="1:3">
      <c r="A93" s="3" t="s">
        <v>348</v>
      </c>
    </row>
    <row r="94" spans="1:3">
      <c r="A94" s="4" t="s">
        <v>349</v>
      </c>
      <c r="B94" s="6" t="n">
        <v>27974</v>
      </c>
      <c r="C94" s="6" t="n">
        <v>43394</v>
      </c>
    </row>
    <row r="95" spans="1:3">
      <c r="A95" s="4" t="s">
        <v>380</v>
      </c>
    </row>
    <row r="96" spans="1:3">
      <c r="A96" s="3" t="s">
        <v>348</v>
      </c>
    </row>
    <row r="97" spans="1:3">
      <c r="A97" s="4" t="s">
        <v>349</v>
      </c>
      <c r="B97" s="6" t="n">
        <v>32978</v>
      </c>
      <c r="C97" s="6" t="n">
        <v>20308</v>
      </c>
    </row>
    <row r="98" spans="1:3">
      <c r="A98" s="4" t="s">
        <v>381</v>
      </c>
    </row>
    <row r="99" spans="1:3">
      <c r="A99" s="3" t="s">
        <v>348</v>
      </c>
    </row>
    <row r="100" spans="1:3">
      <c r="A100" s="4" t="s">
        <v>349</v>
      </c>
      <c r="B100" s="6" t="n">
        <v>626</v>
      </c>
      <c r="C100" s="6" t="n">
        <v>424</v>
      </c>
    </row>
    <row r="101" spans="1:3">
      <c r="A101" s="4" t="s">
        <v>382</v>
      </c>
    </row>
    <row r="102" spans="1:3">
      <c r="A102" s="3" t="s">
        <v>348</v>
      </c>
    </row>
    <row r="103" spans="1:3">
      <c r="A103" s="4" t="s">
        <v>51</v>
      </c>
      <c r="B103" s="6" t="n">
        <v>24914</v>
      </c>
      <c r="C103" s="6" t="n">
        <v>37436</v>
      </c>
    </row>
    <row r="104" spans="1:3">
      <c r="A104" s="4" t="s">
        <v>358</v>
      </c>
      <c r="B104" s="7" t="n">
        <v>24914</v>
      </c>
      <c r="C104" s="7" t="n">
        <v>37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5</v>
      </c>
    </row>
    <row r="2" spans="1:3">
      <c r="A2" s="3" t="s">
        <v>348</v>
      </c>
    </row>
    <row r="3" spans="1:3">
      <c r="A3" s="4" t="s">
        <v>384</v>
      </c>
      <c r="B3" s="7" t="n">
        <v>1105799</v>
      </c>
      <c r="C3" s="7" t="n">
        <v>1008438</v>
      </c>
    </row>
    <row r="4" spans="1:3">
      <c r="A4" s="4" t="s">
        <v>385</v>
      </c>
      <c r="B4" s="6" t="n">
        <v>25007</v>
      </c>
      <c r="C4" s="6" t="n">
        <v>37582</v>
      </c>
    </row>
    <row r="5" spans="1:3">
      <c r="A5" s="4" t="s">
        <v>246</v>
      </c>
    </row>
    <row r="6" spans="1:3">
      <c r="A6" s="3" t="s">
        <v>348</v>
      </c>
    </row>
    <row r="7" spans="1:3">
      <c r="A7" s="4" t="s">
        <v>385</v>
      </c>
      <c r="B7" s="6" t="n">
        <v>93</v>
      </c>
      <c r="C7" s="6" t="n">
        <v>146</v>
      </c>
    </row>
    <row r="8" spans="1:3">
      <c r="A8" s="4" t="s">
        <v>386</v>
      </c>
    </row>
    <row r="9" spans="1:3">
      <c r="A9" s="3" t="s">
        <v>348</v>
      </c>
    </row>
    <row r="10" spans="1:3">
      <c r="A10" s="4" t="s">
        <v>384</v>
      </c>
      <c r="B10" s="6" t="n">
        <v>381095</v>
      </c>
      <c r="C10" s="6" t="n">
        <v>264705</v>
      </c>
    </row>
    <row r="11" spans="1:3">
      <c r="A11" s="4" t="s">
        <v>28</v>
      </c>
    </row>
    <row r="12" spans="1:3">
      <c r="A12" s="3" t="s">
        <v>348</v>
      </c>
    </row>
    <row r="13" spans="1:3">
      <c r="A13" s="4" t="s">
        <v>384</v>
      </c>
      <c r="B13" s="6" t="n">
        <v>442154</v>
      </c>
      <c r="C13" s="6" t="n">
        <v>477696</v>
      </c>
    </row>
    <row r="14" spans="1:3">
      <c r="A14" s="4" t="s">
        <v>387</v>
      </c>
    </row>
    <row r="15" spans="1:3">
      <c r="A15" s="3" t="s">
        <v>348</v>
      </c>
    </row>
    <row r="16" spans="1:3">
      <c r="A16" s="4" t="s">
        <v>384</v>
      </c>
      <c r="B16" s="6" t="n">
        <v>282545</v>
      </c>
      <c r="C16" s="6" t="n">
        <v>265928</v>
      </c>
    </row>
    <row r="17" spans="1:3">
      <c r="A17" s="4" t="s">
        <v>36</v>
      </c>
    </row>
    <row r="18" spans="1:3">
      <c r="A18" s="3" t="s">
        <v>348</v>
      </c>
    </row>
    <row r="19" spans="1:3">
      <c r="A19" s="4" t="s">
        <v>384</v>
      </c>
      <c r="B19" s="6" t="n">
        <v>5</v>
      </c>
      <c r="C19" s="6" t="n">
        <v>109</v>
      </c>
    </row>
    <row r="20" spans="1:3">
      <c r="A20" s="4" t="s">
        <v>388</v>
      </c>
    </row>
    <row r="21" spans="1:3">
      <c r="A21" s="3" t="s">
        <v>348</v>
      </c>
    </row>
    <row r="22" spans="1:3">
      <c r="A22" s="4" t="s">
        <v>385</v>
      </c>
      <c r="B22" s="6" t="n">
        <v>1050</v>
      </c>
      <c r="C22" s="6" t="n">
        <v>15500</v>
      </c>
    </row>
    <row r="23" spans="1:3">
      <c r="A23" s="4" t="s">
        <v>389</v>
      </c>
    </row>
    <row r="24" spans="1:3">
      <c r="A24" s="3" t="s">
        <v>348</v>
      </c>
    </row>
    <row r="25" spans="1:3">
      <c r="A25" s="4" t="s">
        <v>385</v>
      </c>
      <c r="B25" s="6" t="n">
        <v>23864</v>
      </c>
      <c r="C25" s="6" t="n">
        <v>21936</v>
      </c>
    </row>
    <row r="26" spans="1:3">
      <c r="A26" s="4" t="s">
        <v>390</v>
      </c>
    </row>
    <row r="27" spans="1:3">
      <c r="A27" s="3" t="s">
        <v>348</v>
      </c>
    </row>
    <row r="28" spans="1:3">
      <c r="A28" s="4" t="s">
        <v>384</v>
      </c>
      <c r="B28" s="6" t="n">
        <v>338143</v>
      </c>
      <c r="C28" s="6" t="n">
        <v>276531</v>
      </c>
    </row>
    <row r="29" spans="1:3">
      <c r="A29" s="4" t="s">
        <v>391</v>
      </c>
    </row>
    <row r="30" spans="1:3">
      <c r="A30" s="3" t="s">
        <v>348</v>
      </c>
    </row>
    <row r="31" spans="1:3">
      <c r="A31" s="4" t="s">
        <v>384</v>
      </c>
      <c r="B31" s="6" t="n">
        <v>321469</v>
      </c>
      <c r="C31" s="6" t="n">
        <v>262577</v>
      </c>
    </row>
    <row r="32" spans="1:3">
      <c r="A32" s="4" t="s">
        <v>392</v>
      </c>
    </row>
    <row r="33" spans="1:3">
      <c r="A33" s="3" t="s">
        <v>348</v>
      </c>
    </row>
    <row r="34" spans="1:3">
      <c r="A34" s="4" t="s">
        <v>384</v>
      </c>
      <c r="B34" s="6" t="n">
        <v>16674</v>
      </c>
      <c r="C34" s="6" t="n">
        <v>13954</v>
      </c>
    </row>
    <row r="35" spans="1:3">
      <c r="A35" s="4" t="s">
        <v>393</v>
      </c>
    </row>
    <row r="36" spans="1:3">
      <c r="A36" s="3" t="s">
        <v>348</v>
      </c>
    </row>
    <row r="37" spans="1:3">
      <c r="A37" s="4" t="s">
        <v>384</v>
      </c>
      <c r="B37" s="6" t="n">
        <v>767656</v>
      </c>
      <c r="C37" s="6" t="n">
        <v>731907</v>
      </c>
    </row>
    <row r="38" spans="1:3">
      <c r="A38" s="4" t="s">
        <v>385</v>
      </c>
      <c r="B38" s="6" t="n">
        <v>93</v>
      </c>
      <c r="C38" s="6" t="n">
        <v>146</v>
      </c>
    </row>
    <row r="39" spans="1:3">
      <c r="A39" s="4" t="s">
        <v>394</v>
      </c>
    </row>
    <row r="40" spans="1:3">
      <c r="A40" s="3" t="s">
        <v>348</v>
      </c>
    </row>
    <row r="41" spans="1:3">
      <c r="A41" s="4" t="s">
        <v>385</v>
      </c>
      <c r="B41" s="6" t="n">
        <v>93</v>
      </c>
      <c r="C41" s="6" t="n">
        <v>146</v>
      </c>
    </row>
    <row r="42" spans="1:3">
      <c r="A42" s="4" t="s">
        <v>395</v>
      </c>
    </row>
    <row r="43" spans="1:3">
      <c r="A43" s="3" t="s">
        <v>348</v>
      </c>
    </row>
    <row r="44" spans="1:3">
      <c r="A44" s="4" t="s">
        <v>384</v>
      </c>
      <c r="B44" s="6" t="n">
        <v>59626</v>
      </c>
      <c r="C44" s="6" t="n">
        <v>2128</v>
      </c>
    </row>
    <row r="45" spans="1:3">
      <c r="A45" s="4" t="s">
        <v>396</v>
      </c>
    </row>
    <row r="46" spans="1:3">
      <c r="A46" s="3" t="s">
        <v>348</v>
      </c>
    </row>
    <row r="47" spans="1:3">
      <c r="A47" s="4" t="s">
        <v>384</v>
      </c>
      <c r="B47" s="6" t="n">
        <v>442154</v>
      </c>
      <c r="C47" s="6" t="n">
        <v>477696</v>
      </c>
    </row>
    <row r="48" spans="1:3">
      <c r="A48" s="4" t="s">
        <v>397</v>
      </c>
    </row>
    <row r="49" spans="1:3">
      <c r="A49" s="3" t="s">
        <v>348</v>
      </c>
    </row>
    <row r="50" spans="1:3">
      <c r="A50" s="4" t="s">
        <v>384</v>
      </c>
      <c r="B50" s="6" t="n">
        <v>265871</v>
      </c>
      <c r="C50" s="6" t="n">
        <v>251974</v>
      </c>
    </row>
    <row r="51" spans="1:3">
      <c r="A51" s="4" t="s">
        <v>398</v>
      </c>
    </row>
    <row r="52" spans="1:3">
      <c r="A52" s="3" t="s">
        <v>348</v>
      </c>
    </row>
    <row r="53" spans="1:3">
      <c r="A53" s="4" t="s">
        <v>384</v>
      </c>
      <c r="B53" s="6" t="n">
        <v>5</v>
      </c>
      <c r="C53" s="6" t="n">
        <v>109</v>
      </c>
    </row>
    <row r="54" spans="1:3">
      <c r="A54" s="4" t="s">
        <v>399</v>
      </c>
    </row>
    <row r="55" spans="1:3">
      <c r="A55" s="3" t="s">
        <v>348</v>
      </c>
    </row>
    <row r="56" spans="1:3">
      <c r="A56" s="4" t="s">
        <v>385</v>
      </c>
      <c r="B56" s="6" t="n">
        <v>24914</v>
      </c>
      <c r="C56" s="6" t="n">
        <v>37436</v>
      </c>
    </row>
    <row r="57" spans="1:3">
      <c r="A57" s="4" t="s">
        <v>400</v>
      </c>
    </row>
    <row r="58" spans="1:3">
      <c r="A58" s="3" t="s">
        <v>348</v>
      </c>
    </row>
    <row r="59" spans="1:3">
      <c r="A59" s="4" t="s">
        <v>385</v>
      </c>
      <c r="B59" s="6" t="n">
        <v>1050</v>
      </c>
      <c r="C59" s="6" t="n">
        <v>15500</v>
      </c>
    </row>
    <row r="60" spans="1:3">
      <c r="A60" s="4" t="s">
        <v>401</v>
      </c>
    </row>
    <row r="61" spans="1:3">
      <c r="A61" s="3" t="s">
        <v>348</v>
      </c>
    </row>
    <row r="62" spans="1:3">
      <c r="A62" s="4" t="s">
        <v>385</v>
      </c>
      <c r="B62" s="7" t="n">
        <v>23864</v>
      </c>
      <c r="C62" s="7" t="n">
        <v>219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02</v>
      </c>
      <c r="C1" s="2" t="s">
        <v>77</v>
      </c>
      <c r="E1" s="2" t="s">
        <v>1</v>
      </c>
    </row>
    <row r="2" spans="1:6">
      <c r="C2" s="2" t="s">
        <v>2</v>
      </c>
      <c r="D2" s="2" t="s">
        <v>78</v>
      </c>
      <c r="E2" s="2" t="s">
        <v>2</v>
      </c>
      <c r="F2" s="2" t="s">
        <v>78</v>
      </c>
    </row>
    <row r="3" spans="1:6">
      <c r="A3" s="3" t="s">
        <v>403</v>
      </c>
    </row>
    <row r="4" spans="1:6">
      <c r="A4" s="4" t="s">
        <v>404</v>
      </c>
      <c r="C4" s="7" t="n">
        <v>23609</v>
      </c>
      <c r="D4" s="7" t="n">
        <v>3350</v>
      </c>
      <c r="E4" s="7" t="n">
        <v>37436</v>
      </c>
      <c r="F4" s="7" t="n">
        <v>3350</v>
      </c>
    </row>
    <row r="5" spans="1:6">
      <c r="A5" s="4" t="s">
        <v>405</v>
      </c>
      <c r="B5" s="4" t="s">
        <v>45</v>
      </c>
      <c r="C5" s="4" t="s">
        <v>61</v>
      </c>
      <c r="E5" s="6" t="n">
        <v>-15000</v>
      </c>
    </row>
    <row r="6" spans="1:6">
      <c r="A6" s="4" t="s">
        <v>406</v>
      </c>
      <c r="B6" s="4" t="s">
        <v>407</v>
      </c>
      <c r="C6" s="6" t="n">
        <v>1305</v>
      </c>
      <c r="D6" s="6" t="n">
        <v>-1600</v>
      </c>
      <c r="E6" s="6" t="n">
        <v>2478</v>
      </c>
      <c r="F6" s="6" t="n">
        <v>-1600</v>
      </c>
    </row>
    <row r="7" spans="1:6">
      <c r="A7" s="4" t="s">
        <v>408</v>
      </c>
      <c r="C7" s="7" t="n">
        <v>24914</v>
      </c>
      <c r="D7" s="6" t="n">
        <v>35595</v>
      </c>
      <c r="E7" s="7" t="n">
        <v>24914</v>
      </c>
      <c r="F7" s="6" t="n">
        <v>35595</v>
      </c>
    </row>
    <row r="8" spans="1:6">
      <c r="A8" s="4" t="s">
        <v>294</v>
      </c>
    </row>
    <row r="9" spans="1:6">
      <c r="A9" s="3" t="s">
        <v>403</v>
      </c>
    </row>
    <row r="10" spans="1:6">
      <c r="A10" s="4" t="s">
        <v>409</v>
      </c>
      <c r="D10" s="7" t="n">
        <v>33845</v>
      </c>
      <c r="F10" s="7" t="n">
        <v>33845</v>
      </c>
    </row>
    <row r="11" spans="1:6">
      <c r="A11" t="n"/>
    </row>
    <row r="12" spans="1:6">
      <c r="A12" s="4" t="s">
        <v>45</v>
      </c>
      <c r="B12" s="4" t="s">
        <v>410</v>
      </c>
    </row>
    <row r="13" spans="1:6">
      <c r="A13" s="4" t="s">
        <v>411</v>
      </c>
      <c r="B13" s="4" t="s">
        <v>412</v>
      </c>
    </row>
    <row r="14" spans="1:6">
      <c r="A14" s="4" t="s">
        <v>413</v>
      </c>
      <c r="B14" s="4" t="s">
        <v>414</v>
      </c>
    </row>
    <row r="15" spans="1:6">
      <c r="A15" s="4" t="s">
        <v>415</v>
      </c>
      <c r="B15" s="4" t="s">
        <v>416</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7</v>
      </c>
      <c r="D1" s="2" t="s">
        <v>1</v>
      </c>
    </row>
    <row r="2" spans="1:5">
      <c r="B2" s="2" t="s">
        <v>2</v>
      </c>
      <c r="C2" s="2" t="s">
        <v>78</v>
      </c>
      <c r="D2" s="2" t="s">
        <v>2</v>
      </c>
      <c r="E2" s="2" t="s">
        <v>78</v>
      </c>
    </row>
    <row r="3" spans="1:5">
      <c r="A3" s="3" t="s">
        <v>403</v>
      </c>
    </row>
    <row r="4" spans="1:5">
      <c r="A4" s="4" t="s">
        <v>293</v>
      </c>
      <c r="D4" s="7" t="n">
        <v>11697</v>
      </c>
    </row>
    <row r="5" spans="1:5">
      <c r="A5" s="4" t="s">
        <v>418</v>
      </c>
      <c r="B5" s="7" t="n">
        <v>1300</v>
      </c>
      <c r="D5" s="6" t="n">
        <v>2478</v>
      </c>
      <c r="E5" s="7" t="n">
        <v>-1600</v>
      </c>
    </row>
    <row r="6" spans="1:5">
      <c r="A6" s="4" t="s">
        <v>294</v>
      </c>
    </row>
    <row r="7" spans="1:5">
      <c r="A7" s="3" t="s">
        <v>403</v>
      </c>
    </row>
    <row r="8" spans="1:5">
      <c r="A8" s="4" t="s">
        <v>293</v>
      </c>
      <c r="D8" s="7" t="n">
        <v>15000</v>
      </c>
    </row>
    <row r="9" spans="1:5">
      <c r="A9" s="4" t="s">
        <v>298</v>
      </c>
      <c r="B9" s="4" t="s">
        <v>299</v>
      </c>
      <c r="D9" s="4" t="s">
        <v>299</v>
      </c>
    </row>
    <row r="10" spans="1:5">
      <c r="A10" s="4" t="s">
        <v>418</v>
      </c>
      <c r="B10" s="7" t="n">
        <v>800</v>
      </c>
      <c r="D10" s="7" t="n">
        <v>1900</v>
      </c>
    </row>
    <row r="11" spans="1:5">
      <c r="A11" s="4" t="s">
        <v>419</v>
      </c>
    </row>
    <row r="12" spans="1:5">
      <c r="A12" s="3" t="s">
        <v>403</v>
      </c>
    </row>
    <row r="13" spans="1:5">
      <c r="A13" s="4" t="s">
        <v>418</v>
      </c>
      <c r="C13" s="7" t="n">
        <v>-1600</v>
      </c>
      <c r="E13" s="6" t="n">
        <v>-1600</v>
      </c>
    </row>
    <row r="14" spans="1:5">
      <c r="A14" s="4" t="s">
        <v>344</v>
      </c>
    </row>
    <row r="15" spans="1:5">
      <c r="A15" s="3" t="s">
        <v>403</v>
      </c>
    </row>
    <row r="16" spans="1:5">
      <c r="A16" s="4" t="s">
        <v>418</v>
      </c>
      <c r="B16" s="7" t="n">
        <v>600</v>
      </c>
      <c r="D16" s="7" t="n">
        <v>600</v>
      </c>
    </row>
    <row r="17" spans="1:5">
      <c r="A17" s="4" t="s">
        <v>420</v>
      </c>
    </row>
    <row r="18" spans="1:5">
      <c r="A18" s="3" t="s">
        <v>403</v>
      </c>
    </row>
    <row r="19" spans="1:5">
      <c r="A19" s="4" t="s">
        <v>418</v>
      </c>
      <c r="C19" s="7" t="n">
        <v>0</v>
      </c>
      <c r="E1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1</v>
      </c>
      <c r="B1" s="2" t="s">
        <v>1</v>
      </c>
    </row>
    <row r="2" spans="1:3">
      <c r="B2" s="2" t="s">
        <v>2</v>
      </c>
      <c r="C2" s="2" t="s">
        <v>291</v>
      </c>
    </row>
    <row r="3" spans="1:3">
      <c r="A3" s="4" t="s">
        <v>294</v>
      </c>
    </row>
    <row r="4" spans="1:3">
      <c r="A4" s="3" t="s">
        <v>422</v>
      </c>
    </row>
    <row r="5" spans="1:3">
      <c r="A5" s="4" t="s">
        <v>51</v>
      </c>
      <c r="C5" s="7" t="n">
        <v>31600</v>
      </c>
    </row>
    <row r="6" spans="1:3">
      <c r="A6" s="4" t="s">
        <v>423</v>
      </c>
    </row>
    <row r="7" spans="1:3">
      <c r="A7" s="3" t="s">
        <v>422</v>
      </c>
    </row>
    <row r="8" spans="1:3">
      <c r="A8" s="4" t="s">
        <v>424</v>
      </c>
      <c r="B8" s="4" t="s">
        <v>425</v>
      </c>
    </row>
    <row r="9" spans="1:3">
      <c r="A9" s="4" t="s">
        <v>426</v>
      </c>
      <c r="B9" s="4" t="s">
        <v>427</v>
      </c>
    </row>
    <row r="10" spans="1:3">
      <c r="A10" s="4" t="s">
        <v>428</v>
      </c>
    </row>
    <row r="11" spans="1:3">
      <c r="A11" s="3" t="s">
        <v>422</v>
      </c>
    </row>
    <row r="12" spans="1:3">
      <c r="A12" s="4" t="s">
        <v>424</v>
      </c>
      <c r="B12" s="4" t="s">
        <v>425</v>
      </c>
    </row>
    <row r="13" spans="1:3">
      <c r="A13" s="4" t="s">
        <v>426</v>
      </c>
      <c r="B13" s="4" t="s">
        <v>427</v>
      </c>
    </row>
    <row r="14" spans="1:3">
      <c r="A14" s="4" t="s">
        <v>429</v>
      </c>
    </row>
    <row r="15" spans="1:3">
      <c r="A15" s="3" t="s">
        <v>422</v>
      </c>
    </row>
    <row r="16" spans="1:3">
      <c r="A16" s="4" t="s">
        <v>51</v>
      </c>
      <c r="B16" s="7" t="n">
        <v>6942</v>
      </c>
    </row>
    <row r="17" spans="1:3">
      <c r="A17" s="4" t="s">
        <v>430</v>
      </c>
    </row>
    <row r="18" spans="1:3">
      <c r="A18" s="3" t="s">
        <v>422</v>
      </c>
    </row>
    <row r="19" spans="1:3">
      <c r="A19" s="4" t="s">
        <v>51</v>
      </c>
      <c r="B19" s="7" t="n">
        <v>16922</v>
      </c>
    </row>
    <row r="20" spans="1:3">
      <c r="A20" s="4" t="s">
        <v>431</v>
      </c>
    </row>
    <row r="21" spans="1:3">
      <c r="A21" s="3" t="s">
        <v>422</v>
      </c>
    </row>
    <row r="22" spans="1:3">
      <c r="A22" s="4" t="s">
        <v>426</v>
      </c>
      <c r="B22" s="4" t="s">
        <v>427</v>
      </c>
    </row>
    <row r="23" spans="1:3">
      <c r="A23" s="4" t="s">
        <v>432</v>
      </c>
      <c r="B23" s="4" t="s">
        <v>299</v>
      </c>
    </row>
    <row r="24" spans="1:3">
      <c r="A24" s="4" t="s">
        <v>433</v>
      </c>
    </row>
    <row r="25" spans="1:3">
      <c r="A25" s="3" t="s">
        <v>422</v>
      </c>
    </row>
    <row r="26" spans="1:3">
      <c r="A26" s="4" t="s">
        <v>51</v>
      </c>
      <c r="B26" s="7" t="n">
        <v>10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5</v>
      </c>
    </row>
    <row r="2" spans="1:3">
      <c r="A2" s="3" t="s">
        <v>435</v>
      </c>
    </row>
    <row r="3" spans="1:3">
      <c r="A3" s="4" t="s">
        <v>28</v>
      </c>
      <c r="B3" s="7" t="n">
        <v>724699</v>
      </c>
      <c r="C3" s="7" t="n">
        <v>743624</v>
      </c>
    </row>
    <row r="4" spans="1:3">
      <c r="A4" s="4" t="s">
        <v>436</v>
      </c>
    </row>
    <row r="5" spans="1:3">
      <c r="A5" s="3" t="s">
        <v>435</v>
      </c>
    </row>
    <row r="6" spans="1:3">
      <c r="A6" s="4" t="s">
        <v>27</v>
      </c>
      <c r="B6" s="6" t="n">
        <v>381095</v>
      </c>
      <c r="C6" s="6" t="n">
        <v>264705</v>
      </c>
    </row>
    <row r="7" spans="1:3">
      <c r="A7" s="4" t="s">
        <v>28</v>
      </c>
      <c r="B7" s="6" t="n">
        <v>724699</v>
      </c>
      <c r="C7" s="6" t="n">
        <v>743624</v>
      </c>
    </row>
    <row r="8" spans="1:3">
      <c r="A8" s="4" t="s">
        <v>359</v>
      </c>
      <c r="B8" s="6" t="n">
        <v>5</v>
      </c>
      <c r="C8" s="6" t="n">
        <v>109</v>
      </c>
    </row>
    <row r="9" spans="1:3">
      <c r="A9" s="4" t="s">
        <v>51</v>
      </c>
      <c r="B9" s="6" t="n">
        <v>24914</v>
      </c>
      <c r="C9" s="6" t="n">
        <v>37436</v>
      </c>
    </row>
    <row r="10" spans="1:3">
      <c r="A10" s="4" t="s">
        <v>360</v>
      </c>
      <c r="B10" s="6" t="n">
        <v>93</v>
      </c>
      <c r="C10" s="6" t="n">
        <v>146</v>
      </c>
    </row>
    <row r="11" spans="1:3">
      <c r="A11" s="4" t="s">
        <v>437</v>
      </c>
    </row>
    <row r="12" spans="1:3">
      <c r="A12" s="3" t="s">
        <v>435</v>
      </c>
    </row>
    <row r="13" spans="1:3">
      <c r="A13" s="4" t="s">
        <v>27</v>
      </c>
      <c r="B13" s="6" t="n">
        <v>381095</v>
      </c>
      <c r="C13" s="6" t="n">
        <v>264705</v>
      </c>
    </row>
    <row r="14" spans="1:3">
      <c r="A14" s="4" t="s">
        <v>28</v>
      </c>
      <c r="B14" s="6" t="n">
        <v>724699</v>
      </c>
      <c r="C14" s="6" t="n">
        <v>743624</v>
      </c>
    </row>
    <row r="15" spans="1:3">
      <c r="A15" s="4" t="s">
        <v>359</v>
      </c>
      <c r="B15" s="6" t="n">
        <v>5</v>
      </c>
      <c r="C15" s="6" t="n">
        <v>109</v>
      </c>
    </row>
    <row r="16" spans="1:3">
      <c r="A16" s="4" t="s">
        <v>51</v>
      </c>
      <c r="B16" s="6" t="n">
        <v>24914</v>
      </c>
      <c r="C16" s="6" t="n">
        <v>37436</v>
      </c>
    </row>
    <row r="17" spans="1:3">
      <c r="A17" s="4" t="s">
        <v>360</v>
      </c>
      <c r="B17" s="7" t="n">
        <v>93</v>
      </c>
      <c r="C17" s="7" t="n">
        <v>1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4" t="s">
        <v>103</v>
      </c>
      <c r="B3" s="7" t="n">
        <v>-223546</v>
      </c>
      <c r="C3" s="7" t="n">
        <v>102879</v>
      </c>
      <c r="D3" s="7" t="n">
        <v>-173560</v>
      </c>
      <c r="E3" s="7" t="n">
        <v>135666</v>
      </c>
    </row>
    <row r="4" spans="1:5">
      <c r="A4" s="3" t="s">
        <v>111</v>
      </c>
    </row>
    <row r="5" spans="1:5">
      <c r="A5" s="4" t="s">
        <v>112</v>
      </c>
      <c r="B5" s="6" t="n">
        <v>-5041</v>
      </c>
      <c r="C5" s="6" t="n">
        <v>-6267</v>
      </c>
      <c r="D5" s="6" t="n">
        <v>5229</v>
      </c>
      <c r="E5" s="6" t="n">
        <v>-6267</v>
      </c>
    </row>
    <row r="6" spans="1:5">
      <c r="A6" s="3" t="s">
        <v>113</v>
      </c>
    </row>
    <row r="7" spans="1:5">
      <c r="A7" s="4" t="s">
        <v>114</v>
      </c>
      <c r="B7" s="6" t="n">
        <v>2375</v>
      </c>
      <c r="C7" s="6" t="n">
        <v>-2675</v>
      </c>
      <c r="D7" s="6" t="n">
        <v>5446</v>
      </c>
      <c r="E7" s="6" t="n">
        <v>-876</v>
      </c>
    </row>
    <row r="8" spans="1:5">
      <c r="A8" s="4" t="s">
        <v>115</v>
      </c>
      <c r="B8" s="6" t="n">
        <v>-51</v>
      </c>
      <c r="C8" s="6" t="n">
        <v>-231</v>
      </c>
      <c r="D8" s="6" t="n">
        <v>-134</v>
      </c>
      <c r="E8" s="6" t="n">
        <v>-561</v>
      </c>
    </row>
    <row r="9" spans="1:5">
      <c r="A9" s="4" t="s">
        <v>116</v>
      </c>
      <c r="B9" s="6" t="n">
        <v>2324</v>
      </c>
      <c r="C9" s="6" t="n">
        <v>-2906</v>
      </c>
      <c r="D9" s="6" t="n">
        <v>5312</v>
      </c>
      <c r="E9" s="6" t="n">
        <v>-1437</v>
      </c>
    </row>
    <row r="10" spans="1:5">
      <c r="A10" s="3" t="s">
        <v>117</v>
      </c>
    </row>
    <row r="11" spans="1:5">
      <c r="A11" s="4" t="s">
        <v>118</v>
      </c>
      <c r="B11" s="6" t="n">
        <v>-83</v>
      </c>
      <c r="C11" s="6" t="n">
        <v>-74</v>
      </c>
      <c r="D11" s="6" t="n">
        <v>-163</v>
      </c>
      <c r="E11" s="6" t="n">
        <v>-147</v>
      </c>
    </row>
    <row r="12" spans="1:5">
      <c r="A12" s="4" t="s">
        <v>119</v>
      </c>
      <c r="B12" s="6" t="n">
        <v>59</v>
      </c>
      <c r="D12" s="6" t="n">
        <v>59</v>
      </c>
    </row>
    <row r="13" spans="1:5">
      <c r="A13" s="4" t="s">
        <v>120</v>
      </c>
      <c r="B13" s="6" t="n">
        <v>-24</v>
      </c>
      <c r="C13" s="6" t="n">
        <v>-74</v>
      </c>
      <c r="D13" s="6" t="n">
        <v>-104</v>
      </c>
      <c r="E13" s="6" t="n">
        <v>-147</v>
      </c>
    </row>
    <row r="14" spans="1:5">
      <c r="A14" s="4" t="s">
        <v>121</v>
      </c>
      <c r="B14" s="6" t="n">
        <v>-2741</v>
      </c>
      <c r="C14" s="6" t="n">
        <v>-9247</v>
      </c>
      <c r="D14" s="6" t="n">
        <v>10437</v>
      </c>
      <c r="E14" s="6" t="n">
        <v>-7851</v>
      </c>
    </row>
    <row r="15" spans="1:5">
      <c r="A15" s="4" t="s">
        <v>122</v>
      </c>
      <c r="B15" s="7" t="n">
        <v>-226287</v>
      </c>
      <c r="C15" s="7" t="n">
        <v>93632</v>
      </c>
      <c r="D15" s="7" t="n">
        <v>-163123</v>
      </c>
      <c r="E15" s="7" t="n">
        <v>1278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718909</v>
      </c>
      <c r="C3" s="7" t="n">
        <v>745498</v>
      </c>
    </row>
    <row r="4" spans="1:3">
      <c r="A4" s="4" t="s">
        <v>441</v>
      </c>
      <c r="B4" s="6" t="n">
        <v>6286</v>
      </c>
      <c r="C4" s="6" t="n">
        <v>2145</v>
      </c>
    </row>
    <row r="5" spans="1:3">
      <c r="A5" s="4" t="s">
        <v>442</v>
      </c>
      <c r="B5" s="6" t="n">
        <v>-496</v>
      </c>
      <c r="C5" s="6" t="n">
        <v>-4019</v>
      </c>
    </row>
    <row r="6" spans="1:3">
      <c r="A6" s="4" t="s">
        <v>443</v>
      </c>
      <c r="B6" s="6" t="n">
        <v>724699</v>
      </c>
      <c r="C6" s="6" t="n">
        <v>743624</v>
      </c>
    </row>
    <row r="7" spans="1:3">
      <c r="A7" s="4" t="s">
        <v>336</v>
      </c>
      <c r="B7" s="6" t="n">
        <v>162997</v>
      </c>
      <c r="C7" s="6" t="n">
        <v>601660</v>
      </c>
    </row>
    <row r="8" spans="1:3">
      <c r="A8" s="4" t="s">
        <v>350</v>
      </c>
    </row>
    <row r="9" spans="1:3">
      <c r="A9" s="3" t="s">
        <v>439</v>
      </c>
    </row>
    <row r="10" spans="1:3">
      <c r="A10" s="4" t="s">
        <v>440</v>
      </c>
      <c r="B10" s="6" t="n">
        <v>473958</v>
      </c>
      <c r="C10" s="6" t="n">
        <v>421060</v>
      </c>
    </row>
    <row r="11" spans="1:3">
      <c r="A11" s="4" t="s">
        <v>441</v>
      </c>
      <c r="B11" s="6" t="n">
        <v>1684</v>
      </c>
      <c r="C11" s="6" t="n">
        <v>65</v>
      </c>
    </row>
    <row r="12" spans="1:3">
      <c r="A12" s="4" t="s">
        <v>442</v>
      </c>
      <c r="B12" s="6" t="n">
        <v>-11</v>
      </c>
      <c r="C12" s="6" t="n">
        <v>-1167</v>
      </c>
    </row>
    <row r="13" spans="1:3">
      <c r="A13" s="4" t="s">
        <v>443</v>
      </c>
      <c r="B13" s="6" t="n">
        <v>475631</v>
      </c>
      <c r="C13" s="6" t="n">
        <v>419958</v>
      </c>
    </row>
    <row r="14" spans="1:3">
      <c r="A14" s="4" t="s">
        <v>336</v>
      </c>
      <c r="B14" s="6" t="n">
        <v>118777</v>
      </c>
      <c r="C14" s="6" t="n">
        <v>379434</v>
      </c>
    </row>
    <row r="15" spans="1:3">
      <c r="A15" s="4" t="s">
        <v>351</v>
      </c>
    </row>
    <row r="16" spans="1:3">
      <c r="A16" s="3" t="s">
        <v>439</v>
      </c>
    </row>
    <row r="17" spans="1:3">
      <c r="A17" s="4" t="s">
        <v>440</v>
      </c>
      <c r="B17" s="6" t="n">
        <v>140995</v>
      </c>
      <c r="C17" s="6" t="n">
        <v>163297</v>
      </c>
    </row>
    <row r="18" spans="1:3">
      <c r="A18" s="4" t="s">
        <v>441</v>
      </c>
      <c r="B18" s="6" t="n">
        <v>3060</v>
      </c>
      <c r="C18" s="6" t="n">
        <v>902</v>
      </c>
    </row>
    <row r="19" spans="1:3">
      <c r="A19" s="4" t="s">
        <v>442</v>
      </c>
      <c r="B19" s="6" t="n">
        <v>-457</v>
      </c>
      <c r="C19" s="6" t="n">
        <v>-2565</v>
      </c>
    </row>
    <row r="20" spans="1:3">
      <c r="A20" s="4" t="s">
        <v>443</v>
      </c>
      <c r="B20" s="6" t="n">
        <v>143598</v>
      </c>
      <c r="C20" s="6" t="n">
        <v>161634</v>
      </c>
    </row>
    <row r="21" spans="1:3">
      <c r="A21" s="4" t="s">
        <v>336</v>
      </c>
      <c r="B21" s="6" t="n">
        <v>40862</v>
      </c>
      <c r="C21" s="6" t="n">
        <v>145373</v>
      </c>
    </row>
    <row r="22" spans="1:3">
      <c r="A22" s="4" t="s">
        <v>352</v>
      </c>
    </row>
    <row r="23" spans="1:3">
      <c r="A23" s="3" t="s">
        <v>439</v>
      </c>
    </row>
    <row r="24" spans="1:3">
      <c r="A24" s="4" t="s">
        <v>440</v>
      </c>
      <c r="B24" s="6" t="n">
        <v>27151</v>
      </c>
      <c r="C24" s="6" t="n">
        <v>84032</v>
      </c>
    </row>
    <row r="25" spans="1:3">
      <c r="A25" s="4" t="s">
        <v>441</v>
      </c>
      <c r="B25" s="6" t="n">
        <v>67</v>
      </c>
      <c r="C25" s="6" t="n">
        <v>42</v>
      </c>
    </row>
    <row r="26" spans="1:3">
      <c r="A26" s="4" t="s">
        <v>442</v>
      </c>
      <c r="C26" s="6" t="n">
        <v>-122</v>
      </c>
    </row>
    <row r="27" spans="1:3">
      <c r="A27" s="4" t="s">
        <v>443</v>
      </c>
      <c r="B27" s="6" t="n">
        <v>27218</v>
      </c>
      <c r="C27" s="6" t="n">
        <v>83952</v>
      </c>
    </row>
    <row r="28" spans="1:3">
      <c r="A28" s="4" t="s">
        <v>336</v>
      </c>
      <c r="B28" s="6" t="n">
        <v>2421</v>
      </c>
      <c r="C28" s="6" t="n">
        <v>55120</v>
      </c>
    </row>
    <row r="29" spans="1:3">
      <c r="A29" s="4" t="s">
        <v>353</v>
      </c>
    </row>
    <row r="30" spans="1:3">
      <c r="A30" s="3" t="s">
        <v>439</v>
      </c>
    </row>
    <row r="31" spans="1:3">
      <c r="A31" s="4" t="s">
        <v>440</v>
      </c>
      <c r="B31" s="6" t="n">
        <v>27958</v>
      </c>
      <c r="C31" s="6" t="n">
        <v>43391</v>
      </c>
    </row>
    <row r="32" spans="1:3">
      <c r="A32" s="4" t="s">
        <v>441</v>
      </c>
      <c r="B32" s="6" t="n">
        <v>16</v>
      </c>
      <c r="C32" s="6" t="n">
        <v>6</v>
      </c>
    </row>
    <row r="33" spans="1:3">
      <c r="A33" s="4" t="s">
        <v>442</v>
      </c>
      <c r="C33" s="6" t="n">
        <v>-3</v>
      </c>
    </row>
    <row r="34" spans="1:3">
      <c r="A34" s="4" t="s">
        <v>443</v>
      </c>
      <c r="B34" s="6" t="n">
        <v>27974</v>
      </c>
      <c r="C34" s="6" t="n">
        <v>43394</v>
      </c>
    </row>
    <row r="35" spans="1:3">
      <c r="A35" s="4" t="s">
        <v>336</v>
      </c>
      <c r="C35" s="6" t="n">
        <v>10527</v>
      </c>
    </row>
    <row r="36" spans="1:3">
      <c r="A36" s="4" t="s">
        <v>354</v>
      </c>
    </row>
    <row r="37" spans="1:3">
      <c r="A37" s="3" t="s">
        <v>439</v>
      </c>
    </row>
    <row r="38" spans="1:3">
      <c r="A38" s="4" t="s">
        <v>440</v>
      </c>
      <c r="B38" s="6" t="n">
        <v>32959</v>
      </c>
      <c r="C38" s="6" t="n">
        <v>20298</v>
      </c>
    </row>
    <row r="39" spans="1:3">
      <c r="A39" s="4" t="s">
        <v>441</v>
      </c>
      <c r="B39" s="6" t="n">
        <v>19</v>
      </c>
      <c r="C39" s="6" t="n">
        <v>11</v>
      </c>
    </row>
    <row r="40" spans="1:3">
      <c r="A40" s="4" t="s">
        <v>442</v>
      </c>
      <c r="C40" s="6" t="n">
        <v>-1</v>
      </c>
    </row>
    <row r="41" spans="1:3">
      <c r="A41" s="4" t="s">
        <v>443</v>
      </c>
      <c r="B41" s="6" t="n">
        <v>32978</v>
      </c>
      <c r="C41" s="6" t="n">
        <v>20308</v>
      </c>
    </row>
    <row r="42" spans="1:3">
      <c r="A42" s="4" t="s">
        <v>336</v>
      </c>
      <c r="C42" s="6" t="n">
        <v>8646</v>
      </c>
    </row>
    <row r="43" spans="1:3">
      <c r="A43" s="4" t="s">
        <v>355</v>
      </c>
    </row>
    <row r="44" spans="1:3">
      <c r="A44" s="3" t="s">
        <v>439</v>
      </c>
    </row>
    <row r="45" spans="1:3">
      <c r="A45" s="4" t="s">
        <v>440</v>
      </c>
      <c r="B45" s="6" t="n">
        <v>15278</v>
      </c>
      <c r="C45" s="6" t="n">
        <v>12996</v>
      </c>
    </row>
    <row r="46" spans="1:3">
      <c r="A46" s="4" t="s">
        <v>441</v>
      </c>
      <c r="B46" s="6" t="n">
        <v>1424</v>
      </c>
      <c r="C46" s="6" t="n">
        <v>1119</v>
      </c>
    </row>
    <row r="47" spans="1:3">
      <c r="A47" s="4" t="s">
        <v>442</v>
      </c>
      <c r="B47" s="6" t="n">
        <v>-28</v>
      </c>
      <c r="C47" s="6" t="n">
        <v>-161</v>
      </c>
    </row>
    <row r="48" spans="1:3">
      <c r="A48" s="4" t="s">
        <v>443</v>
      </c>
      <c r="B48" s="6" t="n">
        <v>16674</v>
      </c>
      <c r="C48" s="6" t="n">
        <v>13954</v>
      </c>
    </row>
    <row r="49" spans="1:3">
      <c r="A49" s="4" t="s">
        <v>336</v>
      </c>
      <c r="B49" s="6" t="n">
        <v>937</v>
      </c>
      <c r="C49" s="6" t="n">
        <v>2560</v>
      </c>
    </row>
    <row r="50" spans="1:3">
      <c r="A50" s="4" t="s">
        <v>356</v>
      </c>
    </row>
    <row r="51" spans="1:3">
      <c r="A51" s="3" t="s">
        <v>439</v>
      </c>
    </row>
    <row r="52" spans="1:3">
      <c r="A52" s="4" t="s">
        <v>440</v>
      </c>
      <c r="B52" s="6" t="n">
        <v>610</v>
      </c>
      <c r="C52" s="6" t="n">
        <v>424</v>
      </c>
    </row>
    <row r="53" spans="1:3">
      <c r="A53" s="4" t="s">
        <v>441</v>
      </c>
      <c r="B53" s="6" t="n">
        <v>16</v>
      </c>
    </row>
    <row r="54" spans="1:3">
      <c r="A54" s="4" t="s">
        <v>443</v>
      </c>
      <c r="B54" s="7" t="n">
        <v>626</v>
      </c>
      <c r="C54" s="7" t="n">
        <v>4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5</v>
      </c>
    </row>
    <row r="2" spans="1:3">
      <c r="A2" s="3" t="s">
        <v>439</v>
      </c>
    </row>
    <row r="3" spans="1:3">
      <c r="A3" s="4" t="s">
        <v>440</v>
      </c>
      <c r="B3" s="7" t="n">
        <v>718909</v>
      </c>
      <c r="C3" s="7" t="n">
        <v>745498</v>
      </c>
    </row>
    <row r="4" spans="1:3">
      <c r="A4" s="4" t="s">
        <v>441</v>
      </c>
      <c r="B4" s="6" t="n">
        <v>6286</v>
      </c>
      <c r="C4" s="6" t="n">
        <v>2145</v>
      </c>
    </row>
    <row r="5" spans="1:3">
      <c r="A5" s="4" t="s">
        <v>442</v>
      </c>
      <c r="B5" s="6" t="n">
        <v>-496</v>
      </c>
      <c r="C5" s="6" t="n">
        <v>-4019</v>
      </c>
    </row>
    <row r="6" spans="1:3">
      <c r="A6" s="4" t="s">
        <v>443</v>
      </c>
      <c r="B6" s="6" t="n">
        <v>724699</v>
      </c>
      <c r="C6" s="6" t="n">
        <v>743624</v>
      </c>
    </row>
    <row r="7" spans="1:3">
      <c r="A7" s="4" t="s">
        <v>336</v>
      </c>
      <c r="B7" s="6" t="n">
        <v>162997</v>
      </c>
      <c r="C7" s="6" t="n">
        <v>601660</v>
      </c>
    </row>
    <row r="8" spans="1:3">
      <c r="A8" s="4" t="s">
        <v>28</v>
      </c>
    </row>
    <row r="9" spans="1:3">
      <c r="A9" s="3" t="s">
        <v>439</v>
      </c>
    </row>
    <row r="10" spans="1:3">
      <c r="A10" s="4" t="s">
        <v>440</v>
      </c>
      <c r="B10" s="6" t="n">
        <v>441840</v>
      </c>
      <c r="C10" s="6" t="n">
        <v>478306</v>
      </c>
    </row>
    <row r="11" spans="1:3">
      <c r="A11" s="4" t="s">
        <v>441</v>
      </c>
      <c r="B11" s="6" t="n">
        <v>336</v>
      </c>
      <c r="C11" s="6" t="n">
        <v>38</v>
      </c>
    </row>
    <row r="12" spans="1:3">
      <c r="A12" s="4" t="s">
        <v>442</v>
      </c>
      <c r="B12" s="6" t="n">
        <v>-22</v>
      </c>
      <c r="C12" s="6" t="n">
        <v>-648</v>
      </c>
    </row>
    <row r="13" spans="1:3">
      <c r="A13" s="4" t="s">
        <v>443</v>
      </c>
      <c r="B13" s="6" t="n">
        <v>442154</v>
      </c>
      <c r="C13" s="6" t="n">
        <v>477696</v>
      </c>
    </row>
    <row r="14" spans="1:3">
      <c r="A14" s="4" t="s">
        <v>336</v>
      </c>
      <c r="B14" s="6" t="n">
        <v>89416</v>
      </c>
      <c r="C14" s="6" t="n">
        <v>374785</v>
      </c>
    </row>
    <row r="15" spans="1:3">
      <c r="A15" s="4" t="s">
        <v>387</v>
      </c>
    </row>
    <row r="16" spans="1:3">
      <c r="A16" s="3" t="s">
        <v>439</v>
      </c>
    </row>
    <row r="17" spans="1:3">
      <c r="A17" s="4" t="s">
        <v>440</v>
      </c>
      <c r="B17" s="6" t="n">
        <v>277069</v>
      </c>
      <c r="C17" s="6" t="n">
        <v>267192</v>
      </c>
    </row>
    <row r="18" spans="1:3">
      <c r="A18" s="4" t="s">
        <v>441</v>
      </c>
      <c r="B18" s="6" t="n">
        <v>5950</v>
      </c>
      <c r="C18" s="6" t="n">
        <v>2107</v>
      </c>
    </row>
    <row r="19" spans="1:3">
      <c r="A19" s="4" t="s">
        <v>442</v>
      </c>
      <c r="B19" s="6" t="n">
        <v>-474</v>
      </c>
      <c r="C19" s="6" t="n">
        <v>-3371</v>
      </c>
    </row>
    <row r="20" spans="1:3">
      <c r="A20" s="4" t="s">
        <v>443</v>
      </c>
      <c r="B20" s="6" t="n">
        <v>282545</v>
      </c>
      <c r="C20" s="6" t="n">
        <v>265928</v>
      </c>
    </row>
    <row r="21" spans="1:3">
      <c r="A21" s="4" t="s">
        <v>336</v>
      </c>
      <c r="B21" s="7" t="n">
        <v>73581</v>
      </c>
      <c r="C21" s="7" t="n">
        <v>2268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s="1" t="s">
        <v>445</v>
      </c>
      <c r="B1" s="2" t="s">
        <v>446</v>
      </c>
    </row>
    <row r="2" spans="1:2">
      <c r="A2" s="3" t="s">
        <v>439</v>
      </c>
    </row>
    <row r="3" spans="1:2">
      <c r="A3" s="4" t="s">
        <v>447</v>
      </c>
      <c r="B3" s="7" t="n">
        <v>441840</v>
      </c>
    </row>
    <row r="4" spans="1:2">
      <c r="A4" s="4" t="s">
        <v>448</v>
      </c>
      <c r="B4" s="6" t="n">
        <v>218350</v>
      </c>
    </row>
    <row r="5" spans="1:2">
      <c r="A5" s="4" t="s">
        <v>449</v>
      </c>
      <c r="B5" s="6" t="n">
        <v>4699</v>
      </c>
    </row>
    <row r="6" spans="1:2">
      <c r="A6" s="4" t="s">
        <v>450</v>
      </c>
      <c r="B6" s="6" t="n">
        <v>38742</v>
      </c>
    </row>
    <row r="7" spans="1:2">
      <c r="A7" s="4" t="s">
        <v>451</v>
      </c>
      <c r="B7" s="6" t="n">
        <v>703631</v>
      </c>
    </row>
    <row r="8" spans="1:2">
      <c r="A8" s="4" t="s">
        <v>452</v>
      </c>
      <c r="B8" s="6" t="n">
        <v>442154</v>
      </c>
    </row>
    <row r="9" spans="1:2">
      <c r="A9" s="4" t="s">
        <v>453</v>
      </c>
      <c r="B9" s="6" t="n">
        <v>218769</v>
      </c>
    </row>
    <row r="10" spans="1:2">
      <c r="A10" s="4" t="s">
        <v>454</v>
      </c>
      <c r="B10" s="6" t="n">
        <v>4962</v>
      </c>
    </row>
    <row r="11" spans="1:2">
      <c r="A11" s="4" t="s">
        <v>455</v>
      </c>
      <c r="B11" s="6" t="n">
        <v>42140</v>
      </c>
    </row>
    <row r="12" spans="1:2">
      <c r="A12" s="4" t="s">
        <v>456</v>
      </c>
      <c r="B12" s="7" t="n">
        <v>7080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88</v>
      </c>
      <c r="C3" s="7" t="n">
        <v>-37</v>
      </c>
    </row>
    <row r="4" spans="1:3">
      <c r="A4" s="4" t="s">
        <v>460</v>
      </c>
    </row>
    <row r="5" spans="1:3">
      <c r="A5" s="3" t="s">
        <v>458</v>
      </c>
    </row>
    <row r="6" spans="1:3">
      <c r="A6" s="4" t="s">
        <v>359</v>
      </c>
      <c r="B6" s="6" t="n">
        <v>5</v>
      </c>
      <c r="C6" s="6" t="n">
        <v>109</v>
      </c>
    </row>
    <row r="7" spans="1:3">
      <c r="A7" s="4" t="s">
        <v>461</v>
      </c>
    </row>
    <row r="8" spans="1:3">
      <c r="A8" s="3" t="s">
        <v>458</v>
      </c>
    </row>
    <row r="9" spans="1:3">
      <c r="A9" s="4" t="s">
        <v>360</v>
      </c>
      <c r="B9" s="7" t="n">
        <v>-93</v>
      </c>
      <c r="C9" s="7" t="n">
        <v>-1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77</v>
      </c>
      <c r="D1" s="2" t="s">
        <v>1</v>
      </c>
    </row>
    <row r="2" spans="1:5">
      <c r="B2" s="2" t="s">
        <v>2</v>
      </c>
      <c r="C2" s="2" t="s">
        <v>78</v>
      </c>
      <c r="D2" s="2" t="s">
        <v>2</v>
      </c>
      <c r="E2" s="2" t="s">
        <v>78</v>
      </c>
    </row>
    <row r="3" spans="1:5">
      <c r="A3" s="3" t="s">
        <v>463</v>
      </c>
    </row>
    <row r="4" spans="1:5">
      <c r="A4" s="4" t="s">
        <v>464</v>
      </c>
      <c r="B4" s="7" t="n">
        <v>6901</v>
      </c>
      <c r="C4" s="7" t="n">
        <v>-1547</v>
      </c>
      <c r="D4" s="7" t="n">
        <v>10199</v>
      </c>
      <c r="E4" s="7" t="n">
        <v>1878</v>
      </c>
    </row>
    <row r="5" spans="1:5">
      <c r="A5" s="4" t="s">
        <v>100</v>
      </c>
    </row>
    <row r="6" spans="1:5">
      <c r="A6" s="3" t="s">
        <v>463</v>
      </c>
    </row>
    <row r="7" spans="1:5">
      <c r="A7" s="4" t="s">
        <v>464</v>
      </c>
      <c r="B7" s="7" t="n">
        <v>6901</v>
      </c>
      <c r="C7" s="7" t="n">
        <v>-1547</v>
      </c>
      <c r="D7" s="7" t="n">
        <v>10199</v>
      </c>
      <c r="E7" s="7" t="n">
        <v>18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65</v>
      </c>
      <c r="B1" s="2" t="s">
        <v>466</v>
      </c>
      <c r="C1" s="2" t="s">
        <v>2</v>
      </c>
    </row>
    <row r="2" spans="1:3">
      <c r="A2" s="3" t="s">
        <v>467</v>
      </c>
    </row>
    <row r="3" spans="1:3">
      <c r="A3" s="4" t="s">
        <v>468</v>
      </c>
      <c r="B3" s="4" t="s">
        <v>469</v>
      </c>
    </row>
    <row r="4" spans="1:3">
      <c r="A4" s="4" t="s">
        <v>470</v>
      </c>
      <c r="B4" s="4" t="s">
        <v>471</v>
      </c>
    </row>
    <row r="5" spans="1:3">
      <c r="A5" s="4" t="s">
        <v>472</v>
      </c>
    </row>
    <row r="6" spans="1:3">
      <c r="A6" s="3" t="s">
        <v>467</v>
      </c>
    </row>
    <row r="7" spans="1:3">
      <c r="A7" s="4" t="s">
        <v>473</v>
      </c>
      <c r="B7" s="7" t="n">
        <v>150000000</v>
      </c>
    </row>
    <row r="8" spans="1:3">
      <c r="A8" s="4" t="s">
        <v>474</v>
      </c>
      <c r="B8" s="4" t="s">
        <v>475</v>
      </c>
    </row>
    <row r="9" spans="1:3">
      <c r="A9" s="4" t="s">
        <v>476</v>
      </c>
    </row>
    <row r="10" spans="1:3">
      <c r="A10" s="3" t="s">
        <v>467</v>
      </c>
    </row>
    <row r="11" spans="1:3">
      <c r="A11" s="4" t="s">
        <v>474</v>
      </c>
      <c r="B11" s="4" t="s">
        <v>477</v>
      </c>
    </row>
    <row r="12" spans="1:3">
      <c r="A12" s="4" t="s">
        <v>478</v>
      </c>
    </row>
    <row r="13" spans="1:3">
      <c r="A13" s="3" t="s">
        <v>467</v>
      </c>
    </row>
    <row r="14" spans="1:3">
      <c r="A14" s="4" t="s">
        <v>479</v>
      </c>
      <c r="B14" s="4" t="s">
        <v>480</v>
      </c>
    </row>
    <row r="15" spans="1:3">
      <c r="A15" s="4" t="s">
        <v>481</v>
      </c>
    </row>
    <row r="16" spans="1:3">
      <c r="A16" s="3" t="s">
        <v>467</v>
      </c>
    </row>
    <row r="17" spans="1:3">
      <c r="A17" s="4" t="s">
        <v>479</v>
      </c>
      <c r="B17" s="4" t="s">
        <v>482</v>
      </c>
    </row>
    <row r="18" spans="1:3">
      <c r="A18" s="4" t="s">
        <v>483</v>
      </c>
    </row>
    <row r="19" spans="1:3">
      <c r="A19" s="3" t="s">
        <v>467</v>
      </c>
    </row>
    <row r="20" spans="1:3">
      <c r="A20" s="4" t="s">
        <v>479</v>
      </c>
      <c r="B20" s="4" t="s">
        <v>484</v>
      </c>
    </row>
    <row r="21" spans="1:3">
      <c r="A21" s="4" t="s">
        <v>485</v>
      </c>
    </row>
    <row r="22" spans="1:3">
      <c r="A22" s="3" t="s">
        <v>467</v>
      </c>
    </row>
    <row r="23" spans="1:3">
      <c r="A23" s="4" t="s">
        <v>479</v>
      </c>
      <c r="B23" s="4" t="s">
        <v>480</v>
      </c>
    </row>
    <row r="24" spans="1:3">
      <c r="A24" s="4" t="s">
        <v>486</v>
      </c>
    </row>
    <row r="25" spans="1:3">
      <c r="A25" s="3" t="s">
        <v>467</v>
      </c>
    </row>
    <row r="26" spans="1:3">
      <c r="A26" s="4" t="s">
        <v>487</v>
      </c>
      <c r="C26" s="7" t="n">
        <v>2300000</v>
      </c>
    </row>
    <row r="27" spans="1:3">
      <c r="A27" s="4" t="s">
        <v>488</v>
      </c>
      <c r="C27" s="4" t="s">
        <v>469</v>
      </c>
    </row>
    <row r="28" spans="1:3">
      <c r="A28" s="4" t="s">
        <v>489</v>
      </c>
    </row>
    <row r="29" spans="1:3">
      <c r="A29" s="3" t="s">
        <v>467</v>
      </c>
    </row>
    <row r="30" spans="1:3">
      <c r="A30" s="4" t="s">
        <v>490</v>
      </c>
      <c r="B30" s="7" t="n">
        <v>3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1</v>
      </c>
      <c r="B1" s="2" t="s">
        <v>2</v>
      </c>
      <c r="C1" s="2" t="s">
        <v>25</v>
      </c>
    </row>
    <row r="2" spans="1:3">
      <c r="A2" s="3" t="s">
        <v>492</v>
      </c>
    </row>
    <row r="3" spans="1:3">
      <c r="A3" s="4" t="s">
        <v>493</v>
      </c>
      <c r="B3" s="7" t="n">
        <v>77009</v>
      </c>
      <c r="C3" s="7" t="n">
        <v>66283</v>
      </c>
    </row>
    <row r="4" spans="1:3">
      <c r="A4" s="4" t="s">
        <v>494</v>
      </c>
      <c r="B4" s="6" t="n">
        <v>7623</v>
      </c>
      <c r="C4" s="6" t="n">
        <v>8481</v>
      </c>
    </row>
    <row r="5" spans="1:3">
      <c r="A5" s="4" t="s">
        <v>495</v>
      </c>
      <c r="B5" s="6" t="n">
        <v>5119</v>
      </c>
      <c r="C5" s="6" t="n">
        <v>3781</v>
      </c>
    </row>
    <row r="6" spans="1:3">
      <c r="A6" s="4" t="s">
        <v>496</v>
      </c>
      <c r="B6" s="6" t="n">
        <v>13380</v>
      </c>
      <c r="C6" s="6" t="n">
        <v>12974</v>
      </c>
    </row>
    <row r="7" spans="1:3">
      <c r="A7" s="4" t="s">
        <v>497</v>
      </c>
      <c r="B7" s="7" t="n">
        <v>103131</v>
      </c>
      <c r="C7" s="7" t="n">
        <v>915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499</v>
      </c>
      <c r="D1" s="2" t="s">
        <v>25</v>
      </c>
      <c r="E1" s="2" t="s">
        <v>78</v>
      </c>
      <c r="F1" s="2" t="s">
        <v>500</v>
      </c>
      <c r="G1" s="2" t="s">
        <v>501</v>
      </c>
    </row>
    <row r="2" spans="1:7">
      <c r="A2" s="3" t="s">
        <v>502</v>
      </c>
    </row>
    <row r="3" spans="1:7">
      <c r="A3" s="4" t="s">
        <v>503</v>
      </c>
      <c r="B3" s="7" t="n">
        <v>47723</v>
      </c>
      <c r="C3" s="7" t="n">
        <v>46115</v>
      </c>
      <c r="D3" s="7" t="n">
        <v>46499</v>
      </c>
      <c r="E3" s="7" t="n">
        <v>43299</v>
      </c>
      <c r="F3" s="7" t="n">
        <v>40704</v>
      </c>
      <c r="G3" s="7" t="n">
        <v>43300</v>
      </c>
    </row>
    <row r="4" spans="1:7">
      <c r="A4" s="4" t="s">
        <v>504</v>
      </c>
      <c r="B4" s="6" t="n">
        <v>38030</v>
      </c>
      <c r="D4" s="6" t="n">
        <v>30616</v>
      </c>
    </row>
    <row r="5" spans="1:7">
      <c r="A5" s="4" t="s">
        <v>505</v>
      </c>
      <c r="B5" s="6" t="n">
        <v>3486</v>
      </c>
      <c r="D5" s="6" t="n">
        <v>17456</v>
      </c>
    </row>
    <row r="6" spans="1:7">
      <c r="A6" s="4" t="s">
        <v>506</v>
      </c>
      <c r="B6" s="6" t="n">
        <v>128608</v>
      </c>
      <c r="D6" s="6" t="n">
        <v>16701</v>
      </c>
    </row>
    <row r="7" spans="1:7">
      <c r="A7" s="4" t="s">
        <v>507</v>
      </c>
      <c r="B7" s="7" t="n">
        <v>217847</v>
      </c>
      <c r="D7" s="7" t="n">
        <v>1112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77</v>
      </c>
      <c r="D1" s="2" t="s">
        <v>1</v>
      </c>
    </row>
    <row r="2" spans="1:5">
      <c r="B2" s="2" t="s">
        <v>2</v>
      </c>
      <c r="C2" s="2" t="s">
        <v>78</v>
      </c>
      <c r="D2" s="2" t="s">
        <v>2</v>
      </c>
      <c r="E2" s="2" t="s">
        <v>78</v>
      </c>
    </row>
    <row r="3" spans="1:5">
      <c r="A3" s="3" t="s">
        <v>509</v>
      </c>
    </row>
    <row r="4" spans="1:5">
      <c r="A4" s="4" t="s">
        <v>404</v>
      </c>
      <c r="B4" s="7" t="n">
        <v>7496</v>
      </c>
      <c r="C4" s="7" t="n">
        <v>7423</v>
      </c>
      <c r="D4" s="7" t="n">
        <v>6925</v>
      </c>
      <c r="E4" s="7" t="n">
        <v>8942</v>
      </c>
    </row>
    <row r="5" spans="1:5">
      <c r="A5" s="4" t="s">
        <v>409</v>
      </c>
      <c r="C5" s="6" t="n">
        <v>372</v>
      </c>
      <c r="E5" s="6" t="n">
        <v>372</v>
      </c>
    </row>
    <row r="6" spans="1:5">
      <c r="A6" s="4" t="s">
        <v>510</v>
      </c>
      <c r="B6" s="6" t="n">
        <v>4888</v>
      </c>
      <c r="C6" s="6" t="n">
        <v>3926</v>
      </c>
      <c r="D6" s="6" t="n">
        <v>8378</v>
      </c>
      <c r="E6" s="6" t="n">
        <v>6287</v>
      </c>
    </row>
    <row r="7" spans="1:5">
      <c r="A7" s="4" t="s">
        <v>511</v>
      </c>
      <c r="B7" s="6" t="n">
        <v>-420</v>
      </c>
      <c r="C7" s="6" t="n">
        <v>-797</v>
      </c>
      <c r="D7" s="6" t="n">
        <v>-177</v>
      </c>
      <c r="E7" s="6" t="n">
        <v>-1828</v>
      </c>
    </row>
    <row r="8" spans="1:5">
      <c r="A8" s="4" t="s">
        <v>512</v>
      </c>
      <c r="B8" s="6" t="n">
        <v>-3180</v>
      </c>
      <c r="C8" s="6" t="n">
        <v>-2696</v>
      </c>
      <c r="D8" s="6" t="n">
        <v>-6342</v>
      </c>
      <c r="E8" s="6" t="n">
        <v>-5545</v>
      </c>
    </row>
    <row r="9" spans="1:5">
      <c r="A9" s="4" t="s">
        <v>513</v>
      </c>
      <c r="B9" s="7" t="n">
        <v>8784</v>
      </c>
      <c r="C9" s="7" t="n">
        <v>8228</v>
      </c>
      <c r="D9" s="7" t="n">
        <v>8784</v>
      </c>
      <c r="E9" s="7" t="n">
        <v>82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4</v>
      </c>
      <c r="B1" s="2" t="s">
        <v>77</v>
      </c>
      <c r="D1" s="2" t="s">
        <v>1</v>
      </c>
    </row>
    <row r="2" spans="1:5">
      <c r="B2" s="2" t="s">
        <v>2</v>
      </c>
      <c r="C2" s="2" t="s">
        <v>78</v>
      </c>
      <c r="D2" s="2" t="s">
        <v>2</v>
      </c>
      <c r="E2" s="2" t="s">
        <v>78</v>
      </c>
    </row>
    <row r="3" spans="1:5">
      <c r="A3" s="3" t="s">
        <v>509</v>
      </c>
    </row>
    <row r="4" spans="1:5">
      <c r="A4" s="4" t="s">
        <v>404</v>
      </c>
      <c r="B4" s="7" t="n">
        <v>46115</v>
      </c>
      <c r="C4" s="7" t="n">
        <v>40704</v>
      </c>
      <c r="D4" s="7" t="n">
        <v>46499</v>
      </c>
      <c r="E4" s="7" t="n">
        <v>43300</v>
      </c>
    </row>
    <row r="5" spans="1:5">
      <c r="A5" s="4" t="s">
        <v>409</v>
      </c>
      <c r="C5" s="6" t="n">
        <v>699</v>
      </c>
      <c r="E5" s="6" t="n">
        <v>699</v>
      </c>
    </row>
    <row r="6" spans="1:5">
      <c r="A6" s="4" t="s">
        <v>515</v>
      </c>
      <c r="B6" s="6" t="n">
        <v>8898</v>
      </c>
      <c r="C6" s="6" t="n">
        <v>8172</v>
      </c>
      <c r="D6" s="6" t="n">
        <v>15725</v>
      </c>
      <c r="E6" s="6" t="n">
        <v>12376</v>
      </c>
    </row>
    <row r="7" spans="1:5">
      <c r="A7" s="4" t="s">
        <v>516</v>
      </c>
      <c r="B7" s="6" t="n">
        <v>-7290</v>
      </c>
      <c r="C7" s="6" t="n">
        <v>-6276</v>
      </c>
      <c r="D7" s="6" t="n">
        <v>-14501</v>
      </c>
      <c r="E7" s="6" t="n">
        <v>-13076</v>
      </c>
    </row>
    <row r="8" spans="1:5">
      <c r="A8" s="4" t="s">
        <v>513</v>
      </c>
      <c r="B8" s="7" t="n">
        <v>47723</v>
      </c>
      <c r="C8" s="7" t="n">
        <v>43299</v>
      </c>
      <c r="D8" s="7" t="n">
        <v>47723</v>
      </c>
      <c r="E8" s="7" t="n">
        <v>432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77</v>
      </c>
      <c r="D1" s="2" t="s">
        <v>1</v>
      </c>
    </row>
    <row r="2" spans="1:5">
      <c r="B2" s="2" t="s">
        <v>2</v>
      </c>
      <c r="C2" s="2" t="s">
        <v>78</v>
      </c>
      <c r="D2" s="2" t="s">
        <v>2</v>
      </c>
      <c r="E2" s="2" t="s">
        <v>78</v>
      </c>
    </row>
    <row r="3" spans="1:5">
      <c r="A3" s="4" t="s">
        <v>124</v>
      </c>
      <c r="B3" s="7" t="n">
        <v>0</v>
      </c>
      <c r="C3" s="7" t="n">
        <v>0</v>
      </c>
      <c r="D3" s="7" t="n">
        <v>0</v>
      </c>
      <c r="E3" s="7" t="n">
        <v>0</v>
      </c>
    </row>
    <row r="4" spans="1:5">
      <c r="A4" s="4" t="s">
        <v>125</v>
      </c>
      <c r="B4" s="6" t="n">
        <v>1102</v>
      </c>
      <c r="C4" s="6" t="n">
        <v>-1648</v>
      </c>
      <c r="D4" s="6" t="n">
        <v>2354</v>
      </c>
      <c r="E4" s="6" t="n">
        <v>-944</v>
      </c>
    </row>
    <row r="5" spans="1:5">
      <c r="A5" s="4" t="s">
        <v>126</v>
      </c>
      <c r="B5" s="6" t="n">
        <v>-13</v>
      </c>
      <c r="C5" s="6" t="n">
        <v>-40</v>
      </c>
      <c r="D5" s="6" t="n">
        <v>-2</v>
      </c>
      <c r="E5" s="6" t="n">
        <v>-209</v>
      </c>
    </row>
    <row r="6" spans="1:5">
      <c r="A6" s="4" t="s">
        <v>127</v>
      </c>
      <c r="B6" s="6" t="n">
        <v>-47</v>
      </c>
      <c r="C6" s="6" t="n">
        <v>-42</v>
      </c>
      <c r="D6" s="6" t="n">
        <v>-93</v>
      </c>
      <c r="E6" s="6" t="n">
        <v>-85</v>
      </c>
    </row>
    <row r="7" spans="1:5">
      <c r="A7" s="4" t="s">
        <v>128</v>
      </c>
      <c r="B7" s="7" t="n">
        <v>34</v>
      </c>
      <c r="C7" s="7" t="n">
        <v>0</v>
      </c>
      <c r="D7" s="7" t="n">
        <v>34</v>
      </c>
      <c r="E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518</v>
      </c>
      <c r="D1" s="2" t="s">
        <v>1</v>
      </c>
    </row>
    <row r="2" spans="1:5">
      <c r="B2" s="2" t="s">
        <v>519</v>
      </c>
      <c r="C2" s="2" t="s">
        <v>520</v>
      </c>
      <c r="D2" s="2" t="s">
        <v>2</v>
      </c>
      <c r="E2" s="2" t="s">
        <v>78</v>
      </c>
    </row>
    <row r="3" spans="1:5">
      <c r="A3" s="3" t="s">
        <v>521</v>
      </c>
    </row>
    <row r="4" spans="1:5">
      <c r="A4" s="4" t="s">
        <v>522</v>
      </c>
      <c r="D4" s="4" t="s">
        <v>523</v>
      </c>
    </row>
    <row r="5" spans="1:5">
      <c r="A5" s="4" t="s">
        <v>524</v>
      </c>
    </row>
    <row r="6" spans="1:5">
      <c r="A6" s="3" t="s">
        <v>521</v>
      </c>
    </row>
    <row r="7" spans="1:5">
      <c r="A7" s="4" t="s">
        <v>525</v>
      </c>
      <c r="D7" s="10" t="n">
        <v>1.2</v>
      </c>
      <c r="E7" s="10" t="n">
        <v>1.4</v>
      </c>
    </row>
    <row r="8" spans="1:5">
      <c r="A8" s="4" t="s">
        <v>526</v>
      </c>
      <c r="D8" s="9" t="n">
        <v>18.49</v>
      </c>
      <c r="E8" s="9" t="n">
        <v>17.15</v>
      </c>
    </row>
    <row r="9" spans="1:5">
      <c r="A9" s="4" t="s">
        <v>527</v>
      </c>
    </row>
    <row r="10" spans="1:5">
      <c r="A10" s="3" t="s">
        <v>521</v>
      </c>
    </row>
    <row r="11" spans="1:5">
      <c r="A11" s="4" t="s">
        <v>525</v>
      </c>
      <c r="D11" s="10" t="n">
        <v>0.1</v>
      </c>
      <c r="E11" s="10" t="n">
        <v>0.1</v>
      </c>
    </row>
    <row r="12" spans="1:5">
      <c r="A12" s="4" t="s">
        <v>526</v>
      </c>
      <c r="D12" s="9" t="n">
        <v>18.71</v>
      </c>
      <c r="E12" s="9" t="n">
        <v>20.21</v>
      </c>
    </row>
    <row r="13" spans="1:5">
      <c r="A13" s="4" t="s">
        <v>528</v>
      </c>
    </row>
    <row r="14" spans="1:5">
      <c r="A14" s="3" t="s">
        <v>521</v>
      </c>
    </row>
    <row r="15" spans="1:5">
      <c r="A15" s="4" t="s">
        <v>529</v>
      </c>
      <c r="D15" s="10" t="n">
        <v>0.1</v>
      </c>
      <c r="E15" s="10" t="n">
        <v>0.1</v>
      </c>
    </row>
    <row r="16" spans="1:5">
      <c r="A16" s="4" t="s">
        <v>530</v>
      </c>
      <c r="D16" s="9" t="n">
        <v>5.3</v>
      </c>
      <c r="E16" s="9" t="n">
        <v>4.43</v>
      </c>
    </row>
    <row r="17" spans="1:5">
      <c r="A17" s="4" t="s">
        <v>531</v>
      </c>
    </row>
    <row r="18" spans="1:5">
      <c r="A18" s="3" t="s">
        <v>521</v>
      </c>
    </row>
    <row r="19" spans="1:5">
      <c r="A19" s="4" t="s">
        <v>532</v>
      </c>
      <c r="D19" s="4" t="s">
        <v>533</v>
      </c>
    </row>
    <row r="20" spans="1:5">
      <c r="A20" s="4" t="s">
        <v>534</v>
      </c>
    </row>
    <row r="21" spans="1:5">
      <c r="A21" s="3" t="s">
        <v>521</v>
      </c>
    </row>
    <row r="22" spans="1:5">
      <c r="A22" s="4" t="s">
        <v>532</v>
      </c>
      <c r="D22" s="4" t="s">
        <v>535</v>
      </c>
    </row>
    <row r="23" spans="1:5">
      <c r="A23" s="4" t="s">
        <v>536</v>
      </c>
      <c r="D23" s="4" t="s">
        <v>299</v>
      </c>
    </row>
    <row r="24" spans="1:5">
      <c r="A24" s="4" t="s">
        <v>253</v>
      </c>
    </row>
    <row r="25" spans="1:5">
      <c r="A25" s="3" t="s">
        <v>521</v>
      </c>
    </row>
    <row r="26" spans="1:5">
      <c r="A26" s="4" t="s">
        <v>532</v>
      </c>
      <c r="D26" s="4" t="s">
        <v>533</v>
      </c>
    </row>
    <row r="27" spans="1:5">
      <c r="A27" s="4" t="s">
        <v>537</v>
      </c>
    </row>
    <row r="28" spans="1:5">
      <c r="A28" s="3" t="s">
        <v>521</v>
      </c>
    </row>
    <row r="29" spans="1:5">
      <c r="A29" s="4" t="s">
        <v>538</v>
      </c>
      <c r="B29" s="4" t="s">
        <v>539</v>
      </c>
    </row>
    <row r="30" spans="1:5">
      <c r="A30" s="4" t="s">
        <v>540</v>
      </c>
      <c r="C30" s="4" t="s">
        <v>541</v>
      </c>
    </row>
    <row r="31" spans="1:5">
      <c r="A31" s="4" t="s">
        <v>542</v>
      </c>
      <c r="C31" s="4" t="s">
        <v>326</v>
      </c>
    </row>
    <row r="32" spans="1:5">
      <c r="A32" s="4" t="s">
        <v>525</v>
      </c>
      <c r="D32" s="10" t="n">
        <v>0.1</v>
      </c>
      <c r="E32" s="10" t="n">
        <v>0.2</v>
      </c>
    </row>
    <row r="33" spans="1:5">
      <c r="A33" s="4" t="s">
        <v>526</v>
      </c>
      <c r="D33" s="9" t="n">
        <v>20.29</v>
      </c>
      <c r="E33" s="9" t="n">
        <v>18.21</v>
      </c>
    </row>
    <row r="34" spans="1:5">
      <c r="A34" s="4" t="s">
        <v>543</v>
      </c>
      <c r="D34" s="11" t="n">
        <v>0.24</v>
      </c>
    </row>
    <row r="35" spans="1:5">
      <c r="A35" s="4" t="s">
        <v>544</v>
      </c>
      <c r="D35" s="9" t="n">
        <v>19.43</v>
      </c>
      <c r="E35" s="9" t="n">
        <v>18.1</v>
      </c>
    </row>
    <row r="36" spans="1:5">
      <c r="A36" s="4" t="s">
        <v>545</v>
      </c>
    </row>
    <row r="37" spans="1:5">
      <c r="A37" s="3" t="s">
        <v>521</v>
      </c>
    </row>
    <row r="38" spans="1:5">
      <c r="A38" s="4" t="s">
        <v>546</v>
      </c>
      <c r="B38" s="4" t="s">
        <v>547</v>
      </c>
    </row>
    <row r="39" spans="1:5">
      <c r="A39" s="4" t="s">
        <v>548</v>
      </c>
    </row>
    <row r="40" spans="1:5">
      <c r="A40" s="3" t="s">
        <v>521</v>
      </c>
    </row>
    <row r="41" spans="1:5">
      <c r="A41" s="4" t="s">
        <v>546</v>
      </c>
      <c r="B41" s="4" t="s">
        <v>482</v>
      </c>
    </row>
    <row r="42" spans="1:5">
      <c r="A42" s="4" t="s">
        <v>549</v>
      </c>
    </row>
    <row r="43" spans="1:5">
      <c r="A43" s="3" t="s">
        <v>521</v>
      </c>
    </row>
    <row r="44" spans="1:5">
      <c r="A44" s="4" t="s">
        <v>538</v>
      </c>
      <c r="B44" s="4" t="s">
        <v>539</v>
      </c>
    </row>
    <row r="45" spans="1:5">
      <c r="A45" s="4" t="s">
        <v>525</v>
      </c>
      <c r="D45" s="10" t="n">
        <v>0.1</v>
      </c>
    </row>
    <row r="46" spans="1:5">
      <c r="A46" s="4" t="s">
        <v>526</v>
      </c>
      <c r="D46" s="9" t="n">
        <v>18.71</v>
      </c>
    </row>
    <row r="47" spans="1:5">
      <c r="A47" s="4" t="s">
        <v>550</v>
      </c>
    </row>
    <row r="48" spans="1:5">
      <c r="A48" s="3" t="s">
        <v>521</v>
      </c>
    </row>
    <row r="49" spans="1:5">
      <c r="A49" s="4" t="s">
        <v>546</v>
      </c>
      <c r="B49" s="4" t="s">
        <v>547</v>
      </c>
    </row>
    <row r="50" spans="1:5">
      <c r="A50" s="4" t="s">
        <v>551</v>
      </c>
    </row>
    <row r="51" spans="1:5">
      <c r="A51" s="3" t="s">
        <v>521</v>
      </c>
    </row>
    <row r="52" spans="1:5">
      <c r="A52" s="4" t="s">
        <v>546</v>
      </c>
      <c r="B52" s="4" t="s">
        <v>4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2</v>
      </c>
      <c r="B1" s="2" t="s">
        <v>1</v>
      </c>
    </row>
    <row r="2" spans="1:3">
      <c r="B2" s="2" t="s">
        <v>2</v>
      </c>
      <c r="C2" s="2" t="s">
        <v>78</v>
      </c>
    </row>
    <row r="3" spans="1:3">
      <c r="A3" s="3" t="s">
        <v>521</v>
      </c>
    </row>
    <row r="4" spans="1:3">
      <c r="A4" s="4" t="s">
        <v>553</v>
      </c>
      <c r="B4" s="4" t="s">
        <v>554</v>
      </c>
      <c r="C4" s="4" t="s">
        <v>555</v>
      </c>
    </row>
    <row r="5" spans="1:3">
      <c r="A5" s="4" t="s">
        <v>556</v>
      </c>
      <c r="B5" s="4" t="s">
        <v>557</v>
      </c>
      <c r="C5" s="4" t="s">
        <v>558</v>
      </c>
    </row>
    <row r="6" spans="1:3">
      <c r="A6" s="4" t="s">
        <v>559</v>
      </c>
      <c r="B6" s="4" t="s">
        <v>560</v>
      </c>
      <c r="C6" s="4" t="s">
        <v>561</v>
      </c>
    </row>
    <row r="7" spans="1:3">
      <c r="A7" s="4" t="s">
        <v>562</v>
      </c>
    </row>
    <row r="8" spans="1:3">
      <c r="A8" s="3" t="s">
        <v>521</v>
      </c>
    </row>
    <row r="9" spans="1:3">
      <c r="A9" s="4" t="s">
        <v>556</v>
      </c>
      <c r="B9" s="4" t="s">
        <v>563</v>
      </c>
    </row>
    <row r="10" spans="1:3">
      <c r="A10" s="4" t="s">
        <v>564</v>
      </c>
    </row>
    <row r="11" spans="1:3">
      <c r="A11" s="3" t="s">
        <v>521</v>
      </c>
    </row>
    <row r="12" spans="1:3">
      <c r="A12" s="4" t="s">
        <v>556</v>
      </c>
      <c r="C12" s="4" t="s">
        <v>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78</v>
      </c>
    </row>
    <row r="3" spans="1:3">
      <c r="A3" s="3" t="s">
        <v>521</v>
      </c>
    </row>
    <row r="4" spans="1:3">
      <c r="A4" s="4" t="s">
        <v>567</v>
      </c>
      <c r="B4" s="4" t="s">
        <v>469</v>
      </c>
      <c r="C4" s="4" t="s">
        <v>533</v>
      </c>
    </row>
    <row r="5" spans="1:3">
      <c r="A5" s="4" t="s">
        <v>553</v>
      </c>
      <c r="B5" s="4" t="s">
        <v>568</v>
      </c>
      <c r="C5" s="4" t="s">
        <v>569</v>
      </c>
    </row>
    <row r="6" spans="1:3">
      <c r="A6" s="4" t="s">
        <v>570</v>
      </c>
      <c r="B6" s="4" t="s">
        <v>571</v>
      </c>
      <c r="C6" s="4" t="s">
        <v>572</v>
      </c>
    </row>
    <row r="7" spans="1:3">
      <c r="A7" s="4" t="s">
        <v>559</v>
      </c>
      <c r="B7" s="4" t="s">
        <v>560</v>
      </c>
      <c r="C7" s="4" t="s">
        <v>5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77</v>
      </c>
      <c r="D1" s="2" t="s">
        <v>1</v>
      </c>
    </row>
    <row r="2" spans="1:5">
      <c r="B2" s="2" t="s">
        <v>2</v>
      </c>
      <c r="C2" s="2" t="s">
        <v>78</v>
      </c>
      <c r="D2" s="2" t="s">
        <v>2</v>
      </c>
      <c r="E2" s="2" t="s">
        <v>78</v>
      </c>
    </row>
    <row r="3" spans="1:5">
      <c r="A3" s="3" t="s">
        <v>574</v>
      </c>
    </row>
    <row r="4" spans="1:5">
      <c r="A4" s="4" t="s">
        <v>575</v>
      </c>
      <c r="D4" s="7" t="n">
        <v>1965786</v>
      </c>
    </row>
    <row r="5" spans="1:5">
      <c r="A5" s="4" t="s">
        <v>576</v>
      </c>
      <c r="D5" s="6" t="n">
        <v>10675</v>
      </c>
      <c r="E5" s="7" t="n">
        <v>-7143</v>
      </c>
    </row>
    <row r="6" spans="1:5">
      <c r="A6" s="4" t="s">
        <v>577</v>
      </c>
      <c r="B6" s="7" t="n">
        <v>-75</v>
      </c>
      <c r="C6" s="7" t="n">
        <v>-305</v>
      </c>
      <c r="D6" s="6" t="n">
        <v>-238</v>
      </c>
      <c r="E6" s="6" t="n">
        <v>-708</v>
      </c>
    </row>
    <row r="7" spans="1:5">
      <c r="A7" s="4" t="s">
        <v>578</v>
      </c>
      <c r="B7" s="6" t="n">
        <v>-2741</v>
      </c>
      <c r="C7" s="6" t="n">
        <v>-9247</v>
      </c>
      <c r="D7" s="6" t="n">
        <v>10437</v>
      </c>
      <c r="E7" s="6" t="n">
        <v>-7851</v>
      </c>
    </row>
    <row r="8" spans="1:5">
      <c r="A8" s="4" t="s">
        <v>579</v>
      </c>
      <c r="B8" s="6" t="n">
        <v>1745579</v>
      </c>
      <c r="D8" s="6" t="n">
        <v>1745579</v>
      </c>
    </row>
    <row r="9" spans="1:5">
      <c r="A9" s="4" t="s">
        <v>580</v>
      </c>
    </row>
    <row r="10" spans="1:5">
      <c r="A10" s="3" t="s">
        <v>574</v>
      </c>
    </row>
    <row r="11" spans="1:5">
      <c r="A11" s="4" t="s">
        <v>575</v>
      </c>
      <c r="D11" s="6" t="n">
        <v>-8759</v>
      </c>
    </row>
    <row r="12" spans="1:5">
      <c r="A12" s="4" t="s">
        <v>576</v>
      </c>
      <c r="D12" s="6" t="n">
        <v>5229</v>
      </c>
      <c r="E12" s="6" t="n">
        <v>-6267</v>
      </c>
    </row>
    <row r="13" spans="1:5">
      <c r="A13" s="4" t="s">
        <v>578</v>
      </c>
      <c r="D13" s="6" t="n">
        <v>5229</v>
      </c>
      <c r="E13" s="6" t="n">
        <v>-6267</v>
      </c>
    </row>
    <row r="14" spans="1:5">
      <c r="A14" s="4" t="s">
        <v>579</v>
      </c>
      <c r="B14" s="6" t="n">
        <v>-3530</v>
      </c>
      <c r="C14" s="6" t="n">
        <v>-6267</v>
      </c>
      <c r="D14" s="6" t="n">
        <v>-3530</v>
      </c>
      <c r="E14" s="6" t="n">
        <v>-6267</v>
      </c>
    </row>
    <row r="15" spans="1:5">
      <c r="A15" s="4" t="s">
        <v>581</v>
      </c>
    </row>
    <row r="16" spans="1:5">
      <c r="A16" s="3" t="s">
        <v>574</v>
      </c>
    </row>
    <row r="17" spans="1:5">
      <c r="A17" s="4" t="s">
        <v>575</v>
      </c>
      <c r="D17" s="6" t="n">
        <v>-1414</v>
      </c>
      <c r="E17" s="6" t="n">
        <v>2365</v>
      </c>
    </row>
    <row r="18" spans="1:5">
      <c r="A18" s="4" t="s">
        <v>576</v>
      </c>
      <c r="D18" s="6" t="n">
        <v>5446</v>
      </c>
      <c r="E18" s="6" t="n">
        <v>-876</v>
      </c>
    </row>
    <row r="19" spans="1:5">
      <c r="A19" s="4" t="s">
        <v>577</v>
      </c>
      <c r="D19" s="6" t="n">
        <v>134</v>
      </c>
      <c r="E19" s="6" t="n">
        <v>561</v>
      </c>
    </row>
    <row r="20" spans="1:5">
      <c r="A20" s="4" t="s">
        <v>578</v>
      </c>
      <c r="D20" s="6" t="n">
        <v>5312</v>
      </c>
      <c r="E20" s="6" t="n">
        <v>-1437</v>
      </c>
    </row>
    <row r="21" spans="1:5">
      <c r="A21" s="4" t="s">
        <v>579</v>
      </c>
      <c r="B21" s="6" t="n">
        <v>3898</v>
      </c>
      <c r="C21" s="6" t="n">
        <v>928</v>
      </c>
      <c r="D21" s="6" t="n">
        <v>3898</v>
      </c>
      <c r="E21" s="6" t="n">
        <v>928</v>
      </c>
    </row>
    <row r="22" spans="1:5">
      <c r="A22" s="4" t="s">
        <v>582</v>
      </c>
    </row>
    <row r="23" spans="1:5">
      <c r="A23" s="3" t="s">
        <v>574</v>
      </c>
    </row>
    <row r="24" spans="1:5">
      <c r="A24" s="4" t="s">
        <v>575</v>
      </c>
      <c r="D24" s="6" t="n">
        <v>2029</v>
      </c>
      <c r="E24" s="6" t="n">
        <v>2324</v>
      </c>
    </row>
    <row r="25" spans="1:5">
      <c r="A25" s="4" t="s">
        <v>577</v>
      </c>
      <c r="D25" s="6" t="n">
        <v>104</v>
      </c>
      <c r="E25" s="6" t="n">
        <v>147</v>
      </c>
    </row>
    <row r="26" spans="1:5">
      <c r="A26" s="4" t="s">
        <v>578</v>
      </c>
      <c r="D26" s="6" t="n">
        <v>-104</v>
      </c>
      <c r="E26" s="6" t="n">
        <v>-147</v>
      </c>
    </row>
    <row r="27" spans="1:5">
      <c r="A27" s="4" t="s">
        <v>579</v>
      </c>
      <c r="B27" s="6" t="n">
        <v>1925</v>
      </c>
      <c r="C27" s="6" t="n">
        <v>2177</v>
      </c>
      <c r="D27" s="6" t="n">
        <v>1925</v>
      </c>
      <c r="E27" s="6" t="n">
        <v>2177</v>
      </c>
    </row>
    <row r="28" spans="1:5">
      <c r="A28" s="4" t="s">
        <v>583</v>
      </c>
    </row>
    <row r="29" spans="1:5">
      <c r="A29" s="3" t="s">
        <v>574</v>
      </c>
    </row>
    <row r="30" spans="1:5">
      <c r="A30" s="4" t="s">
        <v>575</v>
      </c>
      <c r="D30" s="6" t="n">
        <v>-8144</v>
      </c>
      <c r="E30" s="6" t="n">
        <v>4689</v>
      </c>
    </row>
    <row r="31" spans="1:5">
      <c r="A31" s="4" t="s">
        <v>579</v>
      </c>
      <c r="B31" s="7" t="n">
        <v>2293</v>
      </c>
      <c r="C31" s="7" t="n">
        <v>-3162</v>
      </c>
      <c r="D31" s="7" t="n">
        <v>2293</v>
      </c>
      <c r="E31" s="7" t="n">
        <v>-31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4</v>
      </c>
      <c r="B1" s="2" t="s">
        <v>77</v>
      </c>
      <c r="D1" s="2" t="s">
        <v>1</v>
      </c>
    </row>
    <row r="2" spans="1:7">
      <c r="B2" s="2" t="s">
        <v>2</v>
      </c>
      <c r="C2" s="2" t="s">
        <v>78</v>
      </c>
      <c r="D2" s="2" t="s">
        <v>2</v>
      </c>
      <c r="E2" s="2" t="s">
        <v>78</v>
      </c>
      <c r="F2" s="2" t="s">
        <v>25</v>
      </c>
      <c r="G2" s="2" t="s">
        <v>501</v>
      </c>
    </row>
    <row r="3" spans="1:7">
      <c r="A3" s="3" t="s">
        <v>574</v>
      </c>
    </row>
    <row r="4" spans="1:7">
      <c r="A4" s="4" t="s">
        <v>585</v>
      </c>
      <c r="B4" s="7" t="n">
        <v>-26</v>
      </c>
      <c r="C4" s="7" t="n">
        <v>-82</v>
      </c>
      <c r="D4" s="7" t="n">
        <v>-61</v>
      </c>
      <c r="E4" s="7" t="n">
        <v>-294</v>
      </c>
    </row>
    <row r="5" spans="1:7">
      <c r="A5" s="4" t="s">
        <v>124</v>
      </c>
      <c r="B5" s="6" t="n">
        <v>0</v>
      </c>
      <c r="C5" s="6" t="n">
        <v>0</v>
      </c>
      <c r="D5" s="6" t="n">
        <v>0</v>
      </c>
      <c r="E5" s="6" t="n">
        <v>0</v>
      </c>
      <c r="F5" s="7" t="n">
        <v>0</v>
      </c>
    </row>
    <row r="6" spans="1:7">
      <c r="A6" s="4" t="s">
        <v>586</v>
      </c>
      <c r="B6" s="6" t="n">
        <v>1893</v>
      </c>
      <c r="C6" s="6" t="n">
        <v>445</v>
      </c>
      <c r="D6" s="6" t="n">
        <v>1893</v>
      </c>
      <c r="E6" s="6" t="n">
        <v>445</v>
      </c>
      <c r="F6" s="6" t="n">
        <v>-459</v>
      </c>
      <c r="G6" s="7" t="n">
        <v>1598</v>
      </c>
    </row>
    <row r="7" spans="1:7">
      <c r="A7" s="4" t="s">
        <v>587</v>
      </c>
      <c r="B7" s="6" t="n">
        <v>-681</v>
      </c>
      <c r="C7" s="6" t="n">
        <v>-538</v>
      </c>
      <c r="D7" s="6" t="n">
        <v>-681</v>
      </c>
      <c r="E7" s="6" t="n">
        <v>-538</v>
      </c>
      <c r="F7" s="7" t="n">
        <v>-622</v>
      </c>
      <c r="G7" s="7" t="n">
        <v>-453</v>
      </c>
    </row>
    <row r="8" spans="1:7">
      <c r="A8" s="4" t="s">
        <v>580</v>
      </c>
    </row>
    <row r="9" spans="1:7">
      <c r="A9" s="3" t="s">
        <v>574</v>
      </c>
    </row>
    <row r="10" spans="1:7">
      <c r="A10" s="4" t="s">
        <v>588</v>
      </c>
      <c r="D10" s="6" t="n">
        <v>0</v>
      </c>
      <c r="E10" s="6" t="n">
        <v>0</v>
      </c>
    </row>
    <row r="11" spans="1:7">
      <c r="A11" s="4" t="s">
        <v>589</v>
      </c>
      <c r="D11" s="6" t="n">
        <v>0</v>
      </c>
      <c r="E11" s="6" t="n">
        <v>0</v>
      </c>
    </row>
    <row r="12" spans="1:7">
      <c r="A12" s="4" t="s">
        <v>581</v>
      </c>
    </row>
    <row r="13" spans="1:7">
      <c r="A13" s="3" t="s">
        <v>574</v>
      </c>
    </row>
    <row r="14" spans="1:7">
      <c r="A14" s="4" t="s">
        <v>588</v>
      </c>
      <c r="D14" s="6" t="n">
        <v>2354</v>
      </c>
      <c r="E14" s="6" t="n">
        <v>-944</v>
      </c>
    </row>
    <row r="15" spans="1:7">
      <c r="A15" s="4" t="s">
        <v>585</v>
      </c>
      <c r="B15" s="7" t="n">
        <v>-13</v>
      </c>
      <c r="C15" s="7" t="n">
        <v>-40</v>
      </c>
      <c r="D15" s="6" t="n">
        <v>-2</v>
      </c>
      <c r="E15" s="6" t="n">
        <v>-209</v>
      </c>
    </row>
    <row r="16" spans="1:7">
      <c r="A16" s="4" t="s">
        <v>589</v>
      </c>
      <c r="D16" s="6" t="n">
        <v>2352</v>
      </c>
      <c r="E16" s="6" t="n">
        <v>-1153</v>
      </c>
    </row>
    <row r="17" spans="1:7">
      <c r="A17" s="4" t="s">
        <v>582</v>
      </c>
    </row>
    <row r="18" spans="1:7">
      <c r="A18" s="3" t="s">
        <v>574</v>
      </c>
    </row>
    <row r="19" spans="1:7">
      <c r="A19" s="4" t="s">
        <v>585</v>
      </c>
      <c r="D19" s="6" t="n">
        <v>-59</v>
      </c>
      <c r="E19" s="6" t="n">
        <v>-85</v>
      </c>
    </row>
    <row r="20" spans="1:7">
      <c r="A20" s="4" t="s">
        <v>589</v>
      </c>
      <c r="D20" s="7" t="n">
        <v>-59</v>
      </c>
      <c r="E20" s="7" t="n">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77</v>
      </c>
      <c r="D1" s="2" t="s">
        <v>1</v>
      </c>
    </row>
    <row r="2" spans="1:5">
      <c r="B2" s="2" t="s">
        <v>2</v>
      </c>
      <c r="C2" s="2" t="s">
        <v>78</v>
      </c>
      <c r="D2" s="2" t="s">
        <v>2</v>
      </c>
      <c r="E2" s="2" t="s">
        <v>78</v>
      </c>
    </row>
    <row r="3" spans="1:5">
      <c r="A3" s="3" t="s">
        <v>591</v>
      </c>
    </row>
    <row r="4" spans="1:5">
      <c r="A4" s="4" t="s">
        <v>98</v>
      </c>
      <c r="B4" s="7" t="n">
        <v>1666</v>
      </c>
      <c r="C4" s="7" t="n">
        <v>1674</v>
      </c>
      <c r="D4" s="7" t="n">
        <v>3308</v>
      </c>
      <c r="E4" s="7" t="n">
        <v>3490</v>
      </c>
    </row>
    <row r="5" spans="1:5">
      <c r="A5" s="4" t="s">
        <v>592</v>
      </c>
      <c r="B5" s="6" t="n">
        <v>75</v>
      </c>
      <c r="C5" s="6" t="n">
        <v>305</v>
      </c>
      <c r="D5" s="6" t="n">
        <v>238</v>
      </c>
      <c r="E5" s="6" t="n">
        <v>708</v>
      </c>
    </row>
    <row r="6" spans="1:5">
      <c r="A6" s="4" t="s">
        <v>581</v>
      </c>
    </row>
    <row r="7" spans="1:5">
      <c r="A7" s="3" t="s">
        <v>591</v>
      </c>
    </row>
    <row r="8" spans="1:5">
      <c r="A8" s="4" t="s">
        <v>592</v>
      </c>
      <c r="D8" s="6" t="n">
        <v>-134</v>
      </c>
      <c r="E8" s="6" t="n">
        <v>-561</v>
      </c>
    </row>
    <row r="9" spans="1:5">
      <c r="A9" s="4" t="s">
        <v>593</v>
      </c>
    </row>
    <row r="10" spans="1:5">
      <c r="A10" s="3" t="s">
        <v>591</v>
      </c>
    </row>
    <row r="11" spans="1:5">
      <c r="A11" s="4" t="s">
        <v>592</v>
      </c>
      <c r="B11" s="6" t="n">
        <v>83</v>
      </c>
      <c r="C11" s="6" t="n">
        <v>74</v>
      </c>
      <c r="D11" s="6" t="n">
        <v>163</v>
      </c>
      <c r="E11" s="6" t="n">
        <v>147</v>
      </c>
    </row>
    <row r="12" spans="1:5">
      <c r="A12" s="4" t="s">
        <v>594</v>
      </c>
    </row>
    <row r="13" spans="1:5">
      <c r="A13" s="3" t="s">
        <v>591</v>
      </c>
    </row>
    <row r="14" spans="1:5">
      <c r="A14" s="4" t="s">
        <v>592</v>
      </c>
      <c r="B14" s="6" t="n">
        <v>-59</v>
      </c>
      <c r="D14" s="6" t="n">
        <v>-59</v>
      </c>
    </row>
    <row r="15" spans="1:5">
      <c r="A15" s="4" t="s">
        <v>595</v>
      </c>
    </row>
    <row r="16" spans="1:5">
      <c r="A16" s="3" t="s">
        <v>591</v>
      </c>
    </row>
    <row r="17" spans="1:5">
      <c r="A17" s="4" t="s">
        <v>592</v>
      </c>
      <c r="B17" s="6" t="n">
        <v>24</v>
      </c>
      <c r="C17" s="6" t="n">
        <v>74</v>
      </c>
      <c r="D17" s="6" t="n">
        <v>104</v>
      </c>
      <c r="E17" s="6" t="n">
        <v>147</v>
      </c>
    </row>
    <row r="18" spans="1:5">
      <c r="A18" s="4" t="s">
        <v>596</v>
      </c>
    </row>
    <row r="19" spans="1:5">
      <c r="A19" s="3" t="s">
        <v>591</v>
      </c>
    </row>
    <row r="20" spans="1:5">
      <c r="A20" s="4" t="s">
        <v>98</v>
      </c>
      <c r="B20" s="7" t="n">
        <v>51</v>
      </c>
      <c r="C20" s="7" t="n">
        <v>231</v>
      </c>
      <c r="D20" s="7" t="n">
        <v>134</v>
      </c>
      <c r="E20" s="7" t="n">
        <v>5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77</v>
      </c>
      <c r="D1" s="2" t="s">
        <v>1</v>
      </c>
    </row>
    <row r="2" spans="1:5">
      <c r="B2" s="2" t="s">
        <v>2</v>
      </c>
      <c r="C2" s="2" t="s">
        <v>78</v>
      </c>
      <c r="D2" s="2" t="s">
        <v>2</v>
      </c>
      <c r="E2" s="2" t="s">
        <v>78</v>
      </c>
    </row>
    <row r="3" spans="1:5">
      <c r="A3" s="3" t="s">
        <v>591</v>
      </c>
    </row>
    <row r="4" spans="1:5">
      <c r="A4" s="4" t="s">
        <v>598</v>
      </c>
      <c r="B4" s="7" t="n">
        <v>26</v>
      </c>
      <c r="C4" s="7" t="n">
        <v>82</v>
      </c>
      <c r="D4" s="7" t="n">
        <v>61</v>
      </c>
      <c r="E4" s="7" t="n">
        <v>294</v>
      </c>
    </row>
    <row r="5" spans="1:5">
      <c r="A5" s="4" t="s">
        <v>581</v>
      </c>
    </row>
    <row r="6" spans="1:5">
      <c r="A6" s="3" t="s">
        <v>591</v>
      </c>
    </row>
    <row r="7" spans="1:5">
      <c r="A7" s="4" t="s">
        <v>598</v>
      </c>
      <c r="B7" s="6" t="n">
        <v>13</v>
      </c>
      <c r="C7" s="6" t="n">
        <v>40</v>
      </c>
      <c r="D7" s="6" t="n">
        <v>2</v>
      </c>
      <c r="E7" s="6" t="n">
        <v>209</v>
      </c>
    </row>
    <row r="8" spans="1:5">
      <c r="A8" s="4" t="s">
        <v>593</v>
      </c>
    </row>
    <row r="9" spans="1:5">
      <c r="A9" s="3" t="s">
        <v>591</v>
      </c>
    </row>
    <row r="10" spans="1:5">
      <c r="A10" s="4" t="s">
        <v>598</v>
      </c>
      <c r="B10" s="6" t="n">
        <v>-47</v>
      </c>
      <c r="C10" s="6" t="n">
        <v>-42</v>
      </c>
      <c r="D10" s="6" t="n">
        <v>-93</v>
      </c>
      <c r="E10" s="6" t="n">
        <v>-85</v>
      </c>
    </row>
    <row r="11" spans="1:5">
      <c r="A11" s="4" t="s">
        <v>594</v>
      </c>
    </row>
    <row r="12" spans="1:5">
      <c r="A12" s="3" t="s">
        <v>591</v>
      </c>
    </row>
    <row r="13" spans="1:5">
      <c r="A13" s="4" t="s">
        <v>598</v>
      </c>
      <c r="B13" s="7" t="n">
        <v>34</v>
      </c>
      <c r="C13" s="7" t="n">
        <v>0</v>
      </c>
      <c r="D13" s="7" t="n">
        <v>34</v>
      </c>
      <c r="E13"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9</v>
      </c>
      <c r="B1" s="2" t="s">
        <v>77</v>
      </c>
      <c r="D1" s="2" t="s">
        <v>1</v>
      </c>
    </row>
    <row r="2" spans="1:6">
      <c r="B2" s="2" t="s">
        <v>2</v>
      </c>
      <c r="C2" s="2" t="s">
        <v>78</v>
      </c>
      <c r="D2" s="2" t="s">
        <v>2</v>
      </c>
      <c r="E2" s="2" t="s">
        <v>78</v>
      </c>
      <c r="F2" s="2" t="s">
        <v>25</v>
      </c>
    </row>
    <row r="3" spans="1:6">
      <c r="A3" s="3" t="s">
        <v>600</v>
      </c>
    </row>
    <row r="4" spans="1:6">
      <c r="A4" s="4" t="s">
        <v>93</v>
      </c>
      <c r="B4" s="7" t="n">
        <v>254946</v>
      </c>
      <c r="D4" s="7" t="n">
        <v>254946</v>
      </c>
    </row>
    <row r="5" spans="1:6">
      <c r="A5" s="4" t="s">
        <v>43</v>
      </c>
      <c r="B5" s="6" t="n">
        <v>237210</v>
      </c>
      <c r="D5" s="6" t="n">
        <v>237210</v>
      </c>
      <c r="F5" s="7" t="n">
        <v>488413</v>
      </c>
    </row>
    <row r="6" spans="1:6">
      <c r="A6" s="4" t="s">
        <v>136</v>
      </c>
      <c r="B6" s="6" t="n">
        <v>83339</v>
      </c>
      <c r="D6" s="6" t="n">
        <v>83339</v>
      </c>
    </row>
    <row r="7" spans="1:6">
      <c r="A7" s="4" t="s">
        <v>601</v>
      </c>
      <c r="B7" s="7" t="n">
        <v>16244</v>
      </c>
      <c r="C7" s="7" t="n">
        <v>15258</v>
      </c>
      <c r="D7" s="6" t="n">
        <v>36238</v>
      </c>
      <c r="E7" s="7" t="n">
        <v>29066</v>
      </c>
    </row>
    <row r="8" spans="1:6">
      <c r="A8" s="4" t="s">
        <v>282</v>
      </c>
    </row>
    <row r="9" spans="1:6">
      <c r="A9" s="3" t="s">
        <v>600</v>
      </c>
    </row>
    <row r="10" spans="1:6">
      <c r="A10" s="4" t="s">
        <v>602</v>
      </c>
      <c r="B10" s="4" t="s">
        <v>603</v>
      </c>
    </row>
    <row r="11" spans="1:6">
      <c r="A11" s="4" t="s">
        <v>93</v>
      </c>
      <c r="B11" s="7" t="n">
        <v>254946</v>
      </c>
      <c r="D11" s="6" t="n">
        <v>254946</v>
      </c>
    </row>
    <row r="12" spans="1:6">
      <c r="A12" s="4" t="s">
        <v>43</v>
      </c>
      <c r="B12" s="6" t="n">
        <v>7976</v>
      </c>
      <c r="D12" s="6" t="n">
        <v>7976</v>
      </c>
      <c r="F12" s="7" t="n">
        <v>262922</v>
      </c>
    </row>
    <row r="13" spans="1:6">
      <c r="A13" s="4" t="s">
        <v>136</v>
      </c>
      <c r="B13" s="7" t="n">
        <v>83339</v>
      </c>
      <c r="D13" s="7" t="n">
        <v>83339</v>
      </c>
    </row>
    <row r="14" spans="1:6">
      <c r="A14" s="4" t="s">
        <v>604</v>
      </c>
    </row>
    <row r="15" spans="1:6">
      <c r="A15" s="3" t="s">
        <v>600</v>
      </c>
    </row>
    <row r="16" spans="1:6">
      <c r="A16" s="4" t="s">
        <v>605</v>
      </c>
      <c r="B16" s="4" t="s">
        <v>606</v>
      </c>
    </row>
    <row r="17" spans="1:6">
      <c r="A17" s="4" t="s">
        <v>607</v>
      </c>
    </row>
    <row r="18" spans="1:6">
      <c r="A18" s="3" t="s">
        <v>600</v>
      </c>
    </row>
    <row r="19" spans="1:6">
      <c r="A19" s="4" t="s">
        <v>605</v>
      </c>
      <c r="B19" s="4" t="s">
        <v>6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09</v>
      </c>
      <c r="B1" s="2" t="s">
        <v>77</v>
      </c>
      <c r="C1" s="2" t="s">
        <v>1</v>
      </c>
    </row>
    <row r="2" spans="1:4">
      <c r="B2" s="2" t="s">
        <v>2</v>
      </c>
      <c r="C2" s="2" t="s">
        <v>2</v>
      </c>
      <c r="D2" s="2" t="s">
        <v>25</v>
      </c>
    </row>
    <row r="3" spans="1:4">
      <c r="A3" s="3" t="s">
        <v>610</v>
      </c>
    </row>
    <row r="4" spans="1:4">
      <c r="A4" s="4" t="s">
        <v>611</v>
      </c>
      <c r="C4" s="7" t="n">
        <v>3743</v>
      </c>
    </row>
    <row r="5" spans="1:4">
      <c r="A5" s="4" t="s">
        <v>612</v>
      </c>
      <c r="B5" s="7" t="n">
        <v>254946</v>
      </c>
      <c r="C5" s="6" t="n">
        <v>254946</v>
      </c>
    </row>
    <row r="6" spans="1:4">
      <c r="A6" s="4" t="s">
        <v>43</v>
      </c>
      <c r="B6" s="6" t="n">
        <v>999776</v>
      </c>
      <c r="C6" s="6" t="n">
        <v>999776</v>
      </c>
      <c r="D6" s="7" t="n">
        <v>996033</v>
      </c>
    </row>
    <row r="7" spans="1:4">
      <c r="A7" s="4" t="s">
        <v>613</v>
      </c>
      <c r="B7" s="6" t="n">
        <v>-762566</v>
      </c>
      <c r="C7" s="6" t="n">
        <v>-762566</v>
      </c>
      <c r="D7" s="6" t="n">
        <v>-507620</v>
      </c>
    </row>
    <row r="8" spans="1:4">
      <c r="A8" s="4" t="s">
        <v>43</v>
      </c>
      <c r="B8" s="6" t="n">
        <v>237210</v>
      </c>
      <c r="C8" s="6" t="n">
        <v>237210</v>
      </c>
      <c r="D8" s="6" t="n">
        <v>488413</v>
      </c>
    </row>
    <row r="9" spans="1:4">
      <c r="A9" s="4" t="s">
        <v>279</v>
      </c>
    </row>
    <row r="10" spans="1:4">
      <c r="A10" s="3" t="s">
        <v>610</v>
      </c>
    </row>
    <row r="11" spans="1:4">
      <c r="A11" s="4" t="s">
        <v>43</v>
      </c>
      <c r="B11" s="6" t="n">
        <v>260540</v>
      </c>
      <c r="C11" s="6" t="n">
        <v>260540</v>
      </c>
      <c r="D11" s="6" t="n">
        <v>260540</v>
      </c>
    </row>
    <row r="12" spans="1:4">
      <c r="A12" s="4" t="s">
        <v>613</v>
      </c>
      <c r="B12" s="6" t="n">
        <v>-260540</v>
      </c>
      <c r="C12" s="6" t="n">
        <v>-260540</v>
      </c>
      <c r="D12" s="6" t="n">
        <v>-260540</v>
      </c>
    </row>
    <row r="13" spans="1:4">
      <c r="A13" s="4" t="s">
        <v>284</v>
      </c>
    </row>
    <row r="14" spans="1:4">
      <c r="A14" s="3" t="s">
        <v>610</v>
      </c>
    </row>
    <row r="15" spans="1:4">
      <c r="A15" s="4" t="s">
        <v>611</v>
      </c>
      <c r="C15" s="6" t="n">
        <v>3743</v>
      </c>
    </row>
    <row r="16" spans="1:4">
      <c r="A16" s="4" t="s">
        <v>43</v>
      </c>
      <c r="B16" s="6" t="n">
        <v>218718</v>
      </c>
      <c r="C16" s="6" t="n">
        <v>218718</v>
      </c>
      <c r="D16" s="6" t="n">
        <v>214975</v>
      </c>
    </row>
    <row r="17" spans="1:4">
      <c r="A17" s="4" t="s">
        <v>43</v>
      </c>
      <c r="B17" s="6" t="n">
        <v>218718</v>
      </c>
      <c r="C17" s="6" t="n">
        <v>218718</v>
      </c>
      <c r="D17" s="6" t="n">
        <v>214975</v>
      </c>
    </row>
    <row r="18" spans="1:4">
      <c r="A18" s="4" t="s">
        <v>286</v>
      </c>
    </row>
    <row r="19" spans="1:4">
      <c r="A19" s="3" t="s">
        <v>610</v>
      </c>
    </row>
    <row r="20" spans="1:4">
      <c r="A20" s="4" t="s">
        <v>43</v>
      </c>
      <c r="B20" s="6" t="n">
        <v>158699</v>
      </c>
      <c r="C20" s="6" t="n">
        <v>158699</v>
      </c>
      <c r="D20" s="6" t="n">
        <v>158699</v>
      </c>
    </row>
    <row r="21" spans="1:4">
      <c r="A21" s="4" t="s">
        <v>613</v>
      </c>
      <c r="B21" s="6" t="n">
        <v>-148183</v>
      </c>
      <c r="C21" s="6" t="n">
        <v>-148183</v>
      </c>
      <c r="D21" s="6" t="n">
        <v>-148183</v>
      </c>
    </row>
    <row r="22" spans="1:4">
      <c r="A22" s="4" t="s">
        <v>43</v>
      </c>
      <c r="B22" s="6" t="n">
        <v>10516</v>
      </c>
      <c r="C22" s="6" t="n">
        <v>10516</v>
      </c>
      <c r="D22" s="6" t="n">
        <v>10516</v>
      </c>
    </row>
    <row r="23" spans="1:4">
      <c r="A23" s="4" t="s">
        <v>282</v>
      </c>
    </row>
    <row r="24" spans="1:4">
      <c r="A24" s="3" t="s">
        <v>610</v>
      </c>
    </row>
    <row r="25" spans="1:4">
      <c r="A25" s="4" t="s">
        <v>612</v>
      </c>
      <c r="B25" s="6" t="n">
        <v>254946</v>
      </c>
      <c r="C25" s="6" t="n">
        <v>254946</v>
      </c>
    </row>
    <row r="26" spans="1:4">
      <c r="A26" s="4" t="s">
        <v>43</v>
      </c>
      <c r="B26" s="6" t="n">
        <v>361819</v>
      </c>
      <c r="C26" s="6" t="n">
        <v>361819</v>
      </c>
      <c r="D26" s="6" t="n">
        <v>361819</v>
      </c>
    </row>
    <row r="27" spans="1:4">
      <c r="A27" s="4" t="s">
        <v>613</v>
      </c>
      <c r="B27" s="6" t="n">
        <v>-353843</v>
      </c>
      <c r="C27" s="6" t="n">
        <v>-353843</v>
      </c>
      <c r="D27" s="6" t="n">
        <v>-98897</v>
      </c>
    </row>
    <row r="28" spans="1:4">
      <c r="A28" s="4" t="s">
        <v>43</v>
      </c>
      <c r="B28" s="7" t="n">
        <v>7976</v>
      </c>
      <c r="C28" s="7" t="n">
        <v>7976</v>
      </c>
      <c r="D28" s="7" t="n">
        <v>2629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80"/>
    <col customWidth="1" max="3" min="3" width="8"/>
    <col customWidth="1" max="4" min="4" width="26"/>
  </cols>
  <sheetData>
    <row r="1" spans="1:4">
      <c r="A1" s="1" t="s">
        <v>614</v>
      </c>
      <c r="B1" s="2" t="s">
        <v>1</v>
      </c>
      <c r="D1" s="2" t="s">
        <v>332</v>
      </c>
    </row>
    <row r="2" spans="1:4">
      <c r="B2" s="2" t="s">
        <v>2</v>
      </c>
      <c r="D2" s="2" t="s">
        <v>25</v>
      </c>
    </row>
    <row r="3" spans="1:4">
      <c r="A3" s="3" t="s">
        <v>615</v>
      </c>
    </row>
    <row r="4" spans="1:4">
      <c r="A4" s="4" t="s">
        <v>616</v>
      </c>
      <c r="B4" s="7" t="n">
        <v>497547</v>
      </c>
      <c r="C4" s="4" t="s">
        <v>45</v>
      </c>
      <c r="D4" s="7" t="n">
        <v>546388</v>
      </c>
    </row>
    <row r="5" spans="1:4">
      <c r="A5" s="4" t="s">
        <v>617</v>
      </c>
      <c r="B5" s="6" t="n">
        <v>373929</v>
      </c>
      <c r="C5" s="4" t="s">
        <v>618</v>
      </c>
      <c r="D5" s="6" t="n">
        <v>303227</v>
      </c>
    </row>
    <row r="6" spans="1:4">
      <c r="A6" s="4" t="s">
        <v>619</v>
      </c>
      <c r="B6" s="6" t="n">
        <v>-1549</v>
      </c>
      <c r="D6" s="6" t="n">
        <v>-3330</v>
      </c>
    </row>
    <row r="7" spans="1:4">
      <c r="A7" s="4" t="s">
        <v>620</v>
      </c>
      <c r="B7" s="7" t="n">
        <v>122069</v>
      </c>
      <c r="D7" s="7" t="n">
        <v>239831</v>
      </c>
    </row>
    <row r="8" spans="1:4">
      <c r="A8" s="4" t="s">
        <v>621</v>
      </c>
      <c r="B8" s="4" t="s">
        <v>622</v>
      </c>
      <c r="D8" s="4" t="s">
        <v>623</v>
      </c>
    </row>
    <row r="9" spans="1:4">
      <c r="A9" s="4" t="s">
        <v>321</v>
      </c>
    </row>
    <row r="10" spans="1:4">
      <c r="A10" s="3" t="s">
        <v>615</v>
      </c>
    </row>
    <row r="11" spans="1:4">
      <c r="A11" s="4" t="s">
        <v>616</v>
      </c>
      <c r="B11" s="7" t="n">
        <v>333421</v>
      </c>
      <c r="C11" s="4" t="s">
        <v>45</v>
      </c>
      <c r="D11" s="7" t="n">
        <v>382262</v>
      </c>
    </row>
    <row r="12" spans="1:4">
      <c r="A12" s="4" t="s">
        <v>617</v>
      </c>
      <c r="B12" s="6" t="n">
        <v>259364</v>
      </c>
      <c r="C12" s="4" t="s">
        <v>618</v>
      </c>
      <c r="D12" s="6" t="n">
        <v>220346</v>
      </c>
    </row>
    <row r="13" spans="1:4">
      <c r="A13" s="4" t="s">
        <v>619</v>
      </c>
      <c r="B13" s="6" t="n">
        <v>-1138</v>
      </c>
      <c r="D13" s="6" t="n">
        <v>-2444</v>
      </c>
    </row>
    <row r="14" spans="1:4">
      <c r="A14" s="4" t="s">
        <v>620</v>
      </c>
      <c r="B14" s="7" t="n">
        <v>72919</v>
      </c>
      <c r="D14" s="7" t="n">
        <v>159472</v>
      </c>
    </row>
    <row r="15" spans="1:4">
      <c r="A15" s="4" t="s">
        <v>621</v>
      </c>
      <c r="B15" s="4" t="s">
        <v>624</v>
      </c>
      <c r="D15" s="4" t="s">
        <v>624</v>
      </c>
    </row>
    <row r="16" spans="1:4">
      <c r="A16" s="4" t="s">
        <v>323</v>
      </c>
    </row>
    <row r="17" spans="1:4">
      <c r="A17" s="3" t="s">
        <v>615</v>
      </c>
    </row>
    <row r="18" spans="1:4">
      <c r="A18" s="4" t="s">
        <v>616</v>
      </c>
      <c r="B18" s="7" t="n">
        <v>110602</v>
      </c>
      <c r="C18" s="4" t="s">
        <v>45</v>
      </c>
      <c r="D18" s="7" t="n">
        <v>110602</v>
      </c>
    </row>
    <row r="19" spans="1:4">
      <c r="A19" s="4" t="s">
        <v>617</v>
      </c>
      <c r="B19" s="6" t="n">
        <v>89674</v>
      </c>
      <c r="C19" s="4" t="s">
        <v>618</v>
      </c>
      <c r="D19" s="6" t="n">
        <v>63722</v>
      </c>
    </row>
    <row r="20" spans="1:4">
      <c r="A20" s="4" t="s">
        <v>619</v>
      </c>
      <c r="B20" s="6" t="n">
        <v>-119</v>
      </c>
      <c r="D20" s="6" t="n">
        <v>-258</v>
      </c>
    </row>
    <row r="21" spans="1:4">
      <c r="A21" s="4" t="s">
        <v>620</v>
      </c>
      <c r="B21" s="7" t="n">
        <v>20809</v>
      </c>
      <c r="D21" s="7" t="n">
        <v>46622</v>
      </c>
    </row>
    <row r="22" spans="1:4">
      <c r="A22" s="4" t="s">
        <v>621</v>
      </c>
      <c r="B22" s="4" t="s">
        <v>625</v>
      </c>
      <c r="D22" s="4" t="s">
        <v>625</v>
      </c>
    </row>
    <row r="23" spans="1:4">
      <c r="A23" s="4" t="s">
        <v>325</v>
      </c>
    </row>
    <row r="24" spans="1:4">
      <c r="A24" s="3" t="s">
        <v>615</v>
      </c>
    </row>
    <row r="25" spans="1:4">
      <c r="A25" s="4" t="s">
        <v>616</v>
      </c>
      <c r="B25" s="7" t="n">
        <v>53034</v>
      </c>
      <c r="C25" s="4" t="s">
        <v>45</v>
      </c>
      <c r="D25" s="7" t="n">
        <v>53034</v>
      </c>
    </row>
    <row r="26" spans="1:4">
      <c r="A26" s="4" t="s">
        <v>617</v>
      </c>
      <c r="B26" s="6" t="n">
        <v>24581</v>
      </c>
      <c r="C26" s="4" t="s">
        <v>618</v>
      </c>
      <c r="D26" s="6" t="n">
        <v>18889</v>
      </c>
    </row>
    <row r="27" spans="1:4">
      <c r="A27" s="4" t="s">
        <v>619</v>
      </c>
      <c r="B27" s="6" t="n">
        <v>-292</v>
      </c>
      <c r="D27" s="6" t="n">
        <v>-628</v>
      </c>
    </row>
    <row r="28" spans="1:4">
      <c r="A28" s="4" t="s">
        <v>620</v>
      </c>
      <c r="B28" s="7" t="n">
        <v>28161</v>
      </c>
      <c r="D28" s="7" t="n">
        <v>33517</v>
      </c>
    </row>
    <row r="29" spans="1:4">
      <c r="A29" s="4" t="s">
        <v>621</v>
      </c>
      <c r="B29" s="4" t="s">
        <v>626</v>
      </c>
      <c r="D29" s="4" t="s">
        <v>626</v>
      </c>
    </row>
    <row r="30" spans="1:4">
      <c r="A30" s="4" t="s">
        <v>627</v>
      </c>
    </row>
    <row r="31" spans="1:4">
      <c r="A31" s="3" t="s">
        <v>615</v>
      </c>
    </row>
    <row r="32" spans="1:4">
      <c r="A32" s="4" t="s">
        <v>616</v>
      </c>
      <c r="B32" s="7" t="n">
        <v>320</v>
      </c>
      <c r="C32" s="4" t="s">
        <v>45</v>
      </c>
      <c r="D32" s="7" t="n">
        <v>320</v>
      </c>
    </row>
    <row r="33" spans="1:4">
      <c r="A33" s="4" t="s">
        <v>617</v>
      </c>
      <c r="B33" s="6" t="n">
        <v>140</v>
      </c>
      <c r="C33" s="4" t="s">
        <v>618</v>
      </c>
      <c r="D33" s="6" t="n">
        <v>100</v>
      </c>
    </row>
    <row r="34" spans="1:4">
      <c r="A34" s="4" t="s">
        <v>620</v>
      </c>
      <c r="B34" s="7" t="n">
        <v>180</v>
      </c>
      <c r="D34" s="7" t="n">
        <v>220</v>
      </c>
    </row>
    <row r="35" spans="1:4">
      <c r="A35" s="4" t="s">
        <v>621</v>
      </c>
      <c r="B35" s="4" t="s">
        <v>533</v>
      </c>
      <c r="D35" s="4" t="s">
        <v>533</v>
      </c>
    </row>
    <row r="36" spans="1:4">
      <c r="A36" s="4" t="s">
        <v>628</v>
      </c>
    </row>
    <row r="37" spans="1:4">
      <c r="A37" s="3" t="s">
        <v>615</v>
      </c>
    </row>
    <row r="38" spans="1:4">
      <c r="A38" s="4" t="s">
        <v>616</v>
      </c>
      <c r="B38" s="7" t="n">
        <v>170</v>
      </c>
      <c r="C38" s="4" t="s">
        <v>45</v>
      </c>
      <c r="D38" s="7" t="n">
        <v>170</v>
      </c>
    </row>
    <row r="39" spans="1:4">
      <c r="A39" s="4" t="s">
        <v>617</v>
      </c>
      <c r="B39" s="7" t="n">
        <v>170</v>
      </c>
      <c r="C39" s="4" t="s">
        <v>618</v>
      </c>
      <c r="D39" s="7" t="n">
        <v>170</v>
      </c>
    </row>
    <row r="40" spans="1:4">
      <c r="A40" s="4" t="s">
        <v>621</v>
      </c>
      <c r="B40" s="4" t="s">
        <v>629</v>
      </c>
      <c r="D40" s="4" t="s">
        <v>629</v>
      </c>
    </row>
    <row r="41" spans="1:4">
      <c r="A41" t="n"/>
    </row>
    <row r="42" spans="1:4">
      <c r="A42" s="4" t="s">
        <v>45</v>
      </c>
      <c r="B42" s="4" t="s">
        <v>630</v>
      </c>
    </row>
    <row r="43" spans="1:4">
      <c r="A43" s="4" t="s">
        <v>411</v>
      </c>
      <c r="B43" s="4" t="s">
        <v>631</v>
      </c>
    </row>
  </sheetData>
  <mergeCells count="6">
    <mergeCell ref="A1:A2"/>
    <mergeCell ref="B1:C1"/>
    <mergeCell ref="B2:C2"/>
    <mergeCell ref="A41:D41"/>
    <mergeCell ref="B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103</v>
      </c>
      <c r="B4" s="7" t="n">
        <v>-173560</v>
      </c>
      <c r="C4" s="7" t="n">
        <v>135666</v>
      </c>
    </row>
    <row r="5" spans="1:3">
      <c r="A5" s="3" t="s">
        <v>131</v>
      </c>
    </row>
    <row r="6" spans="1:3">
      <c r="A6" s="4" t="s">
        <v>132</v>
      </c>
      <c r="B6" s="6" t="n">
        <v>32168</v>
      </c>
      <c r="C6" s="6" t="n">
        <v>36230</v>
      </c>
    </row>
    <row r="7" spans="1:3">
      <c r="A7" s="4" t="s">
        <v>133</v>
      </c>
      <c r="B7" s="6" t="n">
        <v>37180</v>
      </c>
      <c r="C7" s="6" t="n">
        <v>31395</v>
      </c>
    </row>
    <row r="8" spans="1:3">
      <c r="A8" s="4" t="s">
        <v>134</v>
      </c>
      <c r="B8" s="6" t="n">
        <v>15457</v>
      </c>
      <c r="C8" s="6" t="n">
        <v>15405</v>
      </c>
    </row>
    <row r="9" spans="1:3">
      <c r="A9" s="4" t="s">
        <v>135</v>
      </c>
      <c r="B9" s="6" t="n">
        <v>12115</v>
      </c>
      <c r="C9" s="6" t="n">
        <v>15881</v>
      </c>
    </row>
    <row r="10" spans="1:3">
      <c r="A10" s="4" t="s">
        <v>93</v>
      </c>
      <c r="B10" s="6" t="n">
        <v>254946</v>
      </c>
    </row>
    <row r="11" spans="1:3">
      <c r="A11" s="4" t="s">
        <v>136</v>
      </c>
      <c r="B11" s="6" t="n">
        <v>83339</v>
      </c>
    </row>
    <row r="12" spans="1:3">
      <c r="A12" s="4" t="s">
        <v>137</v>
      </c>
      <c r="B12" s="6" t="n">
        <v>-21458</v>
      </c>
      <c r="C12" s="6" t="n">
        <v>-10371</v>
      </c>
    </row>
    <row r="13" spans="1:3">
      <c r="A13" s="4" t="s">
        <v>138</v>
      </c>
      <c r="B13" s="6" t="n">
        <v>2478</v>
      </c>
      <c r="C13" s="6" t="n">
        <v>-1600</v>
      </c>
    </row>
    <row r="14" spans="1:3">
      <c r="A14" s="4" t="s">
        <v>139</v>
      </c>
      <c r="B14" s="6" t="n">
        <v>4179</v>
      </c>
    </row>
    <row r="15" spans="1:3">
      <c r="A15" s="4" t="s">
        <v>140</v>
      </c>
      <c r="B15" s="6" t="n">
        <v>-5051</v>
      </c>
    </row>
    <row r="16" spans="1:3">
      <c r="A16" s="4" t="s">
        <v>141</v>
      </c>
      <c r="B16" s="6" t="n">
        <v>-1862</v>
      </c>
    </row>
    <row r="17" spans="1:3">
      <c r="A17" s="4" t="s">
        <v>142</v>
      </c>
      <c r="C17" s="6" t="n">
        <v>-5406</v>
      </c>
    </row>
    <row r="18" spans="1:3">
      <c r="A18" s="4" t="s">
        <v>143</v>
      </c>
      <c r="C18" s="6" t="n">
        <v>595</v>
      </c>
    </row>
    <row r="19" spans="1:3">
      <c r="A19" s="4" t="s">
        <v>144</v>
      </c>
      <c r="C19" s="6" t="n">
        <v>-892</v>
      </c>
    </row>
    <row r="20" spans="1:3">
      <c r="A20" s="4" t="s">
        <v>145</v>
      </c>
      <c r="B20" s="6" t="n">
        <v>576</v>
      </c>
      <c r="C20" s="6" t="n">
        <v>1154</v>
      </c>
    </row>
    <row r="21" spans="1:3">
      <c r="A21" s="3" t="s">
        <v>146</v>
      </c>
    </row>
    <row r="22" spans="1:3">
      <c r="A22" s="4" t="s">
        <v>147</v>
      </c>
      <c r="B22" s="6" t="n">
        <v>-138230</v>
      </c>
      <c r="C22" s="6" t="n">
        <v>-142493</v>
      </c>
    </row>
    <row r="23" spans="1:3">
      <c r="A23" s="4" t="s">
        <v>148</v>
      </c>
      <c r="B23" s="6" t="n">
        <v>30222</v>
      </c>
      <c r="C23" s="6" t="n">
        <v>23500</v>
      </c>
    </row>
    <row r="24" spans="1:3">
      <c r="A24" s="4" t="s">
        <v>149</v>
      </c>
      <c r="B24" s="6" t="n">
        <v>-13657</v>
      </c>
      <c r="C24" s="6" t="n">
        <v>14054</v>
      </c>
    </row>
    <row r="25" spans="1:3">
      <c r="A25" s="4" t="s">
        <v>150</v>
      </c>
      <c r="B25" s="6" t="n">
        <v>-15192</v>
      </c>
      <c r="C25" s="6" t="n">
        <v>53392</v>
      </c>
    </row>
    <row r="26" spans="1:3">
      <c r="A26" s="4" t="s">
        <v>49</v>
      </c>
      <c r="B26" s="6" t="n">
        <v>106072</v>
      </c>
      <c r="C26" s="6" t="n">
        <v>5685</v>
      </c>
    </row>
    <row r="27" spans="1:3">
      <c r="A27" s="4" t="s">
        <v>151</v>
      </c>
      <c r="B27" s="6" t="n">
        <v>-2298</v>
      </c>
      <c r="C27" s="6" t="n">
        <v>-1999</v>
      </c>
    </row>
    <row r="28" spans="1:3">
      <c r="A28" s="4" t="s">
        <v>152</v>
      </c>
      <c r="B28" s="6" t="n">
        <v>6</v>
      </c>
      <c r="C28" s="6" t="n">
        <v>23261</v>
      </c>
    </row>
    <row r="29" spans="1:3">
      <c r="A29" s="4" t="s">
        <v>153</v>
      </c>
      <c r="B29" s="6" t="n">
        <v>207430</v>
      </c>
      <c r="C29" s="6" t="n">
        <v>193457</v>
      </c>
    </row>
    <row r="30" spans="1:3">
      <c r="A30" s="3" t="s">
        <v>154</v>
      </c>
    </row>
    <row r="31" spans="1:3">
      <c r="A31" s="4" t="s">
        <v>155</v>
      </c>
      <c r="B31" s="6" t="n">
        <v>-46593</v>
      </c>
      <c r="C31" s="6" t="n">
        <v>-46110</v>
      </c>
    </row>
    <row r="32" spans="1:3">
      <c r="A32" s="4" t="s">
        <v>156</v>
      </c>
      <c r="B32" s="6" t="n">
        <v>-437311</v>
      </c>
      <c r="C32" s="6" t="n">
        <v>-590250</v>
      </c>
    </row>
    <row r="33" spans="1:3">
      <c r="A33" s="4" t="s">
        <v>157</v>
      </c>
      <c r="B33" s="6" t="n">
        <v>334798</v>
      </c>
      <c r="C33" s="6" t="n">
        <v>631400</v>
      </c>
    </row>
    <row r="34" spans="1:3">
      <c r="A34" s="4" t="s">
        <v>158</v>
      </c>
      <c r="B34" s="6" t="n">
        <v>128024</v>
      </c>
      <c r="C34" s="6" t="n">
        <v>231416</v>
      </c>
    </row>
    <row r="35" spans="1:3">
      <c r="A35" s="4" t="s">
        <v>159</v>
      </c>
      <c r="B35" s="6" t="n">
        <v>5051</v>
      </c>
    </row>
    <row r="36" spans="1:3">
      <c r="A36" s="4" t="s">
        <v>160</v>
      </c>
      <c r="C36" s="6" t="n">
        <v>-282332</v>
      </c>
    </row>
    <row r="37" spans="1:3">
      <c r="A37" s="4" t="s">
        <v>161</v>
      </c>
      <c r="C37" s="6" t="n">
        <v>5406</v>
      </c>
    </row>
    <row r="38" spans="1:3">
      <c r="A38" s="4" t="s">
        <v>162</v>
      </c>
      <c r="C38" s="6" t="n">
        <v>1098</v>
      </c>
    </row>
    <row r="39" spans="1:3">
      <c r="A39" s="4" t="s">
        <v>163</v>
      </c>
      <c r="B39" s="6" t="n">
        <v>-16031</v>
      </c>
      <c r="C39" s="6" t="n">
        <v>-49372</v>
      </c>
    </row>
    <row r="40" spans="1:3">
      <c r="A40" s="3" t="s">
        <v>164</v>
      </c>
    </row>
    <row r="41" spans="1:3">
      <c r="A41" s="4" t="s">
        <v>165</v>
      </c>
      <c r="B41" s="6" t="n">
        <v>17896</v>
      </c>
      <c r="C41" s="6" t="n">
        <v>17878</v>
      </c>
    </row>
    <row r="42" spans="1:3">
      <c r="A42" s="4" t="s">
        <v>166</v>
      </c>
      <c r="B42" s="6" t="n">
        <v>-56783</v>
      </c>
      <c r="C42" s="6" t="n">
        <v>-128316</v>
      </c>
    </row>
    <row r="43" spans="1:3">
      <c r="A43" s="4" t="s">
        <v>167</v>
      </c>
      <c r="B43" s="6" t="n">
        <v>-24425</v>
      </c>
      <c r="C43" s="6" t="n">
        <v>-25857</v>
      </c>
    </row>
    <row r="44" spans="1:3">
      <c r="A44" s="4" t="s">
        <v>168</v>
      </c>
      <c r="B44" s="6" t="n">
        <v>-11697</v>
      </c>
    </row>
    <row r="45" spans="1:3">
      <c r="A45" s="4" t="s">
        <v>144</v>
      </c>
      <c r="C45" s="6" t="n">
        <v>892</v>
      </c>
    </row>
    <row r="46" spans="1:3">
      <c r="A46" s="4" t="s">
        <v>169</v>
      </c>
      <c r="C46" s="6" t="n">
        <v>-2253</v>
      </c>
    </row>
    <row r="47" spans="1:3">
      <c r="A47" s="4" t="s">
        <v>170</v>
      </c>
      <c r="B47" s="6" t="n">
        <v>-75009</v>
      </c>
      <c r="C47" s="6" t="n">
        <v>-137656</v>
      </c>
    </row>
    <row r="48" spans="1:3">
      <c r="A48" s="4" t="s">
        <v>171</v>
      </c>
      <c r="B48" s="6" t="n">
        <v>116390</v>
      </c>
      <c r="C48" s="6" t="n">
        <v>6429</v>
      </c>
    </row>
    <row r="49" spans="1:3">
      <c r="A49" s="4" t="s">
        <v>172</v>
      </c>
      <c r="B49" s="6" t="n">
        <v>264705</v>
      </c>
      <c r="C49" s="6" t="n">
        <v>294256</v>
      </c>
    </row>
    <row r="50" spans="1:3">
      <c r="A50" s="4" t="s">
        <v>173</v>
      </c>
      <c r="B50" s="7" t="n">
        <v>381095</v>
      </c>
      <c r="C50" s="7" t="n">
        <v>3006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5"/>
    <col customWidth="1" max="5" min="5" width="8"/>
    <col customWidth="1" max="6" min="6" width="14"/>
  </cols>
  <sheetData>
    <row r="1" spans="1:6">
      <c r="A1" s="1" t="s">
        <v>632</v>
      </c>
      <c r="B1" s="2" t="s">
        <v>77</v>
      </c>
      <c r="D1" s="2" t="s">
        <v>1</v>
      </c>
    </row>
    <row r="2" spans="1:6">
      <c r="B2" s="2" t="s">
        <v>2</v>
      </c>
      <c r="D2" s="2" t="s">
        <v>2</v>
      </c>
      <c r="F2" s="2" t="s">
        <v>25</v>
      </c>
    </row>
    <row r="3" spans="1:6">
      <c r="A3" s="3" t="s">
        <v>615</v>
      </c>
    </row>
    <row r="4" spans="1:6">
      <c r="A4" s="4" t="s">
        <v>616</v>
      </c>
      <c r="B4" s="7" t="n">
        <v>497547</v>
      </c>
      <c r="C4" s="4" t="s">
        <v>45</v>
      </c>
      <c r="D4" s="7" t="n">
        <v>497547</v>
      </c>
      <c r="E4" s="4" t="s">
        <v>45</v>
      </c>
      <c r="F4" s="7" t="n">
        <v>546388</v>
      </c>
    </row>
    <row r="5" spans="1:6">
      <c r="A5" s="4" t="s">
        <v>617</v>
      </c>
      <c r="B5" s="6" t="n">
        <v>373929</v>
      </c>
      <c r="C5" s="4" t="s">
        <v>618</v>
      </c>
      <c r="D5" s="6" t="n">
        <v>373929</v>
      </c>
      <c r="E5" s="4" t="s">
        <v>618</v>
      </c>
      <c r="F5" s="6" t="n">
        <v>303227</v>
      </c>
    </row>
    <row r="6" spans="1:6">
      <c r="A6" s="4" t="s">
        <v>620</v>
      </c>
      <c r="B6" s="6" t="n">
        <v>122069</v>
      </c>
      <c r="D6" s="6" t="n">
        <v>122069</v>
      </c>
      <c r="F6" s="7" t="n">
        <v>239831</v>
      </c>
    </row>
    <row r="7" spans="1:6">
      <c r="A7" s="4" t="s">
        <v>136</v>
      </c>
      <c r="B7" s="6" t="n">
        <v>83339</v>
      </c>
      <c r="D7" s="6" t="n">
        <v>83339</v>
      </c>
    </row>
    <row r="8" spans="1:6">
      <c r="A8" s="4" t="s">
        <v>282</v>
      </c>
    </row>
    <row r="9" spans="1:6">
      <c r="A9" s="3" t="s">
        <v>615</v>
      </c>
    </row>
    <row r="10" spans="1:6">
      <c r="A10" s="4" t="s">
        <v>136</v>
      </c>
      <c r="B10" s="6" t="n">
        <v>83339</v>
      </c>
      <c r="D10" s="6" t="n">
        <v>83339</v>
      </c>
    </row>
    <row r="11" spans="1:6">
      <c r="A11" s="4" t="s">
        <v>633</v>
      </c>
    </row>
    <row r="12" spans="1:6">
      <c r="A12" s="3" t="s">
        <v>615</v>
      </c>
    </row>
    <row r="13" spans="1:6">
      <c r="A13" s="4" t="s">
        <v>616</v>
      </c>
      <c r="B13" s="6" t="n">
        <v>48000</v>
      </c>
      <c r="D13" s="6" t="n">
        <v>48000</v>
      </c>
    </row>
    <row r="14" spans="1:6">
      <c r="A14" s="4" t="s">
        <v>617</v>
      </c>
      <c r="B14" s="6" t="n">
        <v>48000</v>
      </c>
      <c r="D14" s="6" t="n">
        <v>48000</v>
      </c>
    </row>
    <row r="15" spans="1:6">
      <c r="A15" s="4" t="s">
        <v>620</v>
      </c>
      <c r="B15" s="7" t="n">
        <v>0</v>
      </c>
      <c r="D15" s="7" t="n">
        <v>0</v>
      </c>
    </row>
    <row r="16" spans="1:6">
      <c r="A16" t="n"/>
    </row>
    <row r="17" spans="1:6">
      <c r="A17" s="4" t="s">
        <v>45</v>
      </c>
      <c r="B17" s="4" t="s">
        <v>630</v>
      </c>
    </row>
    <row r="18" spans="1:6">
      <c r="A18" s="4" t="s">
        <v>411</v>
      </c>
      <c r="B18" s="4" t="s">
        <v>631</v>
      </c>
    </row>
  </sheetData>
  <mergeCells count="8">
    <mergeCell ref="A1:A2"/>
    <mergeCell ref="B1:C1"/>
    <mergeCell ref="D1:E1"/>
    <mergeCell ref="B2:C2"/>
    <mergeCell ref="D2:E2"/>
    <mergeCell ref="A16:F16"/>
    <mergeCell ref="B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34</v>
      </c>
      <c r="B1" s="2" t="s">
        <v>446</v>
      </c>
    </row>
    <row r="2" spans="1:2">
      <c r="A2" s="3" t="s">
        <v>615</v>
      </c>
    </row>
    <row r="3" spans="1:2">
      <c r="A3" s="4" t="s">
        <v>635</v>
      </c>
      <c r="B3" s="7" t="n">
        <v>16519</v>
      </c>
    </row>
    <row r="4" spans="1:2">
      <c r="A4" s="6" t="n">
        <v>2017</v>
      </c>
      <c r="B4" s="6" t="n">
        <v>30410</v>
      </c>
    </row>
    <row r="5" spans="1:2">
      <c r="A5" s="6" t="n">
        <v>2018</v>
      </c>
      <c r="B5" s="6" t="n">
        <v>28142</v>
      </c>
    </row>
    <row r="6" spans="1:2">
      <c r="A6" s="6" t="n">
        <v>2019</v>
      </c>
      <c r="B6" s="6" t="n">
        <v>24244</v>
      </c>
    </row>
    <row r="7" spans="1:2">
      <c r="A7" s="6" t="n">
        <v>2020</v>
      </c>
      <c r="B7" s="6" t="n">
        <v>10626</v>
      </c>
    </row>
    <row r="8" spans="1:2">
      <c r="A8" s="4" t="s">
        <v>636</v>
      </c>
      <c r="B8" s="7" t="n">
        <v>121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77</v>
      </c>
      <c r="D1" s="2" t="s">
        <v>1</v>
      </c>
    </row>
    <row r="2" spans="1:5">
      <c r="B2" s="2" t="s">
        <v>2</v>
      </c>
      <c r="C2" s="2" t="s">
        <v>78</v>
      </c>
      <c r="D2" s="2" t="s">
        <v>2</v>
      </c>
      <c r="E2" s="2" t="s">
        <v>78</v>
      </c>
    </row>
    <row r="3" spans="1:5">
      <c r="A3" s="3" t="s">
        <v>638</v>
      </c>
    </row>
    <row r="4" spans="1:5">
      <c r="A4" s="4" t="s">
        <v>639</v>
      </c>
      <c r="B4" s="7" t="n">
        <v>-223546</v>
      </c>
      <c r="C4" s="7" t="n">
        <v>102879</v>
      </c>
      <c r="D4" s="7" t="n">
        <v>-173560</v>
      </c>
      <c r="E4" s="7" t="n">
        <v>135666</v>
      </c>
    </row>
    <row r="5" spans="1:5">
      <c r="A5" s="4" t="s">
        <v>107</v>
      </c>
      <c r="B5" s="6" t="n">
        <v>203018</v>
      </c>
      <c r="C5" s="6" t="n">
        <v>213845</v>
      </c>
      <c r="D5" s="6" t="n">
        <v>203645</v>
      </c>
      <c r="E5" s="6" t="n">
        <v>215516</v>
      </c>
    </row>
    <row r="6" spans="1:5">
      <c r="A6" s="4" t="s">
        <v>640</v>
      </c>
      <c r="C6" s="6" t="n">
        <v>70</v>
      </c>
      <c r="E6" s="6" t="n">
        <v>49</v>
      </c>
    </row>
    <row r="7" spans="1:5">
      <c r="A7" s="4" t="s">
        <v>641</v>
      </c>
      <c r="C7" s="6" t="n">
        <v>1651</v>
      </c>
      <c r="E7" s="6" t="n">
        <v>1638</v>
      </c>
    </row>
    <row r="8" spans="1:5">
      <c r="A8" s="4" t="s">
        <v>108</v>
      </c>
      <c r="B8" s="6" t="n">
        <v>203018</v>
      </c>
      <c r="C8" s="6" t="n">
        <v>215496</v>
      </c>
      <c r="D8" s="6" t="n">
        <v>203645</v>
      </c>
      <c r="E8" s="6" t="n">
        <v>217154</v>
      </c>
    </row>
    <row r="9" spans="1:5">
      <c r="A9" s="4" t="s">
        <v>642</v>
      </c>
      <c r="B9" s="9" t="n">
        <v>-1.1</v>
      </c>
      <c r="C9" s="9" t="n">
        <v>0.48</v>
      </c>
      <c r="D9" s="9" t="n">
        <v>-0.85</v>
      </c>
      <c r="E9" s="9" t="n">
        <v>0.63</v>
      </c>
    </row>
    <row r="10" spans="1:5">
      <c r="A10" s="4" t="s">
        <v>643</v>
      </c>
      <c r="B10" s="9" t="n">
        <v>-1.1</v>
      </c>
      <c r="C10" s="9" t="n">
        <v>0.48</v>
      </c>
      <c r="D10" s="9" t="n">
        <v>-0.85</v>
      </c>
      <c r="E10" s="9" t="n">
        <v>0.62</v>
      </c>
    </row>
    <row r="11" spans="1:5">
      <c r="A11" s="4" t="s">
        <v>644</v>
      </c>
    </row>
    <row r="12" spans="1:5">
      <c r="A12" s="3" t="s">
        <v>638</v>
      </c>
    </row>
    <row r="13" spans="1:5">
      <c r="A13" s="4" t="s">
        <v>645</v>
      </c>
      <c r="C13" s="6" t="n">
        <v>978</v>
      </c>
      <c r="E13" s="6" t="n">
        <v>940</v>
      </c>
    </row>
    <row r="14" spans="1:5">
      <c r="A14" s="4" t="s">
        <v>253</v>
      </c>
    </row>
    <row r="15" spans="1:5">
      <c r="A15" s="3" t="s">
        <v>638</v>
      </c>
    </row>
    <row r="16" spans="1:5">
      <c r="A16" s="4" t="s">
        <v>645</v>
      </c>
      <c r="C16" s="6" t="n">
        <v>603</v>
      </c>
      <c r="E16" s="6" t="n">
        <v>6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46</v>
      </c>
      <c r="B1" s="2" t="s">
        <v>77</v>
      </c>
      <c r="C1" s="2" t="s">
        <v>1</v>
      </c>
    </row>
    <row r="2" spans="1:3">
      <c r="B2" s="2" t="s">
        <v>78</v>
      </c>
      <c r="C2" s="2" t="s">
        <v>78</v>
      </c>
    </row>
    <row r="3" spans="1:3">
      <c r="A3" s="3" t="s">
        <v>638</v>
      </c>
    </row>
    <row r="4" spans="1:3">
      <c r="A4" s="4" t="s">
        <v>647</v>
      </c>
      <c r="B4" s="10" t="n">
        <v>0.2</v>
      </c>
      <c r="C4" s="10" t="n">
        <v>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8"/>
    <col customWidth="1" max="3" min="3" width="29"/>
    <col customWidth="1" max="4" min="4" width="29"/>
    <col customWidth="1" max="5" min="5" width="29"/>
    <col customWidth="1" max="6" min="6" width="29"/>
  </cols>
  <sheetData>
    <row r="1" spans="1:6">
      <c r="A1" s="1" t="s">
        <v>648</v>
      </c>
      <c r="B1" s="2" t="s">
        <v>649</v>
      </c>
      <c r="C1" s="2" t="s">
        <v>650</v>
      </c>
      <c r="D1" s="2" t="s">
        <v>651</v>
      </c>
      <c r="E1" s="2" t="s">
        <v>650</v>
      </c>
      <c r="F1" s="2" t="s">
        <v>651</v>
      </c>
    </row>
    <row r="2" spans="1:6">
      <c r="A2" s="3" t="s">
        <v>652</v>
      </c>
    </row>
    <row r="3" spans="1:6">
      <c r="A3" s="4" t="s">
        <v>653</v>
      </c>
      <c r="C3" s="7" t="n">
        <v>5051</v>
      </c>
      <c r="E3" s="7" t="n">
        <v>5051</v>
      </c>
    </row>
    <row r="4" spans="1:6">
      <c r="A4" s="4" t="s">
        <v>138</v>
      </c>
      <c r="C4" s="6" t="n">
        <v>1300</v>
      </c>
      <c r="E4" s="6" t="n">
        <v>2478</v>
      </c>
      <c r="F4" s="7" t="n">
        <v>-1600</v>
      </c>
    </row>
    <row r="5" spans="1:6">
      <c r="A5" s="4" t="s">
        <v>654</v>
      </c>
    </row>
    <row r="6" spans="1:6">
      <c r="A6" s="3" t="s">
        <v>652</v>
      </c>
    </row>
    <row r="7" spans="1:6">
      <c r="A7" s="4" t="s">
        <v>655</v>
      </c>
      <c r="B7" s="6" t="n">
        <v>0</v>
      </c>
    </row>
    <row r="8" spans="1:6">
      <c r="A8" s="4" t="s">
        <v>656</v>
      </c>
      <c r="C8" s="6" t="n">
        <v>5100</v>
      </c>
      <c r="E8" s="6" t="n">
        <v>5100</v>
      </c>
    </row>
    <row r="9" spans="1:6">
      <c r="A9" s="4" t="s">
        <v>657</v>
      </c>
    </row>
    <row r="10" spans="1:6">
      <c r="A10" s="3" t="s">
        <v>652</v>
      </c>
    </row>
    <row r="11" spans="1:6">
      <c r="A11" s="4" t="s">
        <v>656</v>
      </c>
      <c r="C11" s="6" t="n">
        <v>900</v>
      </c>
      <c r="E11" s="6" t="n">
        <v>900</v>
      </c>
    </row>
    <row r="12" spans="1:6">
      <c r="A12" s="4" t="s">
        <v>658</v>
      </c>
    </row>
    <row r="13" spans="1:6">
      <c r="A13" s="3" t="s">
        <v>652</v>
      </c>
    </row>
    <row r="14" spans="1:6">
      <c r="A14" s="4" t="s">
        <v>656</v>
      </c>
      <c r="C14" s="7" t="n">
        <v>4200</v>
      </c>
      <c r="E14" s="7" t="n">
        <v>4200</v>
      </c>
    </row>
    <row r="15" spans="1:6">
      <c r="A15" s="4" t="s">
        <v>659</v>
      </c>
    </row>
    <row r="16" spans="1:6">
      <c r="A16" s="3" t="s">
        <v>652</v>
      </c>
    </row>
    <row r="17" spans="1:6">
      <c r="A17" s="4" t="s">
        <v>660</v>
      </c>
      <c r="B17" s="7" t="n">
        <v>10000</v>
      </c>
    </row>
    <row r="18" spans="1:6">
      <c r="A18" s="4" t="s">
        <v>661</v>
      </c>
      <c r="B18" s="7" t="n">
        <v>2500</v>
      </c>
    </row>
    <row r="19" spans="1:6">
      <c r="A19" s="4" t="s">
        <v>279</v>
      </c>
    </row>
    <row r="20" spans="1:6">
      <c r="A20" s="3" t="s">
        <v>652</v>
      </c>
    </row>
    <row r="21" spans="1:6">
      <c r="A21" s="4" t="s">
        <v>662</v>
      </c>
      <c r="D21" s="7" t="n">
        <v>300</v>
      </c>
      <c r="F21" s="7" t="n">
        <v>300</v>
      </c>
    </row>
    <row r="22" spans="1:6">
      <c r="A22" s="4" t="s">
        <v>663</v>
      </c>
      <c r="C22" s="6" t="n">
        <v>15</v>
      </c>
      <c r="D22" s="6" t="n">
        <v>4</v>
      </c>
      <c r="E22" s="6" t="n">
        <v>27</v>
      </c>
      <c r="F22" s="6" t="n">
        <v>4</v>
      </c>
    </row>
    <row r="23" spans="1:6">
      <c r="A23" s="4" t="s">
        <v>664</v>
      </c>
    </row>
    <row r="24" spans="1:6">
      <c r="A24" s="3" t="s">
        <v>652</v>
      </c>
    </row>
    <row r="25" spans="1:6">
      <c r="A25" s="4" t="s">
        <v>662</v>
      </c>
      <c r="C25" s="7" t="n">
        <v>1300</v>
      </c>
      <c r="E25" s="7" t="n">
        <v>1700</v>
      </c>
    </row>
    <row r="26" spans="1:6">
      <c r="A26" s="4" t="s">
        <v>663</v>
      </c>
      <c r="C26" s="6" t="n">
        <v>62</v>
      </c>
      <c r="E26" s="6" t="n">
        <v>74</v>
      </c>
    </row>
    <row r="27" spans="1:6">
      <c r="A27" s="4" t="s">
        <v>282</v>
      </c>
    </row>
    <row r="28" spans="1:6">
      <c r="A28" s="3" t="s">
        <v>652</v>
      </c>
    </row>
    <row r="29" spans="1:6">
      <c r="A29" s="4" t="s">
        <v>663</v>
      </c>
      <c r="C29" s="6" t="n">
        <v>47</v>
      </c>
      <c r="E29" s="6" t="n">
        <v>47</v>
      </c>
    </row>
    <row r="30" spans="1:6">
      <c r="A30" s="4" t="s">
        <v>419</v>
      </c>
    </row>
    <row r="31" spans="1:6">
      <c r="A31" s="3" t="s">
        <v>652</v>
      </c>
    </row>
    <row r="32" spans="1:6">
      <c r="A32" s="4" t="s">
        <v>138</v>
      </c>
      <c r="D32" s="7" t="n">
        <v>-1600</v>
      </c>
      <c r="F32" s="7" t="n">
        <v>-1600</v>
      </c>
    </row>
    <row r="33" spans="1:6">
      <c r="A33" s="4" t="s">
        <v>294</v>
      </c>
    </row>
    <row r="34" spans="1:6">
      <c r="A34" s="3" t="s">
        <v>652</v>
      </c>
    </row>
    <row r="35" spans="1:6">
      <c r="A35" s="4" t="s">
        <v>138</v>
      </c>
      <c r="C35" s="7" t="n">
        <v>800</v>
      </c>
      <c r="E35" s="7" t="n">
        <v>1900</v>
      </c>
    </row>
    <row r="36" spans="1:6">
      <c r="A36" s="4" t="s">
        <v>665</v>
      </c>
      <c r="F36" s="7" t="n">
        <v>1000</v>
      </c>
    </row>
    <row r="37" spans="1:6">
      <c r="A37" s="4" t="s">
        <v>344</v>
      </c>
    </row>
    <row r="38" spans="1:6">
      <c r="A38" s="3" t="s">
        <v>652</v>
      </c>
    </row>
    <row r="39" spans="1:6">
      <c r="A39" s="4" t="s">
        <v>138</v>
      </c>
      <c r="C39" s="7" t="n">
        <v>600</v>
      </c>
      <c r="E39" s="7" t="n">
        <v>6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666</v>
      </c>
      <c r="B1" s="2" t="s">
        <v>1</v>
      </c>
    </row>
    <row r="2" spans="1:2">
      <c r="B2" s="2" t="s">
        <v>446</v>
      </c>
    </row>
    <row r="3" spans="1:2">
      <c r="A3" s="4" t="s">
        <v>667</v>
      </c>
    </row>
    <row r="4" spans="1:2">
      <c r="A4" s="3" t="s">
        <v>668</v>
      </c>
    </row>
    <row r="5" spans="1:2">
      <c r="A5" s="4" t="s">
        <v>669</v>
      </c>
      <c r="B5" s="12" t="n">
        <v>1.3</v>
      </c>
    </row>
    <row r="6" spans="1:2">
      <c r="A6" s="4" t="s">
        <v>670</v>
      </c>
    </row>
    <row r="7" spans="1:2">
      <c r="A7" s="3" t="s">
        <v>668</v>
      </c>
    </row>
    <row r="8" spans="1:2">
      <c r="A8" s="4" t="s">
        <v>669</v>
      </c>
      <c r="B8" s="12" t="n">
        <v>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1</v>
      </c>
      <c r="B1" s="2" t="s">
        <v>77</v>
      </c>
      <c r="D1" s="2" t="s">
        <v>1</v>
      </c>
    </row>
    <row r="2" spans="1:5">
      <c r="B2" s="2" t="s">
        <v>2</v>
      </c>
      <c r="C2" s="2" t="s">
        <v>78</v>
      </c>
      <c r="D2" s="2" t="s">
        <v>2</v>
      </c>
      <c r="E2" s="2" t="s">
        <v>78</v>
      </c>
    </row>
    <row r="3" spans="1:5">
      <c r="A3" s="4" t="s">
        <v>672</v>
      </c>
    </row>
    <row r="4" spans="1:5">
      <c r="A4" s="3" t="s">
        <v>668</v>
      </c>
    </row>
    <row r="5" spans="1:5">
      <c r="A5" s="4" t="s">
        <v>673</v>
      </c>
      <c r="B5" s="7" t="n">
        <v>575</v>
      </c>
      <c r="C5" s="7" t="n">
        <v>615</v>
      </c>
      <c r="D5" s="7" t="n">
        <v>1151</v>
      </c>
      <c r="E5" s="7" t="n">
        <v>1231</v>
      </c>
    </row>
    <row r="6" spans="1:5">
      <c r="A6" s="4" t="s">
        <v>674</v>
      </c>
      <c r="B6" s="6" t="n">
        <v>3401</v>
      </c>
      <c r="C6" s="6" t="n">
        <v>3289</v>
      </c>
      <c r="D6" s="6" t="n">
        <v>6815</v>
      </c>
      <c r="E6" s="6" t="n">
        <v>6571</v>
      </c>
    </row>
    <row r="7" spans="1:5">
      <c r="A7" s="4" t="s">
        <v>675</v>
      </c>
      <c r="B7" s="6" t="n">
        <v>-3472</v>
      </c>
      <c r="C7" s="6" t="n">
        <v>-3634</v>
      </c>
      <c r="D7" s="6" t="n">
        <v>-6915</v>
      </c>
      <c r="E7" s="6" t="n">
        <v>-7259</v>
      </c>
    </row>
    <row r="8" spans="1:5">
      <c r="A8" s="4" t="s">
        <v>676</v>
      </c>
      <c r="B8" s="6" t="n">
        <v>24</v>
      </c>
      <c r="C8" s="6" t="n">
        <v>34</v>
      </c>
      <c r="D8" s="6" t="n">
        <v>48</v>
      </c>
      <c r="E8" s="6" t="n">
        <v>67</v>
      </c>
    </row>
    <row r="9" spans="1:5">
      <c r="A9" s="4" t="s">
        <v>677</v>
      </c>
      <c r="B9" s="6" t="n">
        <v>-654</v>
      </c>
      <c r="C9" s="6" t="n">
        <v>-3</v>
      </c>
      <c r="D9" s="6" t="n">
        <v>-1848</v>
      </c>
      <c r="E9" s="6" t="n">
        <v>-3</v>
      </c>
    </row>
    <row r="10" spans="1:5">
      <c r="A10" s="4" t="s">
        <v>678</v>
      </c>
      <c r="B10" s="6" t="n">
        <v>-126</v>
      </c>
      <c r="C10" s="6" t="n">
        <v>301</v>
      </c>
      <c r="D10" s="6" t="n">
        <v>-749</v>
      </c>
      <c r="E10" s="6" t="n">
        <v>607</v>
      </c>
    </row>
    <row r="11" spans="1:5">
      <c r="A11" s="4" t="s">
        <v>670</v>
      </c>
    </row>
    <row r="12" spans="1:5">
      <c r="A12" s="3" t="s">
        <v>668</v>
      </c>
    </row>
    <row r="13" spans="1:5">
      <c r="A13" s="4" t="s">
        <v>673</v>
      </c>
      <c r="B13" s="6" t="n">
        <v>199</v>
      </c>
      <c r="C13" s="6" t="n">
        <v>263</v>
      </c>
      <c r="D13" s="6" t="n">
        <v>406</v>
      </c>
      <c r="E13" s="6" t="n">
        <v>510</v>
      </c>
    </row>
    <row r="14" spans="1:5">
      <c r="A14" s="4" t="s">
        <v>674</v>
      </c>
      <c r="B14" s="6" t="n">
        <v>199</v>
      </c>
      <c r="C14" s="6" t="n">
        <v>385</v>
      </c>
      <c r="D14" s="6" t="n">
        <v>405</v>
      </c>
      <c r="E14" s="6" t="n">
        <v>744</v>
      </c>
    </row>
    <row r="15" spans="1:5">
      <c r="A15" s="4" t="s">
        <v>675</v>
      </c>
      <c r="B15" s="6" t="n">
        <v>-5</v>
      </c>
      <c r="C15" s="6" t="n">
        <v>-215</v>
      </c>
      <c r="D15" s="6" t="n">
        <v>-11</v>
      </c>
      <c r="E15" s="6" t="n">
        <v>-410</v>
      </c>
    </row>
    <row r="16" spans="1:5">
      <c r="A16" s="4" t="s">
        <v>679</v>
      </c>
      <c r="D16" s="6" t="n">
        <v>-238</v>
      </c>
    </row>
    <row r="17" spans="1:5">
      <c r="A17" s="4" t="s">
        <v>678</v>
      </c>
      <c r="B17" s="7" t="n">
        <v>393</v>
      </c>
      <c r="C17" s="7" t="n">
        <v>433</v>
      </c>
      <c r="D17" s="7" t="n">
        <v>562</v>
      </c>
      <c r="E17" s="7" t="n">
        <v>8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77</v>
      </c>
      <c r="D1" s="2" t="s">
        <v>1</v>
      </c>
    </row>
    <row r="2" spans="1:5">
      <c r="B2" s="2" t="s">
        <v>2</v>
      </c>
      <c r="C2" s="2" t="s">
        <v>78</v>
      </c>
      <c r="D2" s="2" t="s">
        <v>2</v>
      </c>
      <c r="E2" s="2" t="s">
        <v>78</v>
      </c>
    </row>
    <row r="3" spans="1:5">
      <c r="A3" s="3" t="s">
        <v>668</v>
      </c>
    </row>
    <row r="4" spans="1:5">
      <c r="A4" s="4" t="s">
        <v>673</v>
      </c>
      <c r="B4" s="7" t="n">
        <v>9</v>
      </c>
      <c r="C4" s="7" t="n">
        <v>12</v>
      </c>
      <c r="D4" s="7" t="n">
        <v>19</v>
      </c>
      <c r="E4" s="7" t="n">
        <v>24</v>
      </c>
    </row>
    <row r="5" spans="1:5">
      <c r="A5" s="4" t="s">
        <v>674</v>
      </c>
      <c r="B5" s="6" t="n">
        <v>53</v>
      </c>
      <c r="C5" s="6" t="n">
        <v>59</v>
      </c>
      <c r="D5" s="6" t="n">
        <v>109</v>
      </c>
      <c r="E5" s="6" t="n">
        <v>118</v>
      </c>
    </row>
    <row r="6" spans="1:5">
      <c r="A6" s="4" t="s">
        <v>681</v>
      </c>
      <c r="B6" s="6" t="n">
        <v>-154</v>
      </c>
      <c r="C6" s="6" t="n">
        <v>-150</v>
      </c>
      <c r="D6" s="6" t="n">
        <v>-304</v>
      </c>
      <c r="E6" s="6" t="n">
        <v>-299</v>
      </c>
    </row>
    <row r="7" spans="1:5">
      <c r="A7" s="4" t="s">
        <v>677</v>
      </c>
      <c r="B7" s="6" t="n">
        <v>-15</v>
      </c>
      <c r="C7" s="6" t="n">
        <v>-19</v>
      </c>
      <c r="D7" s="6" t="n">
        <v>-15</v>
      </c>
      <c r="E7" s="6" t="n">
        <v>-19</v>
      </c>
    </row>
    <row r="8" spans="1:5">
      <c r="A8" s="4" t="s">
        <v>678</v>
      </c>
      <c r="B8" s="7" t="n">
        <v>-107</v>
      </c>
      <c r="C8" s="7" t="n">
        <v>-98</v>
      </c>
      <c r="D8" s="7" t="n">
        <v>-191</v>
      </c>
      <c r="E8" s="7" t="n">
        <v>-1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682</v>
      </c>
      <c r="B1" s="2" t="s">
        <v>446</v>
      </c>
    </row>
    <row r="2" spans="1:2">
      <c r="A2" s="3" t="s">
        <v>683</v>
      </c>
    </row>
    <row r="3" spans="1:2">
      <c r="A3" s="4" t="s">
        <v>684</v>
      </c>
      <c r="B3" s="12" t="n">
        <v>201.1</v>
      </c>
    </row>
    <row r="4" spans="1:2">
      <c r="A4" s="4" t="s">
        <v>685</v>
      </c>
      <c r="B4" s="7" t="n">
        <v>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r="A1" s="1" t="s">
        <v>686</v>
      </c>
      <c r="B1" s="2" t="s">
        <v>77</v>
      </c>
      <c r="D1" s="2" t="s">
        <v>1</v>
      </c>
    </row>
    <row r="2" spans="1:6">
      <c r="B2" s="2" t="s">
        <v>2</v>
      </c>
      <c r="C2" s="2" t="s">
        <v>78</v>
      </c>
      <c r="D2" s="2" t="s">
        <v>2</v>
      </c>
      <c r="E2" s="2" t="s">
        <v>78</v>
      </c>
      <c r="F2" s="2" t="s">
        <v>25</v>
      </c>
    </row>
    <row r="3" spans="1:6">
      <c r="A3" s="3" t="s">
        <v>687</v>
      </c>
    </row>
    <row r="4" spans="1:6">
      <c r="A4" s="4" t="s">
        <v>688</v>
      </c>
      <c r="B4" s="4" t="s">
        <v>689</v>
      </c>
      <c r="C4" s="4" t="s">
        <v>690</v>
      </c>
      <c r="D4" s="4" t="s">
        <v>482</v>
      </c>
      <c r="E4" s="4" t="s">
        <v>691</v>
      </c>
    </row>
    <row r="5" spans="1:6">
      <c r="A5" s="4" t="s">
        <v>692</v>
      </c>
      <c r="B5" s="4" t="s">
        <v>693</v>
      </c>
      <c r="C5" s="4" t="s">
        <v>693</v>
      </c>
      <c r="D5" s="4" t="s">
        <v>693</v>
      </c>
      <c r="E5" s="4" t="s">
        <v>693</v>
      </c>
    </row>
    <row r="6" spans="1:6">
      <c r="A6" s="4" t="s">
        <v>694</v>
      </c>
      <c r="B6" s="12" t="n">
        <v>4.4</v>
      </c>
      <c r="D6" s="12" t="n">
        <v>6.9</v>
      </c>
      <c r="E6" s="12" t="n">
        <v>1.7</v>
      </c>
    </row>
    <row r="7" spans="1:6">
      <c r="A7" s="4" t="s">
        <v>695</v>
      </c>
      <c r="B7" s="10" t="n">
        <v>2.2</v>
      </c>
      <c r="D7" s="10" t="n">
        <v>3.4</v>
      </c>
    </row>
    <row r="8" spans="1:6">
      <c r="A8" s="4" t="s">
        <v>696</v>
      </c>
      <c r="B8" s="10" t="n">
        <v>0.4</v>
      </c>
      <c r="E8" s="6" t="n">
        <v>1</v>
      </c>
    </row>
    <row r="9" spans="1:6">
      <c r="A9" s="4" t="s">
        <v>28</v>
      </c>
      <c r="D9" s="10" t="n">
        <v>0.9</v>
      </c>
    </row>
    <row r="10" spans="1:6">
      <c r="A10" s="4" t="s">
        <v>697</v>
      </c>
      <c r="B10" s="10" t="n">
        <v>2.6</v>
      </c>
      <c r="D10" s="10" t="n">
        <v>2.6</v>
      </c>
    </row>
    <row r="11" spans="1:6">
      <c r="A11" s="4" t="s">
        <v>698</v>
      </c>
      <c r="E11" s="10" t="n">
        <v>0.7</v>
      </c>
    </row>
    <row r="12" spans="1:6">
      <c r="A12" s="4" t="s">
        <v>699</v>
      </c>
      <c r="B12" s="10" t="n">
        <v>32.8</v>
      </c>
      <c r="D12" s="10" t="n">
        <v>32.8</v>
      </c>
      <c r="F12" s="12" t="n">
        <v>33.7</v>
      </c>
    </row>
    <row r="13" spans="1:6">
      <c r="A13" s="4" t="s">
        <v>700</v>
      </c>
      <c r="D13" s="10" t="n">
        <v>-0.9</v>
      </c>
    </row>
    <row r="14" spans="1:6">
      <c r="A14" s="4" t="s">
        <v>701</v>
      </c>
      <c r="D14" s="10" t="n">
        <v>3.6</v>
      </c>
    </row>
    <row r="15" spans="1:6">
      <c r="A15" s="4" t="s">
        <v>702</v>
      </c>
      <c r="B15" s="12" t="n">
        <v>0.8</v>
      </c>
      <c r="D15" s="10" t="n">
        <v>0.8</v>
      </c>
      <c r="F15" s="12" t="n">
        <v>0.5</v>
      </c>
    </row>
    <row r="16" spans="1:6">
      <c r="A16" s="4" t="s">
        <v>703</v>
      </c>
      <c r="D16" s="10" t="n">
        <v>0.3</v>
      </c>
      <c r="E16" s="10" t="n">
        <v>0.1</v>
      </c>
    </row>
    <row r="17" spans="1:6">
      <c r="A17" s="4" t="s">
        <v>704</v>
      </c>
      <c r="D17" s="12" t="n">
        <v>30.7</v>
      </c>
      <c r="E17" s="12" t="n">
        <v>6.2</v>
      </c>
    </row>
    <row r="18" spans="1:6">
      <c r="A18" s="4" t="s">
        <v>705</v>
      </c>
      <c r="D18" s="9" t="n">
        <v>0.15</v>
      </c>
      <c r="E18" s="9" t="n">
        <v>0.03</v>
      </c>
    </row>
    <row r="19" spans="1:6">
      <c r="A19" s="4" t="s">
        <v>706</v>
      </c>
      <c r="D19" s="4" t="s">
        <v>7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708</v>
      </c>
      <c r="B1" s="2" t="s">
        <v>1</v>
      </c>
    </row>
    <row r="2" spans="1:2">
      <c r="B2" s="2" t="s">
        <v>709</v>
      </c>
    </row>
    <row r="3" spans="1:2">
      <c r="A3" s="3" t="s">
        <v>710</v>
      </c>
    </row>
    <row r="4" spans="1:2">
      <c r="A4" s="4" t="s">
        <v>711</v>
      </c>
      <c r="B4" s="6"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712</v>
      </c>
      <c r="C1" s="2" t="s">
        <v>77</v>
      </c>
      <c r="G1" s="2" t="s">
        <v>1</v>
      </c>
    </row>
    <row r="2" spans="1:11">
      <c r="C2" s="2" t="s">
        <v>2</v>
      </c>
      <c r="E2" s="2" t="s">
        <v>78</v>
      </c>
      <c r="G2" s="2" t="s">
        <v>2</v>
      </c>
      <c r="I2" s="2" t="s">
        <v>78</v>
      </c>
      <c r="K2" s="2" t="s">
        <v>25</v>
      </c>
    </row>
    <row r="3" spans="1:11">
      <c r="A3" s="3" t="s">
        <v>710</v>
      </c>
    </row>
    <row r="4" spans="1:11">
      <c r="A4" s="4" t="s">
        <v>304</v>
      </c>
      <c r="C4" s="7" t="n">
        <v>531792</v>
      </c>
      <c r="E4" s="7" t="n">
        <v>512739</v>
      </c>
      <c r="G4" s="7" t="n">
        <v>962787</v>
      </c>
      <c r="I4" s="7" t="n">
        <v>855140</v>
      </c>
    </row>
    <row r="5" spans="1:11">
      <c r="A5" s="4" t="s">
        <v>305</v>
      </c>
      <c r="B5" s="4" t="s">
        <v>618</v>
      </c>
      <c r="C5" s="6" t="n">
        <v>-230817</v>
      </c>
      <c r="E5" s="6" t="n">
        <v>132136</v>
      </c>
      <c r="G5" s="6" t="n">
        <v>-173625</v>
      </c>
      <c r="I5" s="6" t="n">
        <v>174574</v>
      </c>
    </row>
    <row r="6" spans="1:11">
      <c r="A6" s="4" t="s">
        <v>44</v>
      </c>
      <c r="C6" s="6" t="n">
        <v>2407858</v>
      </c>
      <c r="D6" s="4" t="s">
        <v>413</v>
      </c>
      <c r="E6" s="6" t="n">
        <v>2692807</v>
      </c>
      <c r="F6" s="4" t="s">
        <v>413</v>
      </c>
      <c r="G6" s="6" t="n">
        <v>2407858</v>
      </c>
      <c r="H6" s="4" t="s">
        <v>413</v>
      </c>
      <c r="I6" s="6" t="n">
        <v>2692807</v>
      </c>
      <c r="J6" s="4" t="s">
        <v>413</v>
      </c>
      <c r="K6" s="7" t="n">
        <v>2548674</v>
      </c>
    </row>
    <row r="7" spans="1:11">
      <c r="A7" s="4" t="s">
        <v>279</v>
      </c>
    </row>
    <row r="8" spans="1:11">
      <c r="A8" s="3" t="s">
        <v>710</v>
      </c>
    </row>
    <row r="9" spans="1:11">
      <c r="A9" s="4" t="s">
        <v>304</v>
      </c>
      <c r="C9" s="6" t="n">
        <v>435323</v>
      </c>
      <c r="E9" s="6" t="n">
        <v>400315</v>
      </c>
      <c r="G9" s="6" t="n">
        <v>775588</v>
      </c>
      <c r="I9" s="6" t="n">
        <v>671232</v>
      </c>
    </row>
    <row r="10" spans="1:11">
      <c r="A10" s="4" t="s">
        <v>305</v>
      </c>
      <c r="B10" s="4" t="s">
        <v>618</v>
      </c>
      <c r="C10" s="6" t="n">
        <v>121163</v>
      </c>
      <c r="E10" s="6" t="n">
        <v>129546</v>
      </c>
      <c r="G10" s="6" t="n">
        <v>194417</v>
      </c>
      <c r="I10" s="6" t="n">
        <v>172671</v>
      </c>
    </row>
    <row r="11" spans="1:11">
      <c r="A11" s="4" t="s">
        <v>44</v>
      </c>
      <c r="B11" s="4" t="s">
        <v>413</v>
      </c>
      <c r="C11" s="6" t="n">
        <v>731394</v>
      </c>
      <c r="E11" s="6" t="n">
        <v>649087</v>
      </c>
      <c r="G11" s="6" t="n">
        <v>731394</v>
      </c>
      <c r="I11" s="6" t="n">
        <v>649087</v>
      </c>
    </row>
    <row r="12" spans="1:11">
      <c r="A12" s="4" t="s">
        <v>282</v>
      </c>
    </row>
    <row r="13" spans="1:11">
      <c r="A13" s="3" t="s">
        <v>710</v>
      </c>
    </row>
    <row r="14" spans="1:11">
      <c r="A14" s="4" t="s">
        <v>304</v>
      </c>
      <c r="C14" s="6" t="n">
        <v>22427</v>
      </c>
      <c r="E14" s="6" t="n">
        <v>62879</v>
      </c>
      <c r="G14" s="6" t="n">
        <v>42741</v>
      </c>
      <c r="I14" s="6" t="n">
        <v>96927</v>
      </c>
    </row>
    <row r="15" spans="1:11">
      <c r="A15" s="4" t="s">
        <v>305</v>
      </c>
      <c r="B15" s="4" t="s">
        <v>618</v>
      </c>
      <c r="C15" s="6" t="n">
        <v>-356505</v>
      </c>
      <c r="E15" s="6" t="n">
        <v>6841</v>
      </c>
      <c r="G15" s="6" t="n">
        <v>-376645</v>
      </c>
      <c r="I15" s="6" t="n">
        <v>-3600</v>
      </c>
    </row>
    <row r="16" spans="1:11">
      <c r="A16" s="4" t="s">
        <v>44</v>
      </c>
      <c r="B16" s="4" t="s">
        <v>413</v>
      </c>
      <c r="C16" s="6" t="n">
        <v>61618</v>
      </c>
      <c r="E16" s="6" t="n">
        <v>485857</v>
      </c>
      <c r="G16" s="6" t="n">
        <v>61618</v>
      </c>
      <c r="I16" s="6" t="n">
        <v>485857</v>
      </c>
    </row>
    <row r="17" spans="1:11">
      <c r="A17" s="4" t="s">
        <v>286</v>
      </c>
    </row>
    <row r="18" spans="1:11">
      <c r="A18" s="3" t="s">
        <v>710</v>
      </c>
    </row>
    <row r="19" spans="1:11">
      <c r="A19" s="4" t="s">
        <v>304</v>
      </c>
      <c r="C19" s="6" t="n">
        <v>48940</v>
      </c>
      <c r="E19" s="6" t="n">
        <v>45822</v>
      </c>
      <c r="G19" s="6" t="n">
        <v>102610</v>
      </c>
      <c r="I19" s="6" t="n">
        <v>83258</v>
      </c>
    </row>
    <row r="20" spans="1:11">
      <c r="A20" s="4" t="s">
        <v>305</v>
      </c>
      <c r="B20" s="4" t="s">
        <v>618</v>
      </c>
      <c r="C20" s="6" t="n">
        <v>8992</v>
      </c>
      <c r="E20" s="6" t="n">
        <v>-4333</v>
      </c>
      <c r="G20" s="6" t="n">
        <v>18484</v>
      </c>
      <c r="I20" s="6" t="n">
        <v>-3328</v>
      </c>
    </row>
    <row r="21" spans="1:11">
      <c r="A21" s="4" t="s">
        <v>44</v>
      </c>
      <c r="B21" s="4" t="s">
        <v>413</v>
      </c>
      <c r="C21" s="6" t="n">
        <v>91374</v>
      </c>
      <c r="E21" s="6" t="n">
        <v>95544</v>
      </c>
      <c r="G21" s="6" t="n">
        <v>91374</v>
      </c>
      <c r="I21" s="6" t="n">
        <v>95544</v>
      </c>
    </row>
    <row r="22" spans="1:11">
      <c r="A22" s="4" t="s">
        <v>288</v>
      </c>
    </row>
    <row r="23" spans="1:11">
      <c r="A23" s="3" t="s">
        <v>710</v>
      </c>
    </row>
    <row r="24" spans="1:11">
      <c r="A24" s="4" t="s">
        <v>305</v>
      </c>
      <c r="B24" s="4" t="s">
        <v>618</v>
      </c>
      <c r="C24" s="6" t="n">
        <v>34</v>
      </c>
      <c r="E24" s="6" t="n">
        <v>1782</v>
      </c>
      <c r="G24" s="6" t="n">
        <v>1788</v>
      </c>
      <c r="I24" s="6" t="n">
        <v>10531</v>
      </c>
    </row>
    <row r="25" spans="1:11">
      <c r="A25" s="4" t="s">
        <v>44</v>
      </c>
      <c r="B25" s="4" t="s">
        <v>413</v>
      </c>
      <c r="C25" s="6" t="n">
        <v>1177182</v>
      </c>
      <c r="E25" s="6" t="n">
        <v>1104043</v>
      </c>
      <c r="G25" s="6" t="n">
        <v>1177182</v>
      </c>
      <c r="I25" s="6" t="n">
        <v>1104043</v>
      </c>
    </row>
    <row r="26" spans="1:11">
      <c r="A26" s="4" t="s">
        <v>284</v>
      </c>
    </row>
    <row r="27" spans="1:11">
      <c r="A27" s="3" t="s">
        <v>710</v>
      </c>
    </row>
    <row r="28" spans="1:11">
      <c r="A28" s="4" t="s">
        <v>304</v>
      </c>
      <c r="C28" s="6" t="n">
        <v>25102</v>
      </c>
      <c r="E28" s="6" t="n">
        <v>3723</v>
      </c>
      <c r="G28" s="6" t="n">
        <v>41848</v>
      </c>
      <c r="I28" s="6" t="n">
        <v>3723</v>
      </c>
    </row>
    <row r="29" spans="1:11">
      <c r="A29" s="4" t="s">
        <v>305</v>
      </c>
      <c r="B29" s="4" t="s">
        <v>618</v>
      </c>
      <c r="C29" s="6" t="n">
        <v>-4501</v>
      </c>
      <c r="E29" s="6" t="n">
        <v>-1700</v>
      </c>
      <c r="G29" s="6" t="n">
        <v>-11669</v>
      </c>
      <c r="I29" s="6" t="n">
        <v>-1700</v>
      </c>
    </row>
    <row r="30" spans="1:11">
      <c r="A30" s="4" t="s">
        <v>44</v>
      </c>
      <c r="B30" s="4" t="s">
        <v>413</v>
      </c>
      <c r="C30" s="7" t="n">
        <v>346290</v>
      </c>
      <c r="E30" s="7" t="n">
        <v>358276</v>
      </c>
      <c r="G30" s="7" t="n">
        <v>346290</v>
      </c>
      <c r="I30" s="7" t="n">
        <v>358276</v>
      </c>
    </row>
    <row r="31" spans="1:11">
      <c r="A31" t="n"/>
    </row>
    <row r="32" spans="1:11">
      <c r="A32" s="4" t="s">
        <v>45</v>
      </c>
      <c r="B32" s="4" t="s">
        <v>713</v>
      </c>
    </row>
    <row r="33" spans="1:11">
      <c r="A33" s="4" t="s">
        <v>411</v>
      </c>
      <c r="B33" s="4" t="s">
        <v>714</v>
      </c>
    </row>
    <row r="34" spans="1:11">
      <c r="A34" s="4" t="s">
        <v>413</v>
      </c>
      <c r="B34" s="4" t="s">
        <v>69</v>
      </c>
    </row>
  </sheetData>
  <mergeCells count="11">
    <mergeCell ref="A1:B2"/>
    <mergeCell ref="C1:F1"/>
    <mergeCell ref="G1:J1"/>
    <mergeCell ref="C2:D2"/>
    <mergeCell ref="E2:F2"/>
    <mergeCell ref="G2:H2"/>
    <mergeCell ref="I2:J2"/>
    <mergeCell ref="A31:J31"/>
    <mergeCell ref="B32:J32"/>
    <mergeCell ref="B33:J33"/>
    <mergeCell ref="B34:J3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15</v>
      </c>
      <c r="C1" s="2" t="s">
        <v>77</v>
      </c>
      <c r="E1" s="2" t="s">
        <v>1</v>
      </c>
    </row>
    <row r="2" spans="1:6">
      <c r="C2" s="2" t="s">
        <v>2</v>
      </c>
      <c r="D2" s="2" t="s">
        <v>78</v>
      </c>
      <c r="E2" s="2" t="s">
        <v>2</v>
      </c>
      <c r="F2" s="2" t="s">
        <v>78</v>
      </c>
    </row>
    <row r="3" spans="1:6">
      <c r="A3" s="3" t="s">
        <v>710</v>
      </c>
    </row>
    <row r="4" spans="1:6">
      <c r="A4" s="4" t="s">
        <v>93</v>
      </c>
      <c r="C4" s="7" t="n">
        <v>254946</v>
      </c>
      <c r="E4" s="7" t="n">
        <v>254946</v>
      </c>
    </row>
    <row r="5" spans="1:6">
      <c r="A5" s="4" t="s">
        <v>92</v>
      </c>
      <c r="C5" s="6" t="n">
        <v>83339</v>
      </c>
      <c r="E5" s="6" t="n">
        <v>83339</v>
      </c>
    </row>
    <row r="6" spans="1:6">
      <c r="A6" s="4" t="s">
        <v>94</v>
      </c>
      <c r="C6" s="6" t="n">
        <v>2608</v>
      </c>
      <c r="D6" s="7" t="n">
        <v>-385</v>
      </c>
      <c r="E6" s="6" t="n">
        <v>4195</v>
      </c>
      <c r="F6" s="7" t="n">
        <v>-385</v>
      </c>
    </row>
    <row r="7" spans="1:6">
      <c r="A7" s="4" t="s">
        <v>653</v>
      </c>
      <c r="C7" s="6" t="n">
        <v>-5051</v>
      </c>
      <c r="E7" s="6" t="n">
        <v>-5051</v>
      </c>
    </row>
    <row r="8" spans="1:6">
      <c r="A8" s="4" t="s">
        <v>138</v>
      </c>
      <c r="C8" s="6" t="n">
        <v>1300</v>
      </c>
      <c r="E8" s="6" t="n">
        <v>2478</v>
      </c>
      <c r="F8" s="6" t="n">
        <v>-1600</v>
      </c>
    </row>
    <row r="9" spans="1:6">
      <c r="A9" s="4" t="s">
        <v>142</v>
      </c>
      <c r="F9" s="6" t="n">
        <v>-5406</v>
      </c>
    </row>
    <row r="10" spans="1:6">
      <c r="A10" s="4" t="s">
        <v>294</v>
      </c>
    </row>
    <row r="11" spans="1:6">
      <c r="A11" s="3" t="s">
        <v>710</v>
      </c>
    </row>
    <row r="12" spans="1:6">
      <c r="A12" s="4" t="s">
        <v>138</v>
      </c>
      <c r="C12" s="6" t="n">
        <v>800</v>
      </c>
      <c r="E12" s="6" t="n">
        <v>1900</v>
      </c>
    </row>
    <row r="13" spans="1:6">
      <c r="A13" s="4" t="s">
        <v>665</v>
      </c>
      <c r="F13" s="6" t="n">
        <v>1000</v>
      </c>
    </row>
    <row r="14" spans="1:6">
      <c r="A14" s="4" t="s">
        <v>344</v>
      </c>
    </row>
    <row r="15" spans="1:6">
      <c r="A15" s="3" t="s">
        <v>710</v>
      </c>
    </row>
    <row r="16" spans="1:6">
      <c r="A16" s="4" t="s">
        <v>138</v>
      </c>
      <c r="C16" s="6" t="n">
        <v>600</v>
      </c>
      <c r="E16" s="6" t="n">
        <v>600</v>
      </c>
    </row>
    <row r="17" spans="1:6">
      <c r="A17" s="4" t="s">
        <v>419</v>
      </c>
    </row>
    <row r="18" spans="1:6">
      <c r="A18" s="3" t="s">
        <v>710</v>
      </c>
    </row>
    <row r="19" spans="1:6">
      <c r="A19" s="4" t="s">
        <v>138</v>
      </c>
      <c r="D19" s="6" t="n">
        <v>-1600</v>
      </c>
      <c r="F19" s="6" t="n">
        <v>-1600</v>
      </c>
    </row>
    <row r="20" spans="1:6">
      <c r="A20" s="4" t="s">
        <v>279</v>
      </c>
    </row>
    <row r="21" spans="1:6">
      <c r="A21" s="3" t="s">
        <v>710</v>
      </c>
    </row>
    <row r="22" spans="1:6">
      <c r="A22" s="4" t="s">
        <v>716</v>
      </c>
      <c r="C22" s="6" t="n">
        <v>2234</v>
      </c>
      <c r="D22" s="6" t="n">
        <v>6409</v>
      </c>
      <c r="E22" s="6" t="n">
        <v>5919</v>
      </c>
      <c r="F22" s="6" t="n">
        <v>6940</v>
      </c>
    </row>
    <row r="23" spans="1:6">
      <c r="A23" s="4" t="s">
        <v>94</v>
      </c>
      <c r="C23" s="6" t="n">
        <v>337</v>
      </c>
      <c r="D23" s="6" t="n">
        <v>305</v>
      </c>
      <c r="E23" s="6" t="n">
        <v>751</v>
      </c>
      <c r="F23" s="6" t="n">
        <v>305</v>
      </c>
    </row>
    <row r="24" spans="1:6">
      <c r="A24" s="4" t="s">
        <v>358</v>
      </c>
      <c r="C24" s="6" t="n">
        <v>2571</v>
      </c>
      <c r="D24" s="6" t="n">
        <v>6714</v>
      </c>
      <c r="E24" s="6" t="n">
        <v>6670</v>
      </c>
      <c r="F24" s="6" t="n">
        <v>7245</v>
      </c>
    </row>
    <row r="25" spans="1:6">
      <c r="A25" s="4" t="s">
        <v>288</v>
      </c>
    </row>
    <row r="26" spans="1:6">
      <c r="A26" s="3" t="s">
        <v>710</v>
      </c>
    </row>
    <row r="27" spans="1:6">
      <c r="A27" s="4" t="s">
        <v>358</v>
      </c>
      <c r="C27" s="6" t="n">
        <v>1305</v>
      </c>
      <c r="D27" s="6" t="n">
        <v>-1264</v>
      </c>
      <c r="E27" s="6" t="n">
        <v>2478</v>
      </c>
      <c r="F27" s="6" t="n">
        <v>-6046</v>
      </c>
    </row>
    <row r="28" spans="1:6">
      <c r="A28" s="4" t="s">
        <v>717</v>
      </c>
    </row>
    <row r="29" spans="1:6">
      <c r="A29" s="3" t="s">
        <v>710</v>
      </c>
    </row>
    <row r="30" spans="1:6">
      <c r="A30" s="4" t="s">
        <v>653</v>
      </c>
      <c r="C30" s="6" t="n">
        <v>-5051</v>
      </c>
      <c r="E30" s="6" t="n">
        <v>-5051</v>
      </c>
    </row>
    <row r="31" spans="1:6">
      <c r="A31" s="4" t="s">
        <v>718</v>
      </c>
    </row>
    <row r="32" spans="1:6">
      <c r="A32" s="3" t="s">
        <v>710</v>
      </c>
    </row>
    <row r="33" spans="1:6">
      <c r="A33" s="4" t="s">
        <v>142</v>
      </c>
      <c r="D33" s="6" t="n">
        <v>-624</v>
      </c>
      <c r="F33" s="6" t="n">
        <v>-5406</v>
      </c>
    </row>
    <row r="34" spans="1:6">
      <c r="A34" s="4" t="s">
        <v>719</v>
      </c>
    </row>
    <row r="35" spans="1:6">
      <c r="A35" s="3" t="s">
        <v>710</v>
      </c>
    </row>
    <row r="36" spans="1:6">
      <c r="A36" s="4" t="s">
        <v>656</v>
      </c>
      <c r="C36" s="6" t="n">
        <v>5051</v>
      </c>
      <c r="E36" s="6" t="n">
        <v>5051</v>
      </c>
    </row>
    <row r="37" spans="1:6">
      <c r="A37" s="4" t="s">
        <v>720</v>
      </c>
    </row>
    <row r="38" spans="1:6">
      <c r="A38" s="3" t="s">
        <v>710</v>
      </c>
    </row>
    <row r="39" spans="1:6">
      <c r="A39" s="4" t="s">
        <v>138</v>
      </c>
      <c r="C39" s="6" t="n">
        <v>755</v>
      </c>
      <c r="E39" s="6" t="n">
        <v>1928</v>
      </c>
    </row>
    <row r="40" spans="1:6">
      <c r="A40" s="4" t="s">
        <v>665</v>
      </c>
      <c r="D40" s="6" t="n">
        <v>960</v>
      </c>
      <c r="F40" s="6" t="n">
        <v>960</v>
      </c>
    </row>
    <row r="41" spans="1:6">
      <c r="A41" s="4" t="s">
        <v>721</v>
      </c>
    </row>
    <row r="42" spans="1:6">
      <c r="A42" s="3" t="s">
        <v>710</v>
      </c>
    </row>
    <row r="43" spans="1:6">
      <c r="A43" s="4" t="s">
        <v>138</v>
      </c>
      <c r="C43" s="6" t="n">
        <v>550</v>
      </c>
      <c r="E43" s="6" t="n">
        <v>550</v>
      </c>
    </row>
    <row r="44" spans="1:6">
      <c r="A44" s="4" t="s">
        <v>722</v>
      </c>
    </row>
    <row r="45" spans="1:6">
      <c r="A45" s="3" t="s">
        <v>710</v>
      </c>
    </row>
    <row r="46" spans="1:6">
      <c r="A46" s="4" t="s">
        <v>138</v>
      </c>
      <c r="D46" s="6" t="n">
        <v>-1600</v>
      </c>
      <c r="F46" s="6" t="n">
        <v>-1600</v>
      </c>
    </row>
    <row r="47" spans="1:6">
      <c r="A47" s="4" t="s">
        <v>284</v>
      </c>
    </row>
    <row r="48" spans="1:6">
      <c r="A48" s="3" t="s">
        <v>710</v>
      </c>
    </row>
    <row r="49" spans="1:6">
      <c r="A49" s="4" t="s">
        <v>723</v>
      </c>
      <c r="B49" s="4" t="s">
        <v>45</v>
      </c>
      <c r="D49" s="6" t="n">
        <v>595</v>
      </c>
      <c r="F49" s="6" t="n">
        <v>595</v>
      </c>
    </row>
    <row r="50" spans="1:6">
      <c r="A50" s="4" t="s">
        <v>282</v>
      </c>
    </row>
    <row r="51" spans="1:6">
      <c r="A51" s="3" t="s">
        <v>710</v>
      </c>
    </row>
    <row r="52" spans="1:6">
      <c r="A52" s="4" t="s">
        <v>93</v>
      </c>
      <c r="C52" s="6" t="n">
        <v>254946</v>
      </c>
      <c r="E52" s="6" t="n">
        <v>254946</v>
      </c>
    </row>
    <row r="53" spans="1:6">
      <c r="A53" s="4" t="s">
        <v>92</v>
      </c>
      <c r="C53" s="6" t="n">
        <v>83339</v>
      </c>
      <c r="E53" s="6" t="n">
        <v>83339</v>
      </c>
    </row>
    <row r="54" spans="1:6">
      <c r="A54" s="4" t="s">
        <v>716</v>
      </c>
      <c r="C54" s="6" t="n">
        <v>5271</v>
      </c>
      <c r="D54" s="6" t="n">
        <v>330</v>
      </c>
      <c r="E54" s="6" t="n">
        <v>5876</v>
      </c>
      <c r="F54" s="6" t="n">
        <v>1176</v>
      </c>
    </row>
    <row r="55" spans="1:6">
      <c r="A55" s="4" t="s">
        <v>94</v>
      </c>
      <c r="C55" s="6" t="n">
        <v>967</v>
      </c>
      <c r="E55" s="6" t="n">
        <v>967</v>
      </c>
    </row>
    <row r="56" spans="1:6">
      <c r="A56" s="4" t="s">
        <v>358</v>
      </c>
      <c r="C56" s="6" t="n">
        <v>344523</v>
      </c>
      <c r="D56" s="6" t="n">
        <v>330</v>
      </c>
      <c r="E56" s="6" t="n">
        <v>345128</v>
      </c>
      <c r="F56" s="6" t="n">
        <v>1176</v>
      </c>
    </row>
    <row r="57" spans="1:6">
      <c r="A57" s="4" t="s">
        <v>286</v>
      </c>
    </row>
    <row r="58" spans="1:6">
      <c r="A58" s="3" t="s">
        <v>710</v>
      </c>
    </row>
    <row r="59" spans="1:6">
      <c r="A59" s="4" t="s">
        <v>716</v>
      </c>
      <c r="C59" s="7" t="n">
        <v>237</v>
      </c>
      <c r="D59" s="7" t="n">
        <v>7702</v>
      </c>
      <c r="E59" s="7" t="n">
        <v>320</v>
      </c>
      <c r="F59" s="7" t="n">
        <v>7765</v>
      </c>
    </row>
    <row r="60" spans="1:6">
      <c r="A60" t="n"/>
    </row>
    <row r="61" spans="1:6">
      <c r="A61" s="4" t="s">
        <v>45</v>
      </c>
      <c r="B61" s="4" t="s">
        <v>724</v>
      </c>
    </row>
  </sheetData>
  <mergeCells count="5">
    <mergeCell ref="A1:B2"/>
    <mergeCell ref="C1:D1"/>
    <mergeCell ref="E1:F1"/>
    <mergeCell ref="A60:E60"/>
    <mergeCell ref="B61:E6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3"/>
    <col customWidth="1" max="10" min="10" width="14"/>
    <col customWidth="1" max="11" min="11" width="13"/>
    <col customWidth="1" max="12" min="12" width="14"/>
  </cols>
  <sheetData>
    <row r="1" spans="1:12">
      <c r="A1" s="1" t="s">
        <v>725</v>
      </c>
      <c r="B1" s="2" t="s">
        <v>77</v>
      </c>
      <c r="D1" s="2" t="s">
        <v>1</v>
      </c>
      <c r="F1" s="2" t="s">
        <v>332</v>
      </c>
      <c r="H1" s="2" t="s">
        <v>726</v>
      </c>
    </row>
    <row r="2" spans="1:12">
      <c r="B2" s="2" t="s">
        <v>2</v>
      </c>
      <c r="C2" s="2" t="s">
        <v>78</v>
      </c>
      <c r="D2" s="2" t="s">
        <v>2</v>
      </c>
      <c r="E2" s="2" t="s">
        <v>78</v>
      </c>
      <c r="F2" s="2" t="s">
        <v>727</v>
      </c>
      <c r="G2" s="2" t="s">
        <v>25</v>
      </c>
      <c r="H2" s="2" t="s">
        <v>2</v>
      </c>
      <c r="I2" s="2" t="s">
        <v>728</v>
      </c>
      <c r="J2" s="2" t="s">
        <v>519</v>
      </c>
      <c r="K2" s="2" t="s">
        <v>729</v>
      </c>
      <c r="L2" s="2" t="s">
        <v>730</v>
      </c>
    </row>
    <row r="3" spans="1:12">
      <c r="A3" s="3" t="s">
        <v>731</v>
      </c>
    </row>
    <row r="4" spans="1:12">
      <c r="A4" s="4" t="s">
        <v>732</v>
      </c>
      <c r="D4" s="7" t="n">
        <v>56800000</v>
      </c>
      <c r="G4" s="7" t="n">
        <v>300000000</v>
      </c>
    </row>
    <row r="5" spans="1:12">
      <c r="A5" s="4" t="s">
        <v>733</v>
      </c>
      <c r="D5" s="10" t="n">
        <v>2.9</v>
      </c>
    </row>
    <row r="6" spans="1:12">
      <c r="A6" s="4" t="s">
        <v>734</v>
      </c>
      <c r="B6" s="10" t="n">
        <v>18.6</v>
      </c>
      <c r="D6" s="10" t="n">
        <v>18.6</v>
      </c>
      <c r="H6" s="10" t="n">
        <v>18.6</v>
      </c>
    </row>
    <row r="7" spans="1:12">
      <c r="A7" s="4" t="s">
        <v>735</v>
      </c>
      <c r="B7" s="7" t="n">
        <v>356700000</v>
      </c>
      <c r="D7" s="7" t="n">
        <v>356700000</v>
      </c>
      <c r="H7" s="7" t="n">
        <v>356700000</v>
      </c>
    </row>
    <row r="8" spans="1:12">
      <c r="A8" s="4" t="s">
        <v>736</v>
      </c>
      <c r="D8" s="9" t="n">
        <v>19.29</v>
      </c>
      <c r="H8" s="9" t="n">
        <v>19.22</v>
      </c>
    </row>
    <row r="9" spans="1:12">
      <c r="A9" s="4" t="s">
        <v>737</v>
      </c>
      <c r="I9" s="9" t="n">
        <v>0.06</v>
      </c>
      <c r="J9" s="9" t="n">
        <v>0.06</v>
      </c>
      <c r="K9" s="9" t="n">
        <v>0.06</v>
      </c>
      <c r="L9" s="9" t="n">
        <v>0.06</v>
      </c>
    </row>
    <row r="10" spans="1:12">
      <c r="A10" s="4" t="s">
        <v>738</v>
      </c>
      <c r="B10" s="7" t="n">
        <v>12200000</v>
      </c>
      <c r="C10" s="7" t="n">
        <v>12800000</v>
      </c>
      <c r="D10" s="7" t="n">
        <v>24425000</v>
      </c>
      <c r="E10" s="7" t="n">
        <v>25857000</v>
      </c>
    </row>
    <row r="11" spans="1:12">
      <c r="A11" s="4" t="s">
        <v>472</v>
      </c>
    </row>
    <row r="12" spans="1:12">
      <c r="A12" s="3" t="s">
        <v>731</v>
      </c>
    </row>
    <row r="13" spans="1:12">
      <c r="A13" s="4" t="s">
        <v>739</v>
      </c>
      <c r="L13" s="7" t="n">
        <v>500000000</v>
      </c>
    </row>
    <row r="14" spans="1:12">
      <c r="A14" s="4" t="s">
        <v>740</v>
      </c>
    </row>
    <row r="15" spans="1:12">
      <c r="A15" s="3" t="s">
        <v>731</v>
      </c>
    </row>
    <row r="16" spans="1:12">
      <c r="A16" s="4" t="s">
        <v>732</v>
      </c>
      <c r="F16" s="7" t="n">
        <v>200000000</v>
      </c>
    </row>
    <row r="17" spans="1:12">
      <c r="A17" s="4" t="s">
        <v>741</v>
      </c>
    </row>
    <row r="18" spans="1:12">
      <c r="A18" s="3" t="s">
        <v>731</v>
      </c>
    </row>
    <row r="19" spans="1:12">
      <c r="A19" s="4" t="s">
        <v>732</v>
      </c>
      <c r="F19" s="7" t="n">
        <v>10000000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Accounting Policies</vt:lpstr>
      <vt:lpstr>Recently Issued Accounting Pron</vt:lpstr>
      <vt:lpstr>Acquisitions</vt:lpstr>
      <vt:lpstr>Financial Instruments and Deriv</vt:lpstr>
      <vt:lpstr>Debt</vt:lpstr>
      <vt:lpstr>Prepayments</vt:lpstr>
      <vt:lpstr>Deferred Revenue and Customer A</vt:lpstr>
      <vt:lpstr>Product Warranty</vt:lpstr>
      <vt:lpstr>Stock-Based Compensation</vt:lpstr>
      <vt:lpstr>Accumulated Other Comprehensive</vt:lpstr>
      <vt:lpstr>Goodwill and Intangible Assets</vt:lpstr>
      <vt:lpstr>Net Income per Common Share</vt:lpstr>
      <vt:lpstr>Restructuring and Other</vt:lpstr>
      <vt:lpstr>Retirement Plans</vt:lpstr>
      <vt:lpstr>Commitments and Contingencies</vt:lpstr>
      <vt:lpstr>Income Taxes</vt:lpstr>
      <vt:lpstr>Segment Information</vt:lpstr>
      <vt:lpstr>Shareholders' Equity</vt:lpstr>
      <vt:lpstr>Accounting Policies (Policies)</vt:lpstr>
      <vt:lpstr>Acquisitions (Tables)</vt:lpstr>
      <vt:lpstr>Financial Instruments and Der29</vt:lpstr>
      <vt:lpstr>Prepayments (Tables)</vt:lpstr>
      <vt:lpstr>Deferred Revenue and Customer31</vt:lpstr>
      <vt:lpstr>Product Warranty (Tables)</vt:lpstr>
      <vt:lpstr>Stock-Based Compensation (Table</vt:lpstr>
      <vt:lpstr>Accumulated Other Comprehensi34</vt:lpstr>
      <vt:lpstr>Goodwill and Intangible Assets </vt:lpstr>
      <vt:lpstr>Net Income per Common Share (Ta</vt:lpstr>
      <vt:lpstr>Retirement Plans (Tables)</vt:lpstr>
      <vt:lpstr>Segment Information (Tables)</vt:lpstr>
      <vt:lpstr>Acquisitions - Additional Infor</vt:lpstr>
      <vt:lpstr>Allocation of Final Purchase Pr</vt:lpstr>
      <vt:lpstr>Components of Intangible Assets</vt:lpstr>
      <vt:lpstr>Pro Forma Results Under Acquisi</vt:lpstr>
      <vt:lpstr>Financial Instruments - Additio</vt:lpstr>
      <vt:lpstr>Schedule of Fair Value of Finan</vt:lpstr>
      <vt:lpstr>Schedule of Reported Financial </vt:lpstr>
      <vt:lpstr>Schedule of Changes in Fair Val</vt:lpstr>
      <vt:lpstr>Schedule of Changes in Fair V47</vt:lpstr>
      <vt:lpstr>Quantitative Information Associ</vt:lpstr>
      <vt:lpstr>Schedule of Carrying Amounts an</vt:lpstr>
      <vt:lpstr>Schedule of Available for Sale </vt:lpstr>
      <vt:lpstr>Schedule of Reported Available </vt:lpstr>
      <vt:lpstr>Contractual Maturities of Inves</vt:lpstr>
      <vt:lpstr>Schedule of Derivative Instrume</vt:lpstr>
      <vt:lpstr>Schedule of Effect of Derivativ</vt:lpstr>
      <vt:lpstr>Debt - Additional Information (</vt:lpstr>
      <vt:lpstr>Schedule of Prepayments (Detail</vt:lpstr>
      <vt:lpstr>Deferred Revenue and Customer57</vt:lpstr>
      <vt:lpstr>Warranty Accrual Included in Ot</vt:lpstr>
      <vt:lpstr>Extended Product Warranty Inclu</vt:lpstr>
      <vt:lpstr>Stock Based Compensation - Addi</vt:lpstr>
      <vt:lpstr>Schedule of Estimated Fair Valu</vt:lpstr>
      <vt:lpstr>Schedule of Estimated Fair Va62</vt:lpstr>
      <vt:lpstr>Changes in Accumulated Other Co</vt:lpstr>
      <vt:lpstr>Changes in Accumulated Other 64</vt:lpstr>
      <vt:lpstr>Reclassification Out of Accumul</vt:lpstr>
      <vt:lpstr>Reclassification Out of Accum66</vt:lpstr>
      <vt:lpstr>Goodwill and Intangible Asset67</vt:lpstr>
      <vt:lpstr>Changes in Carrying Amount of G</vt:lpstr>
      <vt:lpstr>Schedule of Amortizable Intangi</vt:lpstr>
      <vt:lpstr>Schedule of Amortizable Intan70</vt:lpstr>
      <vt:lpstr>Schedule of Estimated Intangibl</vt:lpstr>
      <vt:lpstr>Computation of Basic and Dilute</vt:lpstr>
      <vt:lpstr>Net Income Per Common Share - A</vt:lpstr>
      <vt:lpstr>Restructuring and Other - Addit</vt:lpstr>
      <vt:lpstr>Retirement Plans - Additional I</vt:lpstr>
      <vt:lpstr>Schedule of Net Periodic Pensio</vt:lpstr>
      <vt:lpstr>Schedule of Net Periodic Pens77</vt:lpstr>
      <vt:lpstr>Commitments and Contingencies -</vt:lpstr>
      <vt:lpstr>Income Taxes - Additional Infor</vt:lpstr>
      <vt:lpstr>Segment Information - Additiona</vt:lpstr>
      <vt:lpstr>Schedule of Segment Information</vt:lpstr>
      <vt:lpstr>Schedule of Segment Reporting I</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24:16Z</dcterms:created>
  <dcterms:modified xmlns:dcterms="http://purl.org/dc/terms/" xmlns:xsi="http://www.w3.org/2001/XMLSchema-instance" xsi:type="dcterms:W3CDTF">2016-08-12T12:24:16Z</dcterms:modified>
  <dc:title xmlns:dc="http://purl.org/dc/elements/1.1/">Untitled</dc:title>
  <dc:description xmlns:dc="http://purl.org/dc/elements/1.1/"/>
  <dc:subject xmlns:dc="http://purl.org/dc/elements/1.1/"/>
  <cp:keywords/>
  <cp:category/>
</cp:coreProperties>
</file>